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Redeemable Non-Controlling Inte" sheetId="9" state="visible" r:id="rId9"/>
    <sheet xmlns:r="http://schemas.openxmlformats.org/officeDocument/2006/relationships" name="Acquisitions" sheetId="10" state="visible" r:id="rId10"/>
    <sheet xmlns:r="http://schemas.openxmlformats.org/officeDocument/2006/relationships" name="Sale of Businesses" sheetId="11" state="visible" r:id="rId11"/>
    <sheet xmlns:r="http://schemas.openxmlformats.org/officeDocument/2006/relationships" name="Variable Interest Entities"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Long-Term Debt and Notes Payabl" sheetId="15" state="visible" r:id="rId15"/>
    <sheet xmlns:r="http://schemas.openxmlformats.org/officeDocument/2006/relationships" name="Segment Information" sheetId="16" state="visible" r:id="rId16"/>
    <sheet xmlns:r="http://schemas.openxmlformats.org/officeDocument/2006/relationships" name="Revenue from Contracts with Cu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Condensed Consolidating Financi" sheetId="21" state="visible" r:id="rId21"/>
    <sheet xmlns:r="http://schemas.openxmlformats.org/officeDocument/2006/relationships" name="Accounting Policies (Policies)" sheetId="22" state="visible" r:id="rId22"/>
    <sheet xmlns:r="http://schemas.openxmlformats.org/officeDocument/2006/relationships" name="Redeemable Non-Controlling In_2" sheetId="23" state="visible" r:id="rId23"/>
    <sheet xmlns:r="http://schemas.openxmlformats.org/officeDocument/2006/relationships" name="Acquisitions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Long-Term Debt and Notes Paya_2" sheetId="27" state="visible" r:id="rId27"/>
    <sheet xmlns:r="http://schemas.openxmlformats.org/officeDocument/2006/relationships" name="Segment Information (Tables)" sheetId="28" state="visible" r:id="rId28"/>
    <sheet xmlns:r="http://schemas.openxmlformats.org/officeDocument/2006/relationships" name="Revenue from Contracts with C_2" sheetId="29" state="visible" r:id="rId29"/>
    <sheet xmlns:r="http://schemas.openxmlformats.org/officeDocument/2006/relationships" name="Earnings per Share (Tables)" sheetId="30" state="visible" r:id="rId30"/>
    <sheet xmlns:r="http://schemas.openxmlformats.org/officeDocument/2006/relationships" name="Condensed Consolidating Finan_2" sheetId="31" state="visible" r:id="rId31"/>
    <sheet xmlns:r="http://schemas.openxmlformats.org/officeDocument/2006/relationships" name="Accounting Policies (Details)" sheetId="32" state="visible" r:id="rId32"/>
    <sheet xmlns:r="http://schemas.openxmlformats.org/officeDocument/2006/relationships" name="Redeemable Non-Controlling In_3" sheetId="33" state="visible" r:id="rId33"/>
    <sheet xmlns:r="http://schemas.openxmlformats.org/officeDocument/2006/relationships" name="Acquisitions - U.S. HealthWorks" sheetId="34" state="visible" r:id="rId34"/>
    <sheet xmlns:r="http://schemas.openxmlformats.org/officeDocument/2006/relationships" name="Acquisitions - Pro Forma Result" sheetId="35" state="visible" r:id="rId35"/>
    <sheet xmlns:r="http://schemas.openxmlformats.org/officeDocument/2006/relationships" name="Sale of Businesses (Details)" sheetId="36" state="visible" r:id="rId36"/>
    <sheet xmlns:r="http://schemas.openxmlformats.org/officeDocument/2006/relationships" name="Variable Interest Entities (Det" sheetId="37" state="visible" r:id="rId37"/>
    <sheet xmlns:r="http://schemas.openxmlformats.org/officeDocument/2006/relationships" name="Leases - Narrative (Details)" sheetId="38" state="visible" r:id="rId38"/>
    <sheet xmlns:r="http://schemas.openxmlformats.org/officeDocument/2006/relationships" name="Leases - Schedule of Lease Cost" sheetId="39" state="visible" r:id="rId39"/>
    <sheet xmlns:r="http://schemas.openxmlformats.org/officeDocument/2006/relationships" name="Leases - Supplemental Cash Flow" sheetId="40" state="visible" r:id="rId40"/>
    <sheet xmlns:r="http://schemas.openxmlformats.org/officeDocument/2006/relationships" name="Leases - Supplemental Balance S" sheetId="41" state="visible" r:id="rId41"/>
    <sheet xmlns:r="http://schemas.openxmlformats.org/officeDocument/2006/relationships" name="Leases - Weighted Average Lease" sheetId="42" state="visible" r:id="rId42"/>
    <sheet xmlns:r="http://schemas.openxmlformats.org/officeDocument/2006/relationships" name="Leases - Maturities of Operatin" sheetId="43" state="visible" r:id="rId43"/>
    <sheet xmlns:r="http://schemas.openxmlformats.org/officeDocument/2006/relationships" name="Intangible Assets - Carrying Am" sheetId="44" state="visible" r:id="rId44"/>
    <sheet xmlns:r="http://schemas.openxmlformats.org/officeDocument/2006/relationships" name="Intangible Assets - Carrying Va" sheetId="45" state="visible" r:id="rId45"/>
    <sheet xmlns:r="http://schemas.openxmlformats.org/officeDocument/2006/relationships" name="Long-Term Debt and Notes Paya_3" sheetId="46" state="visible" r:id="rId46"/>
    <sheet xmlns:r="http://schemas.openxmlformats.org/officeDocument/2006/relationships" name="Long-Term Debt and Notes Paya_4" sheetId="47" state="visible" r:id="rId47"/>
    <sheet xmlns:r="http://schemas.openxmlformats.org/officeDocument/2006/relationships" name="Long-Term Debt and Notes Paya_5" sheetId="48" state="visible" r:id="rId48"/>
    <sheet xmlns:r="http://schemas.openxmlformats.org/officeDocument/2006/relationships" name="Long-Term Debt and Notes Paya_6" sheetId="49" state="visible" r:id="rId49"/>
    <sheet xmlns:r="http://schemas.openxmlformats.org/officeDocument/2006/relationships" name="Long-Term Debt and Notes Paya_7" sheetId="50" state="visible" r:id="rId50"/>
    <sheet xmlns:r="http://schemas.openxmlformats.org/officeDocument/2006/relationships" name="Segment Information - Selected " sheetId="51" state="visible" r:id="rId51"/>
    <sheet xmlns:r="http://schemas.openxmlformats.org/officeDocument/2006/relationships" name="Segment Information - Reconcili" sheetId="52" state="visible" r:id="rId52"/>
    <sheet xmlns:r="http://schemas.openxmlformats.org/officeDocument/2006/relationships" name="Revenue from Contracts with C_3" sheetId="53" state="visible" r:id="rId53"/>
    <sheet xmlns:r="http://schemas.openxmlformats.org/officeDocument/2006/relationships" name="Earnings per Share - Narrative " sheetId="54" state="visible" r:id="rId54"/>
    <sheet xmlns:r="http://schemas.openxmlformats.org/officeDocument/2006/relationships" name="Earnings per Share - Net Income" sheetId="55" state="visible" r:id="rId55"/>
    <sheet xmlns:r="http://schemas.openxmlformats.org/officeDocument/2006/relationships" name="Earnings per Share - Computatio"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 xmlns:r="http://schemas.openxmlformats.org/officeDocument/2006/relationships" name="Condensed Consolidating Finan_3" sheetId="59" state="visible" r:id="rId59"/>
    <sheet xmlns:r="http://schemas.openxmlformats.org/officeDocument/2006/relationships" name="Condensed Consolidating Finan_4" sheetId="60" state="visible" r:id="rId60"/>
    <sheet xmlns:r="http://schemas.openxmlformats.org/officeDocument/2006/relationships" name="Condensed Consolidating Finan_5" sheetId="61" state="visible" r:id="rId61"/>
    <sheet xmlns:r="http://schemas.openxmlformats.org/officeDocument/2006/relationships" name="Condensed Consolidating Finan_6" sheetId="62" state="visible" r:id="rId62"/>
  </sheets>
  <definedNames/>
  <calcPr calcId="124519" fullCalcOnLoad="1"/>
</workbook>
</file>

<file path=xl/sharedStrings.xml><?xml version="1.0" encoding="utf-8"?>
<sst xmlns="http://schemas.openxmlformats.org/spreadsheetml/2006/main" uniqueCount="584">
  <si>
    <t>Cover - shares</t>
  </si>
  <si>
    <t>6 Months Ended</t>
  </si>
  <si>
    <t>Jun. 30, 2019</t>
  </si>
  <si>
    <t>Jul. 31, 2019</t>
  </si>
  <si>
    <t>Document Information [Line Items]</t>
  </si>
  <si>
    <t>Document Type</t>
  </si>
  <si>
    <t>10-Q</t>
  </si>
  <si>
    <t>Document Quarterly Report</t>
  </si>
  <si>
    <t>true</t>
  </si>
  <si>
    <t>Document Period End Date</t>
  </si>
  <si>
    <t>Jun. 30,
		2019</t>
  </si>
  <si>
    <t>Document Transition Report</t>
  </si>
  <si>
    <t>false</t>
  </si>
  <si>
    <t>Entity File Number</t>
  </si>
  <si>
    <t>001-34465</t>
  </si>
  <si>
    <t>Entity Registrant Name</t>
  </si>
  <si>
    <t>SELECT MEDICAL HOLDINGS CORP</t>
  </si>
  <si>
    <t>Entity Incorporation, State or Country Code</t>
  </si>
  <si>
    <t>DE</t>
  </si>
  <si>
    <t>Entity Tax Identification Number</t>
  </si>
  <si>
    <t>20-1764048</t>
  </si>
  <si>
    <t>Entity Address, Address Line One</t>
  </si>
  <si>
    <t>4714 Gettysburg Road</t>
  </si>
  <si>
    <t>Entity Address, Address Line Two</t>
  </si>
  <si>
    <t>P.O. Box 2034</t>
  </si>
  <si>
    <t>Entity Address, City or Town</t>
  </si>
  <si>
    <t>Mechanicsburg</t>
  </si>
  <si>
    <t>Entity Address, State or Province</t>
  </si>
  <si>
    <t>PA</t>
  </si>
  <si>
    <t>Entity Address, Postal Zip Code</t>
  </si>
  <si>
    <t>17055</t>
  </si>
  <si>
    <t>City Area Code</t>
  </si>
  <si>
    <t>717</t>
  </si>
  <si>
    <t>Local Phone Number</t>
  </si>
  <si>
    <t>972-1100</t>
  </si>
  <si>
    <t>Title of 12(b) Security</t>
  </si>
  <si>
    <t>Common Stock, par value $0.001 per share</t>
  </si>
  <si>
    <t>Trading Symbol</t>
  </si>
  <si>
    <t>SE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Entity Common Stock, Shares Outstanding</t>
  </si>
  <si>
    <t>Amendment Flag</t>
  </si>
  <si>
    <t>Document Fiscal Year Focus</t>
  </si>
  <si>
    <t>2019</t>
  </si>
  <si>
    <t>Document Fiscal Period Focus</t>
  </si>
  <si>
    <t>Q2</t>
  </si>
  <si>
    <t>Entity Central Index Key</t>
  </si>
  <si>
    <t>0001320414</t>
  </si>
  <si>
    <t>Select Medical Corporation</t>
  </si>
  <si>
    <t>001-31441</t>
  </si>
  <si>
    <t>SELECT MEDICAL CORPORATION</t>
  </si>
  <si>
    <t>23-2872718</t>
  </si>
  <si>
    <t>Non-accelerated Filer</t>
  </si>
  <si>
    <t>Condensed Consolidated Balance Sheets (unaudited) - USD ($) $ in Thousands</t>
  </si>
  <si>
    <t>Dec. 31, 2018</t>
  </si>
  <si>
    <t>Current Assets:</t>
  </si>
  <si>
    <t>Cash and cash equivalents</t>
  </si>
  <si>
    <t>Accounts receivable</t>
  </si>
  <si>
    <t>Prepaid income taxes</t>
  </si>
  <si>
    <t>Other current assets</t>
  </si>
  <si>
    <t>Total Current Assets</t>
  </si>
  <si>
    <t>Operating lease right-of-use assets</t>
  </si>
  <si>
    <t>Property and equipment, net</t>
  </si>
  <si>
    <t>Goodwill</t>
  </si>
  <si>
    <t>Identifiable intangible assets, net</t>
  </si>
  <si>
    <t>Other assets</t>
  </si>
  <si>
    <t>Total Assets</t>
  </si>
  <si>
    <t>Current Liabilities:</t>
  </si>
  <si>
    <t>Overdrafts</t>
  </si>
  <si>
    <t>Current operating lease liabilities</t>
  </si>
  <si>
    <t>Current portion of long-term debt and notes payable</t>
  </si>
  <si>
    <t>Accounts payable</t>
  </si>
  <si>
    <t>Accrued payroll</t>
  </si>
  <si>
    <t>Accrued vacation</t>
  </si>
  <si>
    <t>Accrued interest</t>
  </si>
  <si>
    <t>Accrued other</t>
  </si>
  <si>
    <t>Income taxes payable</t>
  </si>
  <si>
    <t>Total Current Liabilities</t>
  </si>
  <si>
    <t>Non-current operating lease liabilities</t>
  </si>
  <si>
    <t>Long-term debt, net of current portion</t>
  </si>
  <si>
    <t>Non-current deferred tax liability</t>
  </si>
  <si>
    <t>Other non-current liabilities</t>
  </si>
  <si>
    <t>Total Liabilities</t>
  </si>
  <si>
    <t>Commitments and contingencies (Note 13)</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Mar. 31, 2019</t>
  </si>
  <si>
    <t>Jun. 30, 2018</t>
  </si>
  <si>
    <t>Mar. 31, 2018</t>
  </si>
  <si>
    <t>Net operating revenues</t>
  </si>
  <si>
    <t>Costs and expenses:</t>
  </si>
  <si>
    <t>Cost of services, exclusive of depreciation and amortization</t>
  </si>
  <si>
    <t>General and administrative</t>
  </si>
  <si>
    <t>Depreciation and amortization</t>
  </si>
  <si>
    <t>Total costs and expenses</t>
  </si>
  <si>
    <t>Income from operations</t>
  </si>
  <si>
    <t>Other income and expense:</t>
  </si>
  <si>
    <t>Loss on early retirement of debt</t>
  </si>
  <si>
    <t>Equity in earnings of unconsolidated subsidiaries</t>
  </si>
  <si>
    <t>Non-operating gain</t>
  </si>
  <si>
    <t>Interest expense</t>
  </si>
  <si>
    <t>Income (loss) before income taxes</t>
  </si>
  <si>
    <t>Income tax expense</t>
  </si>
  <si>
    <t>Net income</t>
  </si>
  <si>
    <t>Less: Net income attributable to non-controlling interests</t>
  </si>
  <si>
    <t>Net income attributable to Select Medical Holdings Corporation and Select Medical Corporation</t>
  </si>
  <si>
    <t>Earnings per common share (Note 12):</t>
  </si>
  <si>
    <t>Basic (in dollars per share)</t>
  </si>
  <si>
    <t>Diluted (in dollars per share)</t>
  </si>
  <si>
    <t>Condensed Consolidated Statements of Changes in Equity and Income (unaudited) - USD ($) $ in Thousands</t>
  </si>
  <si>
    <t>Total</t>
  </si>
  <si>
    <t>Common Stock</t>
  </si>
  <si>
    <t>Common StockSelect Medical Corporation</t>
  </si>
  <si>
    <t>Capital in Excess of Par</t>
  </si>
  <si>
    <t>Capital in Excess of ParSelect Medical Corporation</t>
  </si>
  <si>
    <t>Retained Earnings (Accumulated Deficit)</t>
  </si>
  <si>
    <t>Retained Earnings (Accumulated Deficit)Select Medical Corporation</t>
  </si>
  <si>
    <t>Total Stockholders’ Equity</t>
  </si>
  <si>
    <t>Total Stockholders’ EquitySelect Medical Corporation</t>
  </si>
  <si>
    <t>Non-controlling Interests</t>
  </si>
  <si>
    <t>Non-controlling InterestsSelect Medical Corporation</t>
  </si>
  <si>
    <t>Balance (in shares) at Dec. 31, 2017</t>
  </si>
  <si>
    <t>Balance at Dec. 31, 2017</t>
  </si>
  <si>
    <t>Increase (Decrease) in Stockholders' Equity</t>
  </si>
  <si>
    <t>Net income attributable to non-controlling interests</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Exercise of stock options (in shares)</t>
  </si>
  <si>
    <t>Exercise of stock options</t>
  </si>
  <si>
    <t>Additional investment by Holdings</t>
  </si>
  <si>
    <t>Dividends declared and paid to Holdings</t>
  </si>
  <si>
    <t>Contribution related to restricted stock award issuances by Holdings</t>
  </si>
  <si>
    <t>Issuance and exchange of non-controlling interests</t>
  </si>
  <si>
    <t>Distributions to and purchases of non-controlling interests</t>
  </si>
  <si>
    <t>Redemption adjustment on non-controlling interests</t>
  </si>
  <si>
    <t>Other</t>
  </si>
  <si>
    <t>Balance (in shares) at Mar. 31, 2018</t>
  </si>
  <si>
    <t>Balance at Mar. 31, 2018</t>
  </si>
  <si>
    <t>Balance (in shares) at Jun. 30, 2018</t>
  </si>
  <si>
    <t>Balance at Jun. 30, 2018</t>
  </si>
  <si>
    <t>Issuance of non-controlling interests</t>
  </si>
  <si>
    <t>Balance (in shares) at Dec. 31, 2018</t>
  </si>
  <si>
    <t>Balance at Dec. 31, 2018</t>
  </si>
  <si>
    <t>Balance (in shares) at Mar. 31, 2019</t>
  </si>
  <si>
    <t>Balance at Mar. 31, 2019</t>
  </si>
  <si>
    <t>Balance (in shares) at Jun. 30, 2019</t>
  </si>
  <si>
    <t>Balance at Jun. 30, 2019</t>
  </si>
  <si>
    <t>Condensed Consolidated Statements of Cash Flows (unaudited) - USD ($) $ in Thousands</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Income taxes</t>
  </si>
  <si>
    <t>Net cash provided by operating activities</t>
  </si>
  <si>
    <t>Investing activities</t>
  </si>
  <si>
    <t>Business combinations, net of cash acquired</t>
  </si>
  <si>
    <t>Purchases of property and equipment</t>
  </si>
  <si>
    <t>Investment in businesses</t>
  </si>
  <si>
    <t>Proceeds from sale of assets and businesses</t>
  </si>
  <si>
    <t>Net cash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Dividends paid to Holdings</t>
  </si>
  <si>
    <t>Proceeds from exercise of stock options</t>
  </si>
  <si>
    <t>Equity investment by Holdings</t>
  </si>
  <si>
    <t>Increase (decrease) in overdrafts</t>
  </si>
  <si>
    <t>Proceeds from issuance of non-controlling interes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taxes</t>
  </si>
  <si>
    <t>Non-cash equity exchange for acquisition of U.S. HealthWorks</t>
  </si>
  <si>
    <t>Basis of Presentation</t>
  </si>
  <si>
    <t>Organization, Consolidation and Presentation of Financial Statements [Abstract]</t>
  </si>
  <si>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June 30, 2019 , and for the three and six month periods ended June 30, 2018 and 2019 ,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19 , are not necessarily indicative of the results to be expected for the full fiscal year ending December 31, 2019 . These unaudited condensed consolidated financial statements should be read in conjunction with the consolidated financial statements and notes thereto for the year ended December 31, 2018 , contained in the Company’s Annual Report on Form 10-K filed with the SEC on February 21, 2019.</t>
  </si>
  <si>
    <t>Accounting Policies</t>
  </si>
  <si>
    <t>Accounting Policies [Abstract]</t>
  </si>
  <si>
    <t>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Credit Risk Concentrations Financial instruments that potentially subject the Company to concentrations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16% of the Company’s accounts receivable is from Medicare at both December 31, 2018 , and June 30, 2019 . 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an initial term of 12 months or less are not recorded on the consolidated balance sheets. Lease liabilities are measured at the present value of the remaining, fixed lease payments at lease commencement. The Company primarily uses its incremental borrowing rate, based on the information available at lease commencement,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will be accounted for as lease payments and are included in the measurement of the Company’s right-of-use asset and lease liability. Statement of Operations For the Company’s operating leases, rent expense, a component of cost of services and general and administrative expenses on the consolidated statements of operations, is recognized on a straight-line basis over the lease term. The straight-line rent expense is reflective of the interest expense on the lease liability using the effective interest method and the amortization of the right-of-use asset.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 Sublease income, a component of cost of services on the consolidated statements of operations, is recognized on a straight-line basis, as a reduction to rent expense, over the term of the sublease.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The Company makes payments related to changes in indexes or rates after the lease commencement date. Additionally, the Company makes payments, which are not fixed at lease commencement, for property taxes, insurance, and common area maintenance related to its facility leases. These variable lease payments, which are expensed as incurred, are included as a component of cost of services and general and administrative expenses on the consolidated statements of operations. Recent Accounting Pronouncements Financial Instruments In June 2016, the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accounts receivable derived from contracts with customers, the Company believes that the impact of ASU 2016-13 is unlikely to be material. The Company’s implementation efforts are focused on the accounting processes, risk assessments, and control objectives associated with accounting for its financial instruments under the new standard. Recently Adopted Accounting Pronouncements Leases The Company adopted Accounting Standards Codification (“ASC”) Topic 842, Leases using a modified retrospective approach as of January 1, 2019,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t>
  </si>
  <si>
    <t>Redeemable Non-Controlling Interests</t>
  </si>
  <si>
    <t>Noncontrolling Interest [Abstract]</t>
  </si>
  <si>
    <t>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The changes in redeemable non-controlling interests, which are the same for Holdings and Select, are as follows (in thousands): Balance as of December 31, 2017 $ 640,818 Net income attributable to redeemable non-controlling interests 5,743 Issuance and exchange of redeemable non-controlling interests 163,659 Distributions to and purchases of redeemable non-controlling interests (203,972 ) Redemption adjustment on redeemable non-controlling interests 1,051 Other 175 Balance as of March 31, 2018 $ 607,474 Net income attributable to redeemable non-controlling interests 10,909 Distributions to and purchases of redeemable non-controlling interests (11,112 ) Redemption adjustment on redeemable non-controlling interests 8,500 Other 461 Balance as of June 30, 2018 $ 616,232 Balance as of December 31, 2018 $ 780,488 Net income attributable to redeemable non-controlling interests 7,700 Distributions to and purchases of redeemable non-controlling interests (2,771 ) Redemption adjustment on redeemable non-controlling interests 47,470 Other 354 Balance as of March 31, 2019 $ 833,241 Net income attributable to redeemable non-controlling interests 11,507 Distributions to and purchases of redeemable non-controlling interests (395 ) Redemption adjustment on redeemable non-controlling interests (270 ) Other 339 Balance as of June 30, 2019 $ 844,422</t>
  </si>
  <si>
    <t>Acquisitions</t>
  </si>
  <si>
    <t>Business Combinations [Abstract]</t>
  </si>
  <si>
    <t>Acquisitions U.S. HealthWorks Acquisition On February 1, 2018, Concentra Inc. (“Concentra”) acquired all of the issued and outstanding shares of stock of U.S. HealthWorks, Inc. (“U.S. HealthWorks”), an occupational medicine and urgent care service provider, from Dignity Health Holding Corporation (“DHHC”). Concentra acquired U.S. HealthWorks for $753.6 million . DHHC, a subsidiary of Dignity Health, was issued a 20.0% equity interest in Concentra Group Holdings Parent, LLC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estimated fair values in accordance with the provisions of ASC Topic 805, Business Combinations . During the year ended December 31, 2018, the Company finalized the purchase accounting related to this acquisition. 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 For the three months ended June 30, 2018 , U.S. HealthWorks contributed net operating revenues of $139.4 million which is reflected in the Company’s consolidated statement of operations. For the period February 1, 2018 through June 30, 2018 , U.S. HealthWorks contributed net operating revenues of $229.4 million which is reflected in the Company’s consolidated statement of operations for the six months ended June 30, 2018 . Due to the integrated nature of the Company’s operations, the Company believes that it is not practicable to separately identify earnings of U.S. HealthWorks on a stand-alone basis. Pro Forma Results 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three and six months ended June 30, 2019 , the Company’s results of operations include U.S. HealthWorks for the entire period and no pro forma adjustments were made. Three Months Ended June 30, 2018 Six Months Ended June 30, 2018 (in thousands) Net operating revenues $ 1,296,210 $ 2,596,755 Net income attributable to the Company 48,563 82,365 The Company’s pro forma results were adjusted to recognize U.S. HealthWorks acquisition costs as of January 1, 2017. Accordingly, for the six months ended June 30, 2018 , pro forma results were adjusted to exclude $2.9 million of U.S. HealthWorks acquisition costs.</t>
  </si>
  <si>
    <t>Sale of Businesses</t>
  </si>
  <si>
    <t>Discontinued Operations and Disposal Groups [Abstract]</t>
  </si>
  <si>
    <t>Sale of Businesses During the six months ended June 30, 2019 , the Company recognized a non-operating gain of $6.5 million which resulted from the sale of 22 wholly-owned outpatient rehabilitation clinics to a non-consolidating subsidiary. During the six months ended June 30, 2018 , the Company recognized a non-operating gain of $6.9 million . The non-operating gain resulted principally from the sale of 26</t>
  </si>
  <si>
    <t>Variable Interest Entities</t>
  </si>
  <si>
    <t xml:space="preserve">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 The total assets of Concentra’s variable interest entities, which are comprised principally of accounts receivable, were $166.2 million and $193.2 million at December 31, 2018 , and June 30, 2019 , respectively. The total liabilities of Concentra’s variable interest entities, which are comprised principally of accounts payable, accrued expenses, and obligations payable for services received under the aforementioned management agreements, were $164.4 million and $191.6 million at December 31, 2018 , and June 30, 2019 , respectively. </t>
  </si>
  <si>
    <t>Leases</t>
  </si>
  <si>
    <t>Leases [Abstract]</t>
  </si>
  <si>
    <t>Leases The Company has operating and finance leases for its facilities and certain equipment. The Company leases its corporate office space from related parties. The Company’s critical illness recovery hospitals and rehabilitation hospitals generally have lease terms of 10 years with two , five year renewal options. These renewal options vary for hospitals which operate as a hospital within a hospital, or “HIH.” The Company’s outpatient rehabilitation clinics generally have lease terms of five years with two , three to five year renewal options. The Company’s Concentra centers generally have lease terms of 10 years with two , five year renewal options. For the three and six months ended June 30, 2019 , the Company’s total lease cost was as follows (in thousands): Three Months Ended June 30, 2019 Unrelated Parties Related Parties Total Operating lease cost $ 67,718 $ 1,342 $ 69,060 Finance lease cost: Amortization of right-of-use assets 90 — 90 Interest on lease liabilities 199 — 199 Short-term lease cost 592 — 592 Variable lease cost 8,755 85 8,840 Sublease income (2,442 ) — (2,442 ) Total lease cost $ 74,912 $ 1,427 $ 76,339 Six Months Ended June 30, 2019 Unrelated Parties Related Parties Total Operating lease cost $ 134,554 $ 2,684 $ 137,238 Finance lease cost: Amortization of right-of-use assets 126 — 126 Interest on lease liabilities 296 — 296 Short-term lease cost 1,184 — 1,184 Variable lease cost 20,591 241 20,832 Sublease income (4,930 ) — (4,930 ) Total lease cost $ 151,821 $ 2,925 $ 154,746 For the six months ended June 30, 2019 , supplemental cash flow information related to leases was as follows (in thousands): Cash paid for amounts included in the measurement of lease liabilities: Operating cash flows for operating leases $ 136,300 Operating cash flows for finance leases 274 Financing cash flows for finance leases 142 Right-of-use assets obtained in exchange for lease liabilities: Operating leases (1) $ 1,123,793 Finance leases 9,102 _______________________________________________________________________________ (1) Includes the right-of-use assets obtained in exchange for lease liabilities of $1,057.0 million which were recognized upon adoption of ASC Topic 842 at January 1, 2019. As of June 30, 2019 , supplemental balance sheet information related to leases was as follows (in thousands): Operating Leases Unrelated Parties Related Parties Total Operating lease right-of-use assets $ 951,993 $ 19,392 $ 971,385 Current operating lease liabilities $ 197,660 $ 4,824 $ 202,484 Non-current operating lease liabilities 796,240 17,663 813,903 Total operating lease liabilities $ 993,900 $ 22,487 $ 1,016,387 Finance Leases Unrelated Parties Related Parties Total Property and equipment, net $ 5,099 $ — $ 5,099 Current portion of long-term debt and notes payable $ 204 $ — $ 204 Long-term debt, net of current portion 13,185 — 13,185 Total finance lease liabilities $ 13,389 $ — $ 13,389 As of June 30, 2019 , the weighted average remaining lease terms and discount rates were as follows: Weighted average remaining lease term (in years): Operating leases 8.1 Finance leases 34.8 Weighted average discount rate: Operating leases 5.9 % Finance leases 7.4 % As of June 30, 2019 , maturities of lease liabilities were approximately as follows (in thousands): Operating Leases Finance Leases Total 2019 (remainder of year) $ 132,470 $ 588 $ 133,058 2020 238,479 1,182 239,661 2021 200,677 1,193 201,870 2022 159,238 1,203 160,441 2023 118,365 1,214 119,579 Thereafter 516,615 31,630 548,245 Total undiscounted cash flows 1,365,844 37,010 1,402,854 Less: Imputed interest 349,457 23,621 373,078 Total discounted lease liabilities $ 1,016,387 $ 13,389 $ 1,029,776 As disclosed in the Company’s 2018 Annual Report on Form 10-K, the Company’s undiscounted future minimum lease obligations on long-term, non-cancelable operating leases with related and unrelated parties were approximately as follows as of December 31, 2018 (in thousands): Total 2019 $ 267,846 2020 231,711 2021 193,155 2022 150,155 2023 107,759 Thereafter 484,038 $ 1,434,664</t>
  </si>
  <si>
    <t>Intangible Assets</t>
  </si>
  <si>
    <t>Goodwill and Intangible Assets Disclosure [Abstract]</t>
  </si>
  <si>
    <t>Intangible Assets Goodwill The following table shows changes in the carrying amounts of goodwill by reporting unit for the six months ended June 30, 2019 : Critical Illness Recovery Hospital Rehabilitation Hospital Outpatient Rehabilitation Concentra Total (in thousands) Balance as of December 31, 2018 $ 1,045,220 $ 416,646 $ 642,422 $ 1,216,438 $ 3,320,726 Acquired 30,028 14,254 7,712 18,298 70,292 Sold — — (5,624 ) — (5,624 ) Balance as of June 30, 2019 $ 1,075,248 $ 430,900 $ 644,510 $ 1,234,736 $ 3,385,394 Identifiable Intangible Assets The following table provides the gross carrying amounts, accumulated amortization, and net carrying amounts for the Company’s identifiable intangible assets: December 31, 2018 June 30, 2019 Gross Carrying Amount Accumulated Amortization Net Carrying Amount Gross Carrying Amount Accumulated Amortization Net Carrying Amount (in thousands) Indefinite-lived intangible assets: Trademarks $ 166,698 $ — $ 166,698 $ 166,698 $ — $ 166,698 Certificates of need 19,174 — 19,174 17,080 — 17,080 Accreditations 1,857 — 1,857 1,857 — 1,857 Finite-lived intangible assets: Trademarks 5,000 (4,583 ) 417 5,000 (5,000 ) — Customer relationships 280,710 (61,900 ) 218,810 284,440 (74,516 ) 209,924 Favorable leasehold interests (1) 13,553 (6,064 ) 7,489 — — — Non-compete agreements 29,400 (6,152 ) 23,248 31,197 (7,421 ) 23,776 Total identifiable intangible assets $ 516,392 $ (78,699 ) $ 437,693 $ 506,272 $ (86,937 ) $ 419,335 _______________________________________________________________________________ (1) Favorable leasehold interests are a component of the operating lease right-of-use assets upon adoption of ASC Topic 842, Leases . The Company’s accreditations and indefinite-lived trademarks have renewal terms and the costs to renew these intangible assets are expensed as incurred. At June 30, 2019 , the accreditations and indefinite-lived trademarks have a weighted average time until next renewal of 1.5 years and 7.7 years , respectively. The Company’s finite-lived intangible assets amortize over their estimated useful lives. Amortization expense was $7.8 million and $8.9 million for the three months ended June 30, 2018 and 2019 , respectively. Amortization expense was $14.2 million and $16.0 million for the six months ended June 30, 2018 and 2019</t>
  </si>
  <si>
    <t>Long-Term Debt and Notes Payable</t>
  </si>
  <si>
    <t>Debt Disclosure [Abstract]</t>
  </si>
  <si>
    <t>Long-Term Debt and Notes Payable For purposes of this indebtedness footnote, references to Select exclude Concentra because the Concentra credit facilities are non-recourse to Holdings and Select. As of June 30, 2019 , the Company’s long-term debt and notes payable were as follows (in thousands): Principal Outstanding Unamortized Premium (Discount) Unamortized Issuance Costs Carrying Value Fair Value Select: 6.375% senior notes $ 710,000 $ 436 $ (3,689 ) $ 706,747 $ 710,852 Credit facilities: Revolving facility 195,000 — — 195,000 179,400 Term loan 1,031,068 (8,879 ) (8,458 ) 1,013,731 1,027,201 Other debt, including finance leases 74,864 — (444 ) 74,420 74,420 Total Select debt 2,010,932 (8,443 ) (12,591 ) 1,989,898 1,991,873 Concentra: Credit facilities: Term loans 1,380,297 (2,354 ) (15,648 ) 1,362,295 1,380,158 Other debt, including finance leases 6,521 — — 6,521 6,521 Total Concentra debt 1,386,818 (2,354 ) (15,648 ) 1,368,816 1,386,679 Total debt $ 3,397,750 $ (10,797 ) $ (28,239 ) $ 3,358,714 $ 3,378,552 Principal maturities of the Company’s long-term debt and notes payable were approximately as follows (in thousands): 2019 2020 2021 2022 2023 Thereafter Total Select: 6.375% senior notes $ — $ — $ 710,000 $ — $ — $ — $ 710,000 Credit facilities: Revolving facility — — — 195,000 — — 195,000 Term loan — — — — — 1,031,068 1,031,068 Other debt, including finance leases 5,595 3,003 1,814 23,036 38 41,378 74,864 Total Select debt 5,595 3,003 711,814 218,036 38 1,072,446 2,010,932 Concentra: Credit facilities: Term loans — — — 1,140,298 239,999 — 1,380,297 Other debt, including finance leases 807 1,194 330 358 363 3,469 6,521 Total Concentra debt 807 1,194 330 1,140,656 240,362 3,469 1,386,818 Total debt $ 6,402 $ 4,197 $ 712,144 $ 1,358,692 $ 240,400 $ 1,075,915 $ 3,397,750 As of December 31, 2018 , the Company’s long-term debt and notes payable were as follows (in thousands): Principal Outstanding Unamortized Premium (Discount) Unamortized Issuance Costs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Credit facilities: Term loans 1,414,175 (2,765 ) (18,648 ) 1,392,762 1,357,802 Other debt, including finance leases 7,916 — — 7,916 7,916 Total Concentra debt 1,422,091 (2,765 ) (18,648 ) 1,400,678 1,365,718 Total debt $ 3,338,381 $ (11,905 ) $ (33,095 ) $ 3,293,381 $ 3,222,705 Amendment to Concentra First Lien Credit Agreement On April 8, 2019, Concentra entered into Amendment No. 5 to the Concentra first lien credit agreement. Amendment No. 5 extended the maturity date of the Concentra revolving credit facility from June 1, 2020 to June 1, 2021 and increased the aggregate commitments available under the Concentra revolving credit facility from $75.0 million to $100.0 million . Excess Cash Flow Payment In February 2019, Select made a principal prepayment of approximately $98.8 million associated with its term loans in accordance with the provision in the Select credit facilities that requires mandatory prepayments of term loans as a result of annual excess cash flow, as defined in the Select credit facilities. The principal prepayment was applied against future payments sequentially; as a result, no further loan amortization payments will be required on the Select term loan until maturity on March 6, 2025. In February 2019, Concentra made a principal prepayment of approximately $33.9 million associated with its term loans in accordance with the provision in the Concentra credit facilities that requires mandatory prepayments of term loans as a result of annual excess cash flow, as defined in the Concentra credit facilities. The principal prepayment was applied against future payments sequentially; as a result, no further loan amortization payments will be required on the terms loans outstanding under the Concentra first lien credit agreement until maturity on June 1, 2022.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 senior notes was based on quoted market prices. The carrying amount of other debt, principally short-term notes payable, approximates fair value.</t>
  </si>
  <si>
    <t>Segment Information</t>
  </si>
  <si>
    <t>Segment Reporting [Abstract]</t>
  </si>
  <si>
    <t>Segment Information The Company’s reportable segments include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During the three months ended June 30, 2019 , the Company began reporting the net operating revenues and expenses associated with employee leasing services provided to its non-consolidating subsidiaries as part of the Company’s other activities. Previously, these services were reflected in the financial results of the Company’s reportable segments. Under these employee leasing arrangements, actual labor costs are passed through to the Company’s non-consolidating subsidiaries, resulting in the Company’s recognition of net operating revenues equal to the actual labor costs incurred. The Company evaluates performance of the segments based on Adjusted EBITDA. Adjusted EBITDA is defined as earnings excluding interest, income taxes, depreciation and amortization, gain (loss) on early retirement of debt, stock compensation expense, acquisition costs associated with U.S. HealthWorks, non-operating gain (los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Prior year results presented herein have been changed to conform to the current presentation. The segment results of Holdings are identical to those of Select. Three Months Ended June 30, Six Months Ended June 30, 2018 2019 2018 2019 (in thousands) Net operating revenues: Critical illness recovery hospital $ 442,452 $ 461,143 $ 907,128 $ 918,677 Rehabilitation hospital 144,779 160,374 288,087 314,932 Outpatient rehabilitation 253,914 261,891 498,145 508,796 Concentra 412,823 413,451 768,939 809,772 Other 42,242 64,505 86,875 133,818 Total Company $ 1,296,210 $ 1,361,364 $ 2,549,174 $ 2,685,995 Adjusted EBITDA: Critical illness recovery hospital $ 60,725 $ 64,138 $ 133,697 $ 137,136 Rehabilitation hospital 28,195 29,968 54,971 55,765 Outpatient rehabilitation 41,947 42,584 72,472 71,575 Concentra 72,568 76,087 130,365 142,345 Other (25,207 ) (26,544 ) (50,045 ) (50,471 ) Total Company $ 178,228 $ 186,233 $ 341,460 $ 356,350 Total assets: Critical illness recovery hospital $ 1,828,038 $ 2,119,574 $ 1,828,038 $ 2,119,574 Rehabilitation hospital 867,175 1,107,852 867,175 1,107,852 Outpatient rehabilitation 979,678 1,265,487 979,678 1,265,487 Concentra 2,174,931 2,447,387 2,174,931 2,447,387 Other 114,978 166,640 114,978 166,640 Total Company $ 5,964,800 $ 7,106,940 $ 5,964,800 $ 7,106,940 Purchases of property and equipment: Critical illness recovery hospital $ 12,849 $ 14,488 $ 23,321 $ 24,648 Rehabilitation hospital 8,080 5,356 20,997 18,539 Outpatient rehabilitation 8,018 6,705 15,356 15,745 Concentra 10,121 12,240 16,742 27,938 Other 2,963 1,423 5,232 2,415 Total Company $ 42,031 $ 40,212 $ 81,648 $ 89,285 A reconciliation of Adjusted EBITDA to income before income taxes is as follows: Three Months Ended June 30, 2018 Critical Illness Recovery Hospital Rehabilitation Hospital Outpatient Rehabilitation Concentra Other Total (in thousands) Adjusted EBITDA $ 60,725 $ 28,195 $ 41,947 $ 72,568 $ (25,207 ) Depreciation and amortization (11,952 ) (6,015 ) (6,704 ) (24,697 ) (2,356 ) Stock compensation expense — — — (1,138 ) (4,846 ) U.S. HealthWorks acquisition costs — — — 41 — Income (loss) from operations $ 48,773 $ 22,180 $ 35,243 $ 46,774 $ (32,409 ) $ 120,561 Equity in earnings of unconsolidated subsidiaries 4,785 Non-operating gain 6,478 Interest expense (50,159 ) Income before income taxes $ 81,665 Three Months Ended June 30, 2019 Critical Illness Recovery Hospital Rehabilitation Hospital Outpatient Rehabilitation Concentra Other Total (in thousands) Adjusted EBITDA $ 64,138 $ 29,968 $ 42,584 $ 76,087 $ (26,544 ) Depreciation and amortization (14,495 ) (6,696 ) (6,991 ) (24,479 ) (2,332 ) Stock compensation expense — — — (767 ) (5,591 ) Income (loss) from operations $ 49,643 $ 23,272 $ 35,593 $ 50,841 $ (34,467 ) $ 124,882 Equity in earnings of unconsolidated subsidiaries 7,394 Interest expense (51,464 ) Income before income taxes $ 80,812 Six Months Ended June 30, 2018 Critical Illness Recovery Hospital Rehabilitation Hospital Outpatient Rehabilitation Concentra Other Total (in thousands) Adjusted EBITDA $ 133,697 $ 54,971 $ 72,472 $ 130,365 $ (50,045 ) Depreciation and amortization (23,010 ) (11,737 ) (13,341 ) (45,844 ) (4,563 ) Stock compensation expense — — — (1,349 ) (9,562 ) U.S. HealthWorks acquisition costs — — — (2,895 ) — Income (loss) from operations $ 110,687 $ 43,234 $ 59,131 $ 80,277 $ (64,170 ) $ 229,159 Loss on early retirement of debt (10,255 ) Equity in earnings of unconsolidated subsidiaries 9,482 Non-operating gain 6,877 Interest expense (97,322 ) Income before income taxes $ 137,941 Six Months Ended June 30, 2019 Critical Illness Recovery Hospital Rehabilitation Hospital Outpatient Rehabilitation Concentra Other Total (in thousands) Adjusted EBITDA $ 137,136 $ 55,765 $ 71,575 $ 142,345 $ (50,471 ) Depreciation and amortization (25,946 ) (13,098 ) (14,023 ) (49,383 ) (4,681 ) Stock compensation expense — — — (1,534 ) (11,079 ) Income (loss) from operations $ 111,190 $ 42,667 $ 57,552 $ 91,428 $ (66,231 ) $ 236,606 Equity in earnings of unconsolidated subsidiaries 11,760 Non-operating gain 6,532 Interest expense (102,275 ) Income before income taxes $ 152,623</t>
  </si>
  <si>
    <t>Revenue from Contracts with Customers</t>
  </si>
  <si>
    <t>Revenue from Contract with Customer [Abstract]</t>
  </si>
  <si>
    <t>Revenue from Contracts with Customers Net operating revenues consist primarily of patient service revenues generated from services provided to patients and other revenues for services provided to healthcare institutions under contractual arrangements. The following tables disaggregate the Company’s net operating revenues for the three and six months ended June 30, 2018 and 2019 : Three Months Ended June 30, 2018 Critical Illness Recovery Hospital Rehabilitation Hospital Outpatient Rehabilitation Concentra Other Total (in thousands) Patient service revenues: Medicare $ 225,857 $ 73,054 $ 41,475 $ 517 $ — $ 340,903 Non-Medicare 213,083 62,387 194,611 409,922 — 880,003 Total patient services revenues 438,940 135,441 236,086 410,439 — 1,220,906 Other revenues (1) 3,512 9,338 17,828 2,384 42,242 75,304 Total net operating revenues $ 442,452 $ 144,779 $ 253,914 $ 412,823 $ 42,242 $ 1,296,210 Three Months Ended June 30, 2019 Critical Illness Recovery Hospital Rehabilitation Hospital Outpatient Rehabilitation Concentra Other Total (in thousands) Patient service revenues: Medicare $ 223,688 $ 77,260 $ 43,869 $ 474 $ — $ 345,291 Non-Medicare 234,616 73,972 198,241 410,277 — 917,106 Total patient services revenues 458,304 151,232 242,110 410,751 — 1,262,397 Other revenues 2,839 9,142 19,781 2,700 64,505 98,967 Total net operating revenues $ 461,143 $ 160,374 $ 261,891 $ 413,451 $ 64,505 $ 1,361,364 Six Months Ended June 30, 2018 Critical Illness Recovery Hospital Rehabilitation Hospital Outpatient Rehabilitation Concentra Other Total (in thousands) Patient service revenues: Medicare $ 466,849 $ 145,895 $ 79,665 $ 1,145 $ — $ 693,554 Non-Medicare 433,089 124,289 383,511 763,174 — 1,704,063 Total patient services revenues 899,938 270,184 463,176 764,319 — 2,397,617 Other revenues (1) 7,190 17,903 34,969 4,620 86,875 151,557 Total net operating revenues $ 907,128 $ 288,087 $ 498,145 $ 768,939 $ 86,875 $ 2,549,174 Six Months Ended June 30, 2019 Critical Illness Recovery Hospital Rehabilitation Hospital Outpatient Rehabilitation Concentra Other Total (in thousands) Patient service revenues: Medicare $ 461,857 $ 151,839 $ 84,147 $ 1,029 $ — $ 698,872 Non-Medicare 451,575 144,614 386,155 803,513 — 1,785,857 Total patient services revenues 913,432 296,453 470,302 804,542 — 2,484,729 Other revenues 5,245 18,479 38,494 5,230 133,818 201,266 Total net operating revenues $ 918,677 $ 314,932 $ 508,796 $ 809,772 $ 133,818 $ 2,685,995 _______________________________________________________________________________ (1) For the three and six months ended June 30, 2018 , the financial results of the Company’s reportable segments have been changed to remove the net operating revenues associated with employee leasing services provided to the Company’s non-consolidating subsidiaries. These results are now reported as part of the Company’s other activities.</t>
  </si>
  <si>
    <t>Earnings per Share</t>
  </si>
  <si>
    <t>Earnings Per Share [Abstract]</t>
  </si>
  <si>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dividends declared or contractual dividends paid for the three and six months ended June 30, 2018 and 2019 .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EPS Diluted EPS Three Months Ended June 30, Three Months Ended June 30, 2018 2019 2018 2019 (in thousands) Net income $ 60,559 $ 59,986 $ 60,559 $ 59,986 Less: net income attributable to non-controlling interests 14,048 15,170 14,048 15,170 Net income attributable to the Company 46,511 44,816 46,511 44,816 Less: net income attributable to participating securities 1,517 1,484 1,517 1,484 Net income attributable to common shares $ 44,994 $ 43,332 $ 44,994 $ 43,332 Basic EPS Diluted EPS Six Months Ended June 30, Six Months Ended June 30, 2018 2019 2018 2019 (in thousands) Net income $ 104,541 $ 113,330 $ 104,541 $ 113,330 Less: net income attributable to non-controlling interests 24,291 27,680 24,291 27,680 Net income attributable to the Company 80,250 85,650 80,250 85,650 Less: net income attributable to participating securities 2,630 2,827 2,628 2,826 Net income attributable to common shares $ 77,620 $ 82,823 $ 77,622 $ 82,824 The following tables set forth the computation of EPS under the two-class method: Three Months Ended June 30, 2018 Net Income Allocation Shares (1) Basic EPS Net Income Allocation Shares (1) Diluted EPS (in thousands, except for per share amounts) Common shares $ 44,994 129,830 $ 0.35 $ 44,994 129,924 $ 0.35 Participating securities 1,517 4,379 $ 0.35 1,517 4,379 $ 0.35 Total Company $ 46,511 $ 46,511 Three Months Ended June 30, 2019 Net Income Allocation Shares (1) Basic EPS Net Income Allocation Shares (1) Diluted EPS (in thousands, except for per share amounts) Common shares $ 43,332 130,525 $ 0.33 $ 43,332 130,562 $ 0.33 Participating securities 1,484 4,471 $ 0.33 1,484 4,471 $ 0.33 Total Company $ 44,816 $ 44,816 Six Months Ended June 30, 2018 Net Income Allocation Shares (1) Basic EPS Net Income Allocation Shares (1) Diluted EPS (in thousands, except for per share amounts) Common shares $ 77,620 129,761 $ 0.60 $ 77,622 129,871 $ 0.60 Participating securities 2,630 4,397 $ 0.60 2,628 4,397 $ 0.60 Total Company $ 80,250 $ 80,250 Six Months Ended June 30, 2019 Net Income Allocation Shares (1) Basic EPS Net Income Allocation Shares (1) Diluted EPS (in thousands, except for per share amounts) Common shares $ 82,823 130,672 $ 0.63 $ 82,824 130,711 $ 0.63 Participating securities 2,827 4,460 $ 0.63 2,826 4,460 $ 0.63 Total Company $ 85,650 $ 85,650 _______________________________________________________________________________ (1) Represents the weighted average share count outstanding during the period.</t>
  </si>
  <si>
    <t>Commitments and Contingencies</t>
  </si>
  <si>
    <t>Commitments and Contingencies Disclosure [Abstract]</t>
  </si>
  <si>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40.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 relators’ retaliation claims. The plaintiff-relators then proposed a case management plan seeking nationwide discovery involving all of the Company’s LTCHs for the period from March 23, 2010 through the present and allowing discovery that would facilitate the use of statistical sampling to prove liability, which the defendants opposed. In April 2018, a U.S. magistrate judge ruled that plaintiff‑relators’ discovery will be limited to only SSH-Evansville for the period from March 23, 2010 through September 30, 2016, and that the plaintiff‑relators will be required to prove the fraud that they allege on a claim-by-claim basis, rather than using statistical sampling. The plaintiff-relators appealed this decision to the district judge who, in March 2019, affirmed the decision of the magistrate judge regarding the geographic and temporal scope of the case, but ruled that the question of statistical sampling is not ripe for review.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is producing documents in response to the subpoena and intends to fully cooperate with this investigation. At this time, the Company is unable to predict the timing and outcome of this matter.</t>
  </si>
  <si>
    <t>Subsequent Events</t>
  </si>
  <si>
    <t>Subsequent Events [Abstract]</t>
  </si>
  <si>
    <t>Subsequent Events Issuance and Sale of Senior Notes On August 1, 2019, Select issued and sold $550.0 million aggregate principal amount of senior notes due August 15, 2026. Select intends to use a portion of the net proceeds of the senior notes, together with a portion of the proceeds from the incremental term loan borrowings under the Select credit facilities (as described below), to redeem in full Select’s $710 million 6.375% senior notes due 2021, to repay in full the outstanding borrowings under Select’s revolving credit facility, and pay related fees and expenses associated with the financing. Interest on the senior notes accrues at the rate of 6.250% per annum and is payable semi-annually in arrears on February 15 and August 15 of each year, commencing on February 15, 2020. The senior notes are Select’s senior unsecured obligations which are subordinated to all of Select’s existing and future secured indebtedness, including the Select credit facilities. The senior notes rank equally in right of payment with all of Select’s other existing and future senior unsecured indebtedness and senior in right of payment to all of Select’s existing and future subordinated indebtedness. The senior notes are unconditionally guaranteed on a joint and several basis by each of Select’s direct or indirect existing and future domestic restricted subsidiaries, other than certain non-guarantor subsidiaries. Select may redeem some or all of the senior notes prior to August 15, 2022 by paying a “make-whole” premium. Select may redeem some or all of the senior notes on or after August 15, 2022 at specified redemption prices. In addition, prior to August 15, 2022, Select may redeem up to 40% of the principal amount of the senior notes with the net proceeds of certain equity offerings at a price of 106.250% plus accrued and unpaid interest, if any.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 The terms of the senior notes contains covenants that, among other things, limit Select’s ability and the ability of certain of Selec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These covenants are subject to a number of exceptions, limitations and qualifications. Amendment to Select Credit Facilities On August 1, 2019, Select entered into Amendment No. 3 to the Select credit agreement dated March 6, 2017. Among other things, the amendment (i) provided for an additional $500.0 million in term loans that, along with the existing Select term loan, have a maturity date of March 6, 2025, (ii) extended the maturity date of Select’s revolving credit facility from March 6, 2022 to March 6, 2024, and (iii) increased the total net leverage ratio permitted under the Select credit agreement.</t>
  </si>
  <si>
    <t>Condensed Consolidating Financial Information</t>
  </si>
  <si>
    <t>Disclosure Text Block Supplement [Abstract]</t>
  </si>
  <si>
    <t>Condensed Consolidating Financial Information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Parent and its subsidiaries, “Non-Guarantor Concentra”). Select conducts a significant portion of its business through its subsidiaries. Presented below is condensed consolidating financial information for Select, the Subsidiary Guarantors, the Non-Guarantor Subsidiaries, and Non-Guarantor Concentra. The equity method has been used by Select with respect to investments in subsidiaries. The equity method has been used by Subsidiary Guarantors with respect to investments in Non-Guarantor Subsidiaries. Separate financial statements for Subsidiary Guarantors are not presented. Select Medical Corporation Condensed Consolidating Balance Sheet June 30, 2019 (unaudited) Select (Parent Company Only) Subsidiary Guarantors Non-Guarantor Subsidiaries Non-Guarantor Concentra Consolidating and Eliminating Adjustments Consolidated Select Medical Corporation (in thousands) ASSETS Current Assets: Cash and cash equivalents $ 78 $ 7,576 $ 3,256 $ 113,126 $ — $ 124,036 Accounts receivable — 445,484 129,946 216,339 — 791,769 Intercompany receivables — 1,702,313 147,990 — (1,850,303 ) (a) — Prepaid income taxes 142 5,936 8 6,838 (606 ) (f) 12,318 Other current assets 29,306 32,072 9,923 28,641 — 99,942 Total Current Assets 29,526 2,193,381 291,123 364,944 (1,850,909 ) 1,028,065 Operating lease right-of-use assets 33,568 441,710 513,796 307,623 (325,312 ) (a) 971,385 Property and equipment, net 28,578 658,686 114,256 207,035 — 1,008,555 Investment in affiliates 4,543,196 175,551 — — (4,718,747 ) (b)(c) — Goodwill — 2,150,658 — 1,234,736 — 3,385,394 Identifiable intangible assets, net 3 98,033 4,676 316,623 — 419,335 Other assets 34,285 236,642 16,524 16,426 (9,671 ) (e) 294,206 Total Assets $ 4,669,156 $ 5,954,661 $ 940,375 $ 2,447,387 $ (6,904,639 ) $ 7,106,940 LIABILITIES AND EQUITY Current Liabilities: Overdrafts $ 27,259 $ — $ — $ — $ — $ 27,259 Current operating lease liabilities 6,419 102,709 39,896 67,155 (13,695 ) (a) 202,484 Current portion of long-term debt and notes payable 6,376 524 192 1,920 — 9,012 Accounts payable 14,227 80,569 22,931 20,288 — 138,015 Intercompany payables 1,702,313 147,990 — — (1,850,303 ) (a) — Accrued payroll 7,498 95,373 4,579 39,947 — 147,397 Accrued vacation 5,086 67,198 15,767 34,226 — 122,277 Accrued interest 5,282 35 6 4,911 — 10,234 Accrued other 63,952 64,262 14,735 41,298 — 184,247 Income taxes payable 8,333 3,082 47 911 (606 ) (f) 11,767 Total Current Liabilities 1,846,745 561,742 98,153 210,656 (1,864,604 ) 852,692 Non-current operating lease liabilities 30,244 363,883 455,165 251,521 (286,910 ) (a) 813,903 Long-term debt, net of current portion 1,918,283 9,473 55,050 1,366,896 — 3,349,702 Non-current deferred tax liability — 100,310 1,359 55,718 (9,671 ) (e) 147,716 Other non-current liabilities 27,875 63,035 3,235 33,117 (24,707 ) (a) 102,555 Total Liabilities 3,823,147 1,098,443 612,962 1,917,908 (2,185,892 ) 5,266,568 Redeemable non-controlling interests — — — 17,432 826,990 (d) 844,422 Stockholders’ Equity: Common stock 0 — — — — 0 Capital in excess of par 988,333 — — — — 988,333 Retained earnings (accumulated deficit) (142,324 ) 1,613,283 (24,651 ) 45,806 (1,634,438 ) (c)(d) (142,324 ) Subsidiary investment — 3,242,935 352,064 460,757 (4,055,756 ) (b)(d) — Total Select Medical Corporation Stockholders’ Equity 846,009 4,856,218 327,413 506,563 (5,690,194 ) 846,009 Non-controlling interests — — — 5,484 144,457 (d) 149,941 Total Equity 846,009 4,856,218 327,413 512,047 (5,545,737 ) 995,950 Total Liabilities and Equity $ 4,669,156 $ 5,954,661 $ 940,375 $ 2,447,387 $ (6,904,639 ) $ 7,106,940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 (f) Reclassification to report prepaid income taxes and income taxes payable by tax jurisdiction in consolidation. Select Medical Corporation Condensed Consolidating Statement of Operations For the Three Months Ended June 30, 2019 (unaudited) Select (Parent Company Only) Subsidiary Guarantors Non-Guarantor Subsidiaries Non-Guarantor Concentra Consolidating and Eliminating Adjustments Consolidated Select Medical Corporation (in thousands) Net operating revenues $ — $ 734,359 $ 213,554 $ 413,451 $ — $ 1,361,364 Costs and expenses: Cost of services, exclusive of depreciation and amortization 796 629,118 182,105 338,131 — 1,150,150 General and administrative 31,865 (526 ) — — — 31,339 Depreciation and amortization 2,213 22,866 5,435 24,479 — 54,993 Total costs and expenses 34,874 651,458 187,540 362,610 — 1,236,482 Income (loss) from operations (34,874 ) 82,901 26,014 50,841 — 124,882 Other income and expense: Intercompany interest and royalty fees 4,705 (2,128 ) (2,204 ) (373 ) — — Intercompany management fees 57,738 (42,503 ) (15,235 ) — — — Equity in earnings of unconsolidated subsidiaries — 7,370 24 — — 7,394 Interest income (expense) (29,109 ) 8 (219 ) (22,144 ) — (51,464 ) Income (loss) before income taxes (1,540 ) 45,648 8,380 28,324 — 80,812 Income tax expense 1,140 13,021 138 6,527 — 20,826 Equity in earnings of consolidated subsidiaries 47,496 4,687 — — (52,183 ) (a) — Net income 44,816 37,314 8,242 21,797 (52,183 ) 59,986 Less: Net income attributable to non-controlling interests — — 3,555 11,615 — 15,170 Net income attributable to Select Medical Corporation $ 44,816 $ 37,314 $ 4,687 $ 10,182 $ (52,183 ) $ 44,816 _______________________________________________________________________________ (a) Elimination of equity in earnings of consolidated subsidiaries. Select Medical Corporation Condensed Consolidating Statement of Operations For the Six Months Ended June 30, 2019 (unaudited) Select (Parent Company Only) Subsidiary Guarantors Non-Guarantor Subsidiaries Non-Guarantor Concentra Consolidating and Eliminating Adjustments Consolidated Select Medical Corporation (in thousands) Net operating revenues $ — $ 1,454,189 $ 422,034 $ 809,772 $ — $ 2,685,995 Costs and expenses: Cost of services, exclusive of depreciation and amortization 1,535 1,253,593 358,153 668,961 — 2,282,242 General and administrative 60,562 (546 ) — — — 60,016 Depreciation and amortization 4,444 43,400 9,904 49,383 — 107,131 Total costs and expenses 66,541 1,296,447 368,057 718,344 — 2,449,389 Income (loss) from operations (66,541 ) 157,742 53,977 91,428 — 236,606 Other income and expense: Intercompany interest and royalty fees 8,813 (3,230 ) (4,847 ) (736 ) — — Intercompany management fees 119,210 (91,273 ) (27,937 ) — — — Equity in earnings of unconsolidated subsidiaries — 11,713 47 — — 11,760 Non-operating gain — 6,532 — — — 6,532 Interest income (expense) (57,309 ) 128 (440 ) (44,654 ) — (102,275 ) Income before income taxes 4,173 81,612 20,800 46,038 — 152,623 Income tax expense 1,197 27,246 545 10,305 — 39,293 Equity in earnings of consolidated subsidiaries 82,674 11,898 — — (94,572 ) (a) — Net income 85,650 66,264 20,255 35,733 (94,572 ) 113,330 Less: Net income attributable to non-controlling interests — — 8,357 19,323 — 27,680 Net income attributable to Select Medical Corporation $ 85,650 $ 66,264 $ 11,898 $ 16,410 $ (94,572 ) $ 85,650 _______________________________________________________________________________ (a) Elimination of equity in earnings of consolidated subsidiaries. Select Medical Corporation Condensed Consolidating Statement of Cash Flows For the Six Months Ended June 30, 2019 (unaudited) Select (Parent Company Only) Subsidiary Guarantors Non-Guarantor Subsidiaries Non-Guarantor Concentra Consolidating and Eliminating Adjustments Consolidated Select Medical Corporation (in thousands) Operating activities Net income $ 85,650 $ 66,264 $ 20,255 $ 35,733 $ (94,572 ) (a) $ 113,330 Adjustments to reconcile net income to net cash provided by operating activities: Distributions from unconsolidated subsidiaries — 11,140 8 — — 11,148 Depreciation and amortization 4,444 43,400 9,904 49,383 — 107,131 Provision for bad debts — 28 1,735 195 — 1,958 Equity in earnings of unconsolidated subsidiaries — (11,713 ) (47 ) — — (11,760 ) Equity in earnings of consolidated subsidiaries (82,674 ) (11,898 ) — — 94,572 (a) — Loss (gain) on sale of assets and businesses 300 (6,617 ) (37 ) — — (6,354 ) Stock compensation expense 11,079 — — 1,534 — 12,613 Amortization of debt discount, premium and issuance costs 3,226 — — 3,100 — 6,326 Deferred income taxes (2,338 ) (401 ) 366 (3,917 ) — (6,290 ) Changes in operating assets and liabilities, net of effects of business combinations: Accounts receivable — (47,838 ) (12,998 ) (25,037 ) — (85,873 ) Other current assets (10,868 ) 558 2,624 (1,550 ) — (9,236 ) Other assets (167 ) (1,019 ) (3,152 ) 3,734 (335 ) (b) (939 ) Accounts payable (46 ) 4,192 2,491 (3,967 ) — 2,670 Accrued expenses (8,649 ) 9,546 (773 ) (18,615 ) 335 (b) (18,156 ) Income taxes 18,425 491 (151 ) (2,419 ) — 16,346 Net cash provided by operating activities 18,382 56,133 20,225 38,174 — 132,914 Investing activities Business combinations, net of cash acquired — (61,861 ) (3,974 ) (20,227 ) — (86,062 ) Purchases of property and equipment (2,415 ) (36,648 ) (22,284 ) (27,938 ) — (89,285 ) Investment in businesses — (52,057 ) (200 ) — — (52,257 ) Proceeds from sale of assets and businesses — 88 37 — — 125 Net cash used in investing activities (2,415 ) (150,478 ) (26,421 ) (48,165 ) — (227,479 ) Financing activities Borrowings on revolving facilities 635,000 — — — — 635,000 Payments on revolving facilities (460,000 ) — — — — (460,000 ) Payments on term loans (98,807 ) — — (33,878 ) — (132,685 ) Borrowings of other debt 5,613 — 8,617 — — 14,230 Principal payments on other debt (6,103 ) (245 ) (3,818 ) (2,514 ) — (12,680 ) Dividends paid to Holdings (13,620 ) — — — — (13,620 ) Equity investment by Holdings 459 — — — — 459 Intercompany (80,684 ) 94,742 (14,058 ) — — — Increase in overdrafts 2,176 — — — — 2,176 Proceeds from issuance of non-controlling interests — — 18,288 — — 18,288 Distributions to and purchases of non-controlling interests — (150 ) (3,988 ) (3,607 ) — (7,745 ) Net cash provided by (used in) financing activities (15,966 ) 94,347 5,041 (39,999 ) — 43,423 Net increase (decrease) in cash and cash equivalents 1 2 (1,155 ) (49,990 ) — (51,142 ) Cash and cash equivalents at beginning of period 77 7,574 4,411 163,116 — 175,178 Cash and cash equivalents at end of period $ 78 $ 7,576 $ 3,256 $ 113,126 $ — $ 124,036 _______________________________________________________________________________ (a) Elimination of equity in earnings of consolidated subsidiaries. (b) Elimination of intercompany balances. Select Medical Corporation Condensed Consolidating Balance Sheet December 31, 2018 (unaudited) Select (Parent Company Only) Subsidiary Guarantors Non-Guarantor Subsidiaries Non-Guarantor Concentra Consolidating and Eliminating Adjustments Consolidated Select Medical Corporation (in thousands) ASSETS Current Assets: Cash and cash equivalents $ 77 $ 7,574 $ 4,411 $ 163,116 $ — $ 175,178 Accounts receivable — 397,674 118,683 190,319 — 706,676 Intercompany receivables — 1,787,184 83,230 — (1,870,414 ) (a) — Prepaid income taxes 10,205 5,711 — 4,623 — 20,539 Other current assets 17,866 31,181 14,048 27,036 — 90,131 Total Current Assets 28,148 2,229,324 220,372 385,094 (1,870,414 ) 992,524 Property and equipment, net 30,103 625,947 103,006 220,754 — 979,810 Investment in affiliates 4,497,167 127,036 — — (4,624,203 ) (b)(c) — Goodwill — 2,104,288 — 1,216,438 — 3,320,726 Identifiable intangible assets, net 3 102,120 5,020 330,550 — 437,693 Other assets 37,281 145,467 33,417 26,032 (8,685 ) (e) 233,512 Total Assets $ 4,592,702 $ 5,334,182 $ 361,815 $ 2,178,868 $ (6,503,302 ) $ 5,964,265 LIABILITIES AND EQUITY Current Liabilities: Overdrafts $ 25,083 $ — $ — $ — $ — $ 25,083 Current portion of long-term debt and notes payable 4,363 248 2,001 37,253 — 43,865 Accounts payable 14,033 84,343 20,956 27,361 — 146,693 Intercompany payables 1,787,184 83,230 — — (1,870,414 ) (a) — Accrued payroll 15,533 99,803 5,936 51,114 — 172,386 Accrued vacation 4,613 60,989 13,942 31,116 — 110,660 Accrued interest 5,996 22 3 6,116 — 12,137 Accrued other 60,056 61,226 17,098 52,311 — 190,691 Income taxes payable — 2,366 190 1,115 — 3,671 Total Current Liabilities 1,916,861 392,227 60,126 206,386 (1,870,414 ) 705,186 Long-term debt, net of current portion 1,837,241 448 48,402 1,363,425 — 3,249,516 Non-current deferred tax liability — 101,214 994 60,372 (8,685 ) (e) 153,895 Other non-current liabilities 35,558 59,901 9,194 54,287 — 158,940 Total Liabilities 3,789,660 553,790 118,716 1,684,470 (1,879,099 ) 4,267,537 Redeemable non-controlling interests — — — 18,525 761,963 (d) 780,488 Stockholders’ Equity: Common stock 0 — — — — 0 Capital in excess of par 970,156 — — — — 970,156 Retained earnings (accumulated deficit) (167,114 ) 1,547,018 (29,553 ) 12,355 (1,529,820 ) (c)(d) (167,114 ) Subsidiary investment — 3,233,374 272,652 457,974 (3,964,000 ) (b)(d) — Total Select Medical Corporation Stockholders’ Equity 803,042 4,780,392 243,099 470,329 (5,493,820 ) 803,042 Non-controlling interests — — — 5,544 107,654 (d) 113,198 Total Equity 803,042 4,780,392 243,099 475,873 (5,386,166 ) 916,240 Total Liabilities and Equity $ 4,592,702 $ 5,334,182 $ 361,815 $ 2,178,868 $ (6,503,302 ) $ 5,964,265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 Select Medical Corporation Condensed Consolidating Statement of Operations For the Three Months Ended June 30, 2018 (unaudited) Select (Parent Company Only) Subsidiary Guarantors Non-Guarantor Subsidiaries Non-Guarantor Concentra Consolidating and Eliminating Adjustments Consolidated Select Medical Corporation (in thousands) Net operating revenues $ (17 ) $ 690,766 $ 192,638 $ 412,823 $ — $ 1,296,210 Costs and expenses: Cost of services, exclusive of depreciation and amortization 799 589,707 162,832 341,393 — 1,094,731 General and administrative 29,208 27 — (41 ) — 29,194 Depreciation and amortization 2,355 20,535 4,137 24,697 — 51,724 Total costs and expenses 32,362 610,269 166,969 366,049 — 1,175,649 Income (loss) from operations (32,379 ) 80,497 25,669 46,774 — 120,561 Other income and expense: Intercompany interest and royalty fees 7,553 (3,629 ) (3,609 ) (315 ) — — Intercompany management fees 55,416 (43,931 ) (11,485 ) — — — Equity in earnings of unconsolidated subsidiaries — 4,776 9 — — 4,785 Non-operating gain 1,654 4,824 — — — 6,478 Interest income (expense) (29,412 ) 188 (186 ) (20,749 ) — (50,159 ) Income before income taxes 2,832 42,725 10,398 25,710 — 81,665 Income tax expense 831 14,254 145 5,876 — 21,106 Equity in earnings of consolidated subsidiaries 44,510 6,840 — — (51,350 ) (a) — Net income 46,511 35,311 10,253 19,834 (51,350 ) 60,559 Less: Net income attributable to non-controlling interests — 12 3,413 10,623 — 14,048 Net income attributable to Select Medical Corporation $ 46,511 $ 35,299 $ 6,840 $ 9,211 $ (51,350 ) $ 46,511 _______________________________________________________________________________ (a) Elimination of equity in earnings of consolidated subsidiaries. Select Medical Corporation Condensed Consolidating Statement of Operations For the Six Months Ended June 30, 2018 (unaudited) Select (Parent Company Only) Subsidiary Guarantors Non-Guarantor Subsidiaries Non-Guarantor Concentra Consolidating and Eliminating Adjustments Consolidated Select Medical Corporation (in thousands) Net operating revenues $ — $ 1,397,178 $ 383,057 $ 768,939 $ — $ 2,549,174 Costs and expenses: Cost of services, exclusive of depreciation and amortization 1,525 1,197,733 321,363 639,923 — 2,160,544 General and administrative 58,015 66 — 2,895 — 60,976 Depreciation and amortization 4,562 39,982 8,107 45,844 — 98,495 Total costs and expenses 64,102 1,237,781 329,470 688,662 — 2,320,015 Income (loss) from operations (64,102 ) 159,397 53,587 80,277 — 229,159 Other income and expense: Intercompany interest and royalty fees 15,672 (7,924 ) (7,240 ) (508 ) — — Intercompany management fees 116,148 (93,471 ) (22,677 ) — — — Loss on early retirement of debt (2,229 ) — — (8,026 ) — (10,255 ) Equity in earnings of unconsolidated subsidiaries — 9,460 22 — — 9,482 Non-operating gain 1,654 5,223 — — — 6,877 Interest income (expense) (60,483 ) 121 (337 ) (36,623 ) — (97,322 ) Income before income taxes 6,660 72,806 23,355 35,120 — 137,941 Income tax expense 1,345 26,189 238 5,628 — 33,400 Equity in earnings of consolidated subsidiaries 74,935 15,123 — — (90,058 ) (a) — Net income 80,250 61,740 23,117 29,492 (90,058 ) 104,541 Less: Net income attributable to non-controlling interests — 97 7,994 16,200 — 24,291 Net income attributable to Select Medical Corporation $ 80,250 $ 61,643 $ 15,123 $ 13,292 $ (90,058 ) $ 80,250 _______________________________________________________________________________ (a) Elimination of equity in earnings of consolidated subsidiaries. Select Medical Corporation Condensed Consolidating Statement of Cash Flows For the Six Months Ended June 30, 2018 (unaudited) Select (Parent Company Only) Subsidiary Guarantors Non-Guarantor Subsidiaries Non-Guarantor Concentra Consolidating and Eliminating Adjustments Consolidated Select Medical Corporation (in thousands) Operating activities Net income $ 80,250 $ 61,740 $ 23,117 $ 29,492 $ (90,058 ) (a) $ 104,541 Adjustments to reconcile net income to net cash provided by operating activities: Distributions from unconsolidated subsidiaries — 7,800 30 — — 7,830 Depreciation and amortization 4,562 39,982 8,107 45,844 — 98,495 Provision for bad debts — 41 — 61 — 102 Equity in earnings of unconsolidated subsidiaries — (9,460 ) (22 ) — — (9,482 ) Equity in earnings of consolidated subsidiaries (74,935 ) (15,123 ) — — 90,058 (a) — Loss on extinguishment of debt 115 — — 369 — 484 Gain on sale of assets and businesses (1,642 ) (5,338 ) — — — (6,980 ) Stock compensation expense 9,562 — — 1,349 — 10,911 Amortization of debt discount, premium and issuance costs 3,553 — — 2,933 — 6,486 Deferred income taxes 664 1,056 40 (3,451 ) — (1,691 ) Changes in operating assets and liabilities, net of effects of business combinations: Accounts receivable — 9,838 (6,857 ) (8,755 ) — (5,774 ) Other current assets (876 ) 1,927 2,956 (7,018 ) — (3,011 ) Other assets 945 (9,261 ) 1,110 13,890 — 6,684 Accounts payable (1,470 ) (7,516 ) 1,864 1,660 — (5,462 ) Accrued expenses (15,020 ) 14,589 4,914 (3,276 ) — 1,207 Income taxes 14,757 4,401 1 (6,549 ) — 12,610 Net cash provided by operating activities 20,465 94,676 35,260 66,549 — 216,950 Investing activities Business combinations, net of cash acquired — (2,666 ) (22 ) (515,016 ) — (517,704 ) Purchases of property and equipment (5,232 ) (44,865 ) (14,809 ) (16,742 ) — (81,648 ) Investment in businesses — (3,286 ) — (5 ) — (3,291 ) Proceeds from sale of assets and businesses 1,655 5,017 — — — 6,672 Net cash used in investing activities (3,577 ) (45,800 ) (14,831 ) (531,763 ) — (595,971 ) Financing activities Borrowings on revolving facilities 265,000 — — — — 265,000 Payments on revolving facilities (345,000 ) — — — — (345,000 ) Proceeds from term loans (financing costs) (11 ) — — 779,915 — 779,904 Payments on term loans (5,750 ) — — — — (5,750 ) Revolving facility debt issuance costs (837 ) — — (496 ) — (1,333 ) Borrowings of other debt 5,549 — 9,820 4,559 — 19,928 Principal payments on other debt (5,987 ) (261 ) (2,400 ) (2,873 ) — (11,521 ) Dividends paid to Holdings (889 ) — — — — (889 ) Equity investment by Holdings 1,620 — — — — 1,620 Intercompany 90,589 (45,661 ) (27,290 ) (17,638 ) — — Decrease in overdrafts (6,171 ) — — — — (6,171 ) Proceeds from issuance of non-controlling interests — — 957 1,969 — 2,926 Distributions to non-controlling interests — (1,450 ) (1,681 ) (298,082 ) — (301,213 ) Net cash provided by (used in) financing activities (1,887 ) (47,372 ) (20,594 ) 467,354 — 397,501 Net increase (decrease) in cash and cash equivalents 15,001 1,504 (165 ) 2,140 — 18,480 Cash and cash equivalents at beginning of period 73 4,856 4,561 113,059 — 122,549 Cash and cash equivalents at end of period $ 15,074 $ 6,360 $ 4,396 $ 115,199 $ — $ 141,029 _______________________________________________________________________________ (a) Elimination of equity in earnings of consolidated subsidiaries.</t>
  </si>
  <si>
    <t>Accounting Policies (Policies)</t>
  </si>
  <si>
    <t>Use of Estimates</t>
  </si>
  <si>
    <t>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Credit Risk Concentrations</t>
  </si>
  <si>
    <t>Credit Risk Concentrations Financial instruments that potentially subject the Company to concentrations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16% of the Company’s accounts receivable is from Medicare at both December 31, 2018 , and June 30, 2019</t>
  </si>
  <si>
    <t xml:space="preserve">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an initial term of 12 months or less are not recorded on the consolidated balance sheets. Lease liabilities are measured at the present value of the remaining, fixed lease payments at lease commencement. The Company primarily uses its incremental borrowing rate, based on the information available at lease commencement,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will be accounted for as lease payments and are included in the measurement of the Company’s right-of-use asset and lease liability. Statement of Operations For the Company’s operating leases, rent expense, a component of cost of services and general and administrative expenses on the consolidated statements of operations, is recognized on a straight-line basis over the lease term. The straight-line rent expense is reflective of the interest expense on the lease liability using the effective interest method and the amortization of the right-of-use asset.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 Sublease income, a component of cost of services on the consolidated statements of operations, is recognized on a straight-line basis, as a reduction to rent expense, over the term of the sublease.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The Company makes payments related to changes in indexes or rates after the lease commencement date. Additionally, the Company makes payments, which are not fixed at lease commencement, for property taxes, insurance, and common area maintenance related to its facility leases. These variable lease payments, which are expensed as incurred, are included as a component of cost of services and general and administrative expenses on the consolidated statements of operations. </t>
  </si>
  <si>
    <t>Recent and Recently Adopted Accounting Pronouncements</t>
  </si>
  <si>
    <t xml:space="preserve">Recent Accounting Pronouncements Financial Instruments In June 2016, the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accounts receivable derived from contracts with customers, the Company believes that the impact of ASU 2016-13 is unlikely to be material. The Company’s implementation efforts are focused on the accounting processes, risk assessments, and control objectives associated with accounting for its financial instruments under the new standard. Recently Adopted Accounting Pronouncements Leases The Company adopted Accounting Standards Codification (“ASC”) Topic 842, Leases using a modified retrospective approach as of January 1, 2019,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 at January 1, 2019. The difference between the operating lease right-of-use assets and operating lease liabilities resulted from the reclassification of prepaid rent, deferred rent, unamortized lease incentives, and acquired favorable and unfavorable leasehold interests upon adoption. The Company did not recognize a cumulative-effect adjustment to retained earnings upon adoption. </t>
  </si>
  <si>
    <t>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si>
  <si>
    <t>Redeemable Non-Controlling Interests (Tables)</t>
  </si>
  <si>
    <t>Schedule of redeemable non-controlling interests</t>
  </si>
  <si>
    <t>The changes in redeemable non-controlling interests, which are the same for Holdings and Select, are as follows (in thousands): Balance as of December 31, 2017 $ 640,818 Net income attributable to redeemable non-controlling interests 5,743 Issuance and exchange of redeemable non-controlling interests 163,659 Distributions to and purchases of redeemable non-controlling interests (203,972 ) Redemption adjustment on redeemable non-controlling interests 1,051 Other 175 Balance as of March 31, 2018 $ 607,474 Net income attributable to redeemable non-controlling interests 10,909 Distributions to and purchases of redeemable non-controlling interests (11,112 ) Redemption adjustment on redeemable non-controlling interests 8,500 Other 461 Balance as of June 30, 2018 $ 616,232 Balance as of December 31, 2018 $ 780,488 Net income attributable to redeemable non-controlling interests 7,700 Distributions to and purchases of redeemable non-controlling interests (2,771 ) Redemption adjustment on redeemable non-controlling interests 47,470 Other 354 Balance as of March 31, 2019 $ 833,241 Net income attributable to redeemable non-controlling interests 11,507 Distributions to and purchases of redeemable non-controlling interests (395 ) Redemption adjustment on redeemable non-controlling interests (270 ) Other 339 Balance as of June 30, 2019 $ 844,422</t>
  </si>
  <si>
    <t>Acquisitions (Tables)</t>
  </si>
  <si>
    <t>Schedule of reconciliation of fair value of identifiable net assets and goodwill to the consideration given for the acquired business</t>
  </si>
  <si>
    <t>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t>
  </si>
  <si>
    <t>Schedule of pro forma unaudited results of operations</t>
  </si>
  <si>
    <t>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three and six months ended June 30, 2019 , the Company’s results of operations include U.S. HealthWorks for the entire period and no pro forma adjustments were made. Three Months Ended June 30, 2018 Six Months Ended June 30, 2018 (in thousands) Net operating revenues $ 1,296,210 $ 2,596,755 Net income attributable to the Company 48,563 82,365</t>
  </si>
  <si>
    <t>Leases (Tables)</t>
  </si>
  <si>
    <t>Schedule of Lease Cost</t>
  </si>
  <si>
    <t>As of June 30, 2019 , the weighted average remaining lease terms and discount rates were as follows: Weighted average remaining lease term (in years): Operating leases 8.1 Finance leases 34.8 Weighted average discount rate: Operating leases 5.9 % Finance leases 7.4 % For the three and six months ended June 30, 2019 , the Company’s total lease cost was as follows (in thousands): Three Months Ended June 30, 2019 Unrelated Parties Related Parties Total Operating lease cost $ 67,718 $ 1,342 $ 69,060 Finance lease cost: Amortization of right-of-use assets 90 — 90 Interest on lease liabilities 199 — 199 Short-term lease cost 592 — 592 Variable lease cost 8,755 85 8,840 Sublease income (2,442 ) — (2,442 ) Total lease cost $ 74,912 $ 1,427 $ 76,339 Six Months Ended June 30, 2019 Unrelated Parties Related Parties Total Operating lease cost $ 134,554 $ 2,684 $ 137,238 Finance lease cost: Amortization of right-of-use assets 126 — 126 Interest on lease liabilities 296 — 296 Short-term lease cost 1,184 — 1,184 Variable lease cost 20,591 241 20,832 Sublease income (4,930 ) — (4,930 ) Total lease cost $ 151,821 $ 2,925 $ 154,746</t>
  </si>
  <si>
    <t>Supplemental Cash Flow Information</t>
  </si>
  <si>
    <t>For the six months ended June 30, 2019 , supplemental cash flow information related to leases was as follows (in thousands): Cash paid for amounts included in the measurement of lease liabilities: Operating cash flows for operating leases $ 136,300 Operating cash flows for finance leases 274 Financing cash flows for finance leases 142 Right-of-use assets obtained in exchange for lease liabilities: Operating leases (1) $ 1,123,793 Finance leases 9,102 _______________________________________________________________________________ (1) Includes the right-of-use assets obtained in exchange for lease liabilities of $1,057.0 million which were recognized upon adoption of ASC Topic 842 at January 1, 2019.</t>
  </si>
  <si>
    <t>Supplemental Balance Sheet Information</t>
  </si>
  <si>
    <t>As of June 30, 2019 , supplemental balance sheet information related to leases was as follows (in thousands): Operating Leases Unrelated Parties Related Parties Total Operating lease right-of-use assets $ 951,993 $ 19,392 $ 971,385 Current operating lease liabilities $ 197,660 $ 4,824 $ 202,484 Non-current operating lease liabilities 796,240 17,663 813,903 Total operating lease liabilities $ 993,900 $ 22,487 $ 1,016,387 Finance Leases Unrelated Parties Related Parties Total Property and equipment, net $ 5,099 $ — $ 5,099 Current portion of long-term debt and notes payable $ 204 $ — $ 204 Long-term debt, net of current portion 13,185 — 13,185 Total finance lease liabilities $ 13,389 $ — $ 13,389</t>
  </si>
  <si>
    <t>Maturities of Finance Lease Liabilities</t>
  </si>
  <si>
    <t>As of June 30, 2019 , maturities of lease liabilities were approximately as follows (in thousands): Operating Leases Finance Leases Total 2019 (remainder of year) $ 132,470 $ 588 $ 133,058 2020 238,479 1,182 239,661 2021 200,677 1,193 201,870 2022 159,238 1,203 160,441 2023 118,365 1,214 119,579 Thereafter 516,615 31,630 548,245 Total undiscounted cash flows 1,365,844 37,010 1,402,854 Less: Imputed interest 349,457 23,621 373,078 Total discounted lease liabilities $ 1,016,387 $ 13,389 $ 1,029,776</t>
  </si>
  <si>
    <t>Maturities of Operating Lease Liabilities</t>
  </si>
  <si>
    <t>As disclosed in the Company’s 2018 Annual Report on Form 10-K, the Company’s undiscounted future minimum lease obligations on long-term, non-cancelable operating leases with related and unrelated parties were approximately as follows as of December 31, 2018 (in thousands): Total 2019 $ 267,846 2020 231,711 2021 193,155 2022 150,155 2023 107,759 Thereafter 484,038 $ 1,434,664</t>
  </si>
  <si>
    <t>Intangible Assets (Tables)</t>
  </si>
  <si>
    <t>Schedule of carrying amount of goodwill</t>
  </si>
  <si>
    <t>The following table shows changes in the carrying amounts of goodwill by reporting unit for the six months ended June 30, 2019 : Critical Illness Recovery Hospital Rehabilitation Hospital Outpatient Rehabilitation Concentra Total (in thousands) Balance as of December 31, 2018 $ 1,045,220 $ 416,646 $ 642,422 $ 1,216,438 $ 3,320,726 Acquired 30,028 14,254 7,712 18,298 70,292 Sold — — (5,624 ) — (5,624 ) Balance as of June 30, 2019 $ 1,075,248 $ 430,900 $ 644,510 $ 1,234,736 $ 3,385,394</t>
  </si>
  <si>
    <t>Schedule of carrying value and amortization of identifiable intangible assets</t>
  </si>
  <si>
    <t xml:space="preserve">The following table provides the gross carrying amounts, accumulated amortization, and net carrying amounts for the Company’s identifiable intangible assets: December 31, 2018 June 30, 2019 Gross Carrying Amount Accumulated Amortization Net Carrying Amount Gross Carrying Amount Accumulated Amortization Net Carrying Amount (in thousands) Indefinite-lived intangible assets: Trademarks $ 166,698 $ — $ 166,698 $ 166,698 $ — $ 166,698 Certificates of need 19,174 — 19,174 17,080 — 17,080 Accreditations 1,857 — 1,857 1,857 — 1,857 Finite-lived intangible assets: Trademarks 5,000 (4,583 ) 417 5,000 (5,000 ) — Customer relationships 280,710 (61,900 ) 218,810 284,440 (74,516 ) 209,924 Favorable leasehold interests (1) 13,553 (6,064 ) 7,489 — — — Non-compete agreements 29,400 (6,152 ) 23,248 31,197 (7,421 ) 23,776 Total identifiable intangible assets $ 516,392 $ (78,699 ) $ 437,693 $ 506,272 $ (86,937 ) $ 419,335 _______________________________________________________________________________ (1) Favorable leasehold interests are a component of the operating lease right-of-use assets upon adoption of ASC Topic 842, Leases . </t>
  </si>
  <si>
    <t>Long-Term Debt and Notes Payable (Tables)</t>
  </si>
  <si>
    <t>Schedule of Company's long-term debt and notes payable</t>
  </si>
  <si>
    <t>As of December 31, 2018 , the Company’s long-term debt and notes payable were as follows (in thousands): Principal Outstanding Unamortized Premium (Discount) Unamortized Issuance Costs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Credit facilities: Term loans 1,414,175 (2,765 ) (18,648 ) 1,392,762 1,357,802 Other debt, including finance leases 7,916 — — 7,916 7,916 Total Concentra debt 1,422,091 (2,765 ) (18,648 ) 1,400,678 1,365,718 Total debt $ 3,338,381 $ (11,905 ) $ (33,095 ) $ 3,293,381 $ 3,222,705 As of June 30, 2019 , the Company’s long-term debt and notes payable were as follows (in thousands): Principal Outstanding Unamortized Premium (Discount) Unamortized Issuance Costs Carrying Value Fair Value Select: 6.375% senior notes $ 710,000 $ 436 $ (3,689 ) $ 706,747 $ 710,852 Credit facilities: Revolving facility 195,000 — — 195,000 179,400 Term loan 1,031,068 (8,879 ) (8,458 ) 1,013,731 1,027,201 Other debt, including finance leases 74,864 — (444 ) 74,420 74,420 Total Select debt 2,010,932 (8,443 ) (12,591 ) 1,989,898 1,991,873 Concentra: Credit facilities: Term loans 1,380,297 (2,354 ) (15,648 ) 1,362,295 1,380,158 Other debt, including finance leases 6,521 — — 6,521 6,521 Total Concentra debt 1,386,818 (2,354 ) (15,648 ) 1,368,816 1,386,679 Total debt $ 3,397,750 $ (10,797 ) $ (28,239 ) $ 3,358,714 $ 3,378,552</t>
  </si>
  <si>
    <t>Schedule of principal maturities of the Company's long-term debt and notes payable</t>
  </si>
  <si>
    <t>Principal maturities of the Company’s long-term debt and notes payable were approximately as follows (in thousands): 2019 2020 2021 2022 2023 Thereafter Total Select: 6.375% senior notes $ — $ — $ 710,000 $ — $ — $ — $ 710,000 Credit facilities: Revolving facility — — — 195,000 — — 195,000 Term loan — — — — — 1,031,068 1,031,068 Other debt, including finance leases 5,595 3,003 1,814 23,036 38 41,378 74,864 Total Select debt 5,595 3,003 711,814 218,036 38 1,072,446 2,010,932 Concentra: Credit facilities: Term loans — — — 1,140,298 239,999 — 1,380,297 Other debt, including finance leases 807 1,194 330 358 363 3,469 6,521 Total Concentra debt 807 1,194 330 1,140,656 240,362 3,469 1,386,818 Total debt $ 6,402 $ 4,197 $ 712,144 $ 1,358,692 $ 240,400 $ 1,075,915 $ 3,397,750</t>
  </si>
  <si>
    <t>Segment Information (Tables)</t>
  </si>
  <si>
    <t>Schedule of selected financial data for the Company's reportable segments</t>
  </si>
  <si>
    <t>The following tables summarize selected financial data for the Company’s reportable segments. Prior year results presented herein have been changed to conform to the current presentation. The segment results of Holdings are identical to those of Select. Three Months Ended June 30, Six Months Ended June 30, 2018 2019 2018 2019 (in thousands) Net operating revenues: Critical illness recovery hospital $ 442,452 $ 461,143 $ 907,128 $ 918,677 Rehabilitation hospital 144,779 160,374 288,087 314,932 Outpatient rehabilitation 253,914 261,891 498,145 508,796 Concentra 412,823 413,451 768,939 809,772 Other 42,242 64,505 86,875 133,818 Total Company $ 1,296,210 $ 1,361,364 $ 2,549,174 $ 2,685,995 Adjusted EBITDA: Critical illness recovery hospital $ 60,725 $ 64,138 $ 133,697 $ 137,136 Rehabilitation hospital 28,195 29,968 54,971 55,765 Outpatient rehabilitation 41,947 42,584 72,472 71,575 Concentra 72,568 76,087 130,365 142,345 Other (25,207 ) (26,544 ) (50,045 ) (50,471 ) Total Company $ 178,228 $ 186,233 $ 341,460 $ 356,350 Total assets: Critical illness recovery hospital $ 1,828,038 $ 2,119,574 $ 1,828,038 $ 2,119,574 Rehabilitation hospital 867,175 1,107,852 867,175 1,107,852 Outpatient rehabilitation 979,678 1,265,487 979,678 1,265,487 Concentra 2,174,931 2,447,387 2,174,931 2,447,387 Other 114,978 166,640 114,978 166,640 Total Company $ 5,964,800 $ 7,106,940 $ 5,964,800 $ 7,106,940 Purchases of property and equipment: Critical illness recovery hospital $ 12,849 $ 14,488 $ 23,321 $ 24,648 Rehabilitation hospital 8,080 5,356 20,997 18,539 Outpatient rehabilitation 8,018 6,705 15,356 15,745 Concentra 10,121 12,240 16,742 27,938 Other 2,963 1,423 5,232 2,415 Total Company $ 42,031 $ 40,212 $ 81,648 $ 89,285</t>
  </si>
  <si>
    <t>Schedule of reconciliation of Adjusted EBITDA to income before income taxes</t>
  </si>
  <si>
    <t>A reconciliation of Adjusted EBITDA to income before income taxes is as follows: Three Months Ended June 30, 2018 Critical Illness Recovery Hospital Rehabilitation Hospital Outpatient Rehabilitation Concentra Other Total (in thousands) Adjusted EBITDA $ 60,725 $ 28,195 $ 41,947 $ 72,568 $ (25,207 ) Depreciation and amortization (11,952 ) (6,015 ) (6,704 ) (24,697 ) (2,356 ) Stock compensation expense — — — (1,138 ) (4,846 ) U.S. HealthWorks acquisition costs — — — 41 — Income (loss) from operations $ 48,773 $ 22,180 $ 35,243 $ 46,774 $ (32,409 ) $ 120,561 Equity in earnings of unconsolidated subsidiaries 4,785 Non-operating gain 6,478 Interest expense (50,159 ) Income before income taxes $ 81,665 Three Months Ended June 30, 2019 Critical Illness Recovery Hospital Rehabilitation Hospital Outpatient Rehabilitation Concentra Other Total (in thousands) Adjusted EBITDA $ 64,138 $ 29,968 $ 42,584 $ 76,087 $ (26,544 ) Depreciation and amortization (14,495 ) (6,696 ) (6,991 ) (24,479 ) (2,332 ) Stock compensation expense — — — (767 ) (5,591 ) Income (loss) from operations $ 49,643 $ 23,272 $ 35,593 $ 50,841 $ (34,467 ) $ 124,882 Equity in earnings of unconsolidated subsidiaries 7,394 Interest expense (51,464 ) Income before income taxes $ 80,812 Six Months Ended June 30, 2018 Critical Illness Recovery Hospital Rehabilitation Hospital Outpatient Rehabilitation Concentra Other Total (in thousands) Adjusted EBITDA $ 133,697 $ 54,971 $ 72,472 $ 130,365 $ (50,045 ) Depreciation and amortization (23,010 ) (11,737 ) (13,341 ) (45,844 ) (4,563 ) Stock compensation expense — — — (1,349 ) (9,562 ) U.S. HealthWorks acquisition costs — — — (2,895 ) — Income (loss) from operations $ 110,687 $ 43,234 $ 59,131 $ 80,277 $ (64,170 ) $ 229,159 Loss on early retirement of debt (10,255 ) Equity in earnings of unconsolidated subsidiaries 9,482 Non-operating gain 6,877 Interest expense (97,322 ) Income before income taxes $ 137,941 Six Months Ended June 30, 2019 Critical Illness Recovery Hospital Rehabilitation Hospital Outpatient Rehabilitation Concentra Other Total (in thousands) Adjusted EBITDA $ 137,136 $ 55,765 $ 71,575 $ 142,345 $ (50,471 ) Depreciation and amortization (25,946 ) (13,098 ) (14,023 ) (49,383 ) (4,681 ) Stock compensation expense — — — (1,534 ) (11,079 ) Income (loss) from operations $ 111,190 $ 42,667 $ 57,552 $ 91,428 $ (66,231 ) $ 236,606 Equity in earnings of unconsolidated subsidiaries 11,760 Non-operating gain 6,532 Interest expense (102,275 ) Income before income taxes $ 152,623</t>
  </si>
  <si>
    <t>Revenue from Contracts with Customers (Tables)</t>
  </si>
  <si>
    <t>Schedule of disaggregation of net operating revenues by operating segment</t>
  </si>
  <si>
    <t>The following tables disaggregate the Company’s net operating revenues for the three and six months ended June 30, 2018 and 2019 : Three Months Ended June 30, 2018 Critical Illness Recovery Hospital Rehabilitation Hospital Outpatient Rehabilitation Concentra Other Total (in thousands) Patient service revenues: Medicare $ 225,857 $ 73,054 $ 41,475 $ 517 $ — $ 340,903 Non-Medicare 213,083 62,387 194,611 409,922 — 880,003 Total patient services revenues 438,940 135,441 236,086 410,439 — 1,220,906 Other revenues (1) 3,512 9,338 17,828 2,384 42,242 75,304 Total net operating revenues $ 442,452 $ 144,779 $ 253,914 $ 412,823 $ 42,242 $ 1,296,210 Three Months Ended June 30, 2019 Critical Illness Recovery Hospital Rehabilitation Hospital Outpatient Rehabilitation Concentra Other Total (in thousands) Patient service revenues: Medicare $ 223,688 $ 77,260 $ 43,869 $ 474 $ — $ 345,291 Non-Medicare 234,616 73,972 198,241 410,277 — 917,106 Total patient services revenues 458,304 151,232 242,110 410,751 — 1,262,397 Other revenues 2,839 9,142 19,781 2,700 64,505 98,967 Total net operating revenues $ 461,143 $ 160,374 $ 261,891 $ 413,451 $ 64,505 $ 1,361,364 Six Months Ended June 30, 2018 Critical Illness Recovery Hospital Rehabilitation Hospital Outpatient Rehabilitation Concentra Other Total (in thousands) Patient service revenues: Medicare $ 466,849 $ 145,895 $ 79,665 $ 1,145 $ — $ 693,554 Non-Medicare 433,089 124,289 383,511 763,174 — 1,704,063 Total patient services revenues 899,938 270,184 463,176 764,319 — 2,397,617 Other revenues (1) 7,190 17,903 34,969 4,620 86,875 151,557 Total net operating revenues $ 907,128 $ 288,087 $ 498,145 $ 768,939 $ 86,875 $ 2,549,174 Six Months Ended June 30, 2019 Critical Illness Recovery Hospital Rehabilitation Hospital Outpatient Rehabilitation Concentra Other Total (in thousands) Patient service revenues: Medicare $ 461,857 $ 151,839 $ 84,147 $ 1,029 $ — $ 698,872 Non-Medicare 451,575 144,614 386,155 803,513 — 1,785,857 Total patient services revenues 913,432 296,453 470,302 804,542 — 2,484,729 Other revenues 5,245 18,479 38,494 5,230 133,818 201,266 Total net operating revenues $ 918,677 $ 314,932 $ 508,796 $ 809,772 $ 133,818 $ 2,685,995 _______________________________________________________________________________ (1) For the three and six months ended June 30, 2018 , the financial results of the Company’s reportable segments have been changed to remove the net operating revenues associated with employee leasing services provided to the Company’s non-consolidating subsidiaries. These results are now reported as part of the Company’s other activities.</t>
  </si>
  <si>
    <t>Earnings per Share (Tables)</t>
  </si>
  <si>
    <t>Schedule of computation of basic and diluted earnings per share</t>
  </si>
  <si>
    <t>The following table sets forth the net income attributable to the Company, its common shares outstanding, and its participating securities outstanding. Basic EPS Diluted EPS Three Months Ended June 30, Three Months Ended June 30, 2018 2019 2018 2019 (in thousands) Net income $ 60,559 $ 59,986 $ 60,559 $ 59,986 Less: net income attributable to non-controlling interests 14,048 15,170 14,048 15,170 Net income attributable to the Company 46,511 44,816 46,511 44,816 Less: net income attributable to participating securities 1,517 1,484 1,517 1,484 Net income attributable to common shares $ 44,994 $ 43,332 $ 44,994 $ 43,332 Basic EPS Diluted EPS Six Months Ended June 30, Six Months Ended June 30, 2018 2019 2018 2019 (in thousands) Net income $ 104,541 $ 113,330 $ 104,541 $ 113,330 Less: net income attributable to non-controlling interests 24,291 27,680 24,291 27,680 Net income attributable to the Company 80,250 85,650 80,250 85,650 Less: net income attributable to participating securities 2,630 2,827 2,628 2,826 Net income attributable to common shares $ 77,620 $ 82,823 $ 77,622 $ 82,824 The following tables set forth the computation of EPS under the two-class method: Three Months Ended June 30, 2018 Net Income Allocation Shares (1) Basic EPS Net Income Allocation Shares (1) Diluted EPS (in thousands, except for per share amounts) Common shares $ 44,994 129,830 $ 0.35 $ 44,994 129,924 $ 0.35 Participating securities 1,517 4,379 $ 0.35 1,517 4,379 $ 0.35 Total Company $ 46,511 $ 46,511 Three Months Ended June 30, 2019 Net Income Allocation Shares (1) Basic EPS Net Income Allocation Shares (1) Diluted EPS (in thousands, except for per share amounts) Common shares $ 43,332 130,525 $ 0.33 $ 43,332 130,562 $ 0.33 Participating securities 1,484 4,471 $ 0.33 1,484 4,471 $ 0.33 Total Company $ 44,816 $ 44,816 Six Months Ended June 30, 2018 Net Income Allocation Shares (1) Basic EPS Net Income Allocation Shares (1) Diluted EPS (in thousands, except for per share amounts) Common shares $ 77,620 129,761 $ 0.60 $ 77,622 129,871 $ 0.60 Participating securities 2,630 4,397 $ 0.60 2,628 4,397 $ 0.60 Total Company $ 80,250 $ 80,250 Six Months Ended June 30, 2019 Net Income Allocation Shares (1) Basic EPS Net Income Allocation Shares (1) Diluted EPS (in thousands, except for per share amounts) Common shares $ 82,823 130,672 $ 0.63 $ 82,824 130,711 $ 0.63 Participating securities 2,827 4,460 $ 0.63 2,826 4,460 $ 0.63 Total Company $ 85,650 $ 85,650 _______________________________________________________________________________ (1) Represents the weighted average share count outstanding during the period.</t>
  </si>
  <si>
    <t>Condensed Consolidating Financial Information (Tables)</t>
  </si>
  <si>
    <t>Condensed Financial Statements, Captions [Line Items]</t>
  </si>
  <si>
    <t>Schedule of Condensed Consolidating Balance Sheet</t>
  </si>
  <si>
    <t>Select Medical Corporation Condensed Consolidating Balance Sheet June 30, 2019 (unaudited) Select (Parent Company Only) Subsidiary Guarantors Non-Guarantor Subsidiaries Non-Guarantor Concentra Consolidating and Eliminating Adjustments Consolidated Select Medical Corporation (in thousands) ASSETS Current Assets: Cash and cash equivalents $ 78 $ 7,576 $ 3,256 $ 113,126 $ — $ 124,036 Accounts receivable — 445,484 129,946 216,339 — 791,769 Intercompany receivables — 1,702,313 147,990 — (1,850,303 ) (a) — Prepaid income taxes 142 5,936 8 6,838 (606 ) (f) 12,318 Other current assets 29,306 32,072 9,923 28,641 — 99,942 Total Current Assets 29,526 2,193,381 291,123 364,944 (1,850,909 ) 1,028,065 Operating lease right-of-use assets 33,568 441,710 513,796 307,623 (325,312 ) (a) 971,385 Property and equipment, net 28,578 658,686 114,256 207,035 — 1,008,555 Investment in affiliates 4,543,196 175,551 — — (4,718,747 ) (b)(c) — Goodwill — 2,150,658 — 1,234,736 — 3,385,394 Identifiable intangible assets, net 3 98,033 4,676 316,623 — 419,335 Other assets 34,285 236,642 16,524 16,426 (9,671 ) (e) 294,206 Total Assets $ 4,669,156 $ 5,954,661 $ 940,375 $ 2,447,387 $ (6,904,639 ) $ 7,106,940 LIABILITIES AND EQUITY Current Liabilities: Overdrafts $ 27,259 $ — $ — $ — $ — $ 27,259 Current operating lease liabilities 6,419 102,709 39,896 67,155 (13,695 ) (a) 202,484 Current portion of long-term debt and notes payable 6,376 524 192 1,920 — 9,012 Accounts payable 14,227 80,569 22,931 20,288 — 138,015 Intercompany payables 1,702,313 147,990 — — (1,850,303 ) (a) — Accrued payroll 7,498 95,373 4,579 39,947 — 147,397 Accrued vacation 5,086 67,198 15,767 34,226 — 122,277 Accrued interest 5,282 35 6 4,911 — 10,234 Accrued other 63,952 64,262 14,735 41,298 — 184,247 Income taxes payable 8,333 3,082 47 911 (606 ) (f) 11,767 Total Current Liabilities 1,846,745 561,742 98,153 210,656 (1,864,604 ) 852,692 Non-current operating lease liabilities 30,244 363,883 455,165 251,521 (286,910 ) (a) 813,903 Long-term debt, net of current portion 1,918,283 9,473 55,050 1,366,896 — 3,349,702 Non-current deferred tax liability — 100,310 1,359 55,718 (9,671 ) (e) 147,716 Other non-current liabilities 27,875 63,035 3,235 33,117 (24,707 ) (a) 102,555 Total Liabilities 3,823,147 1,098,443 612,962 1,917,908 (2,185,892 ) 5,266,568 Redeemable non-controlling interests — — — 17,432 826,990 (d) 844,422 Stockholders’ Equity: Common stock 0 — — — — 0 Capital in excess of par 988,333 — — — — 988,333 Retained earnings (accumulated deficit) (142,324 ) 1,613,283 (24,651 ) 45,806 (1,634,438 ) (c)(d) (142,324 ) Subsidiary investment — 3,242,935 352,064 460,757 (4,055,756 ) (b)(d) — Total Select Medical Corporation Stockholders’ Equity 846,009 4,856,218 327,413 506,563 (5,690,194 ) 846,009 Non-controlling interests — — — 5,484 144,457 (d) 149,941 Total Equity 846,009 4,856,218 327,413 512,047 (5,545,737 ) 995,950 Total Liabilities and Equity $ 4,669,156 $ 5,954,661 $ 940,375 $ 2,447,387 $ (6,904,639 ) $ 7,106,940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 (f) Reclassification to report prepaid income taxes and income taxes payable by tax jurisdiction in consolidation. Select Medical Corporation Condensed Consolidating Balance Sheet December 31, 2018 (unaudited) Select (Parent Company Only) Subsidiary Guarantors Non-Guarantor Subsidiaries Non-Guarantor Concentra Consolidating and Eliminating Adjustments Consolidated Select Medical Corporation (in thousands) ASSETS Current Assets: Cash and cash equivalents $ 77 $ 7,574 $ 4,411 $ 163,116 $ — $ 175,178 Accounts receivable — 397,674 118,683 190,319 — 706,676 Intercompany receivables — 1,787,184 83,230 — (1,870,414 ) (a) — Prepaid income taxes 10,205 5,711 — 4,623 — 20,539 Other current assets 17,866 31,181 14,048 27,036 — 90,131 Total Current Assets 28,148 2,229,324 220,372 385,094 (1,870,414 ) 992,524 Property and equipment, net 30,103 625,947 103,006 220,754 — 979,810 Investment in affiliates 4,497,167 127,036 — — (4,624,203 ) (b)(c) — Goodwill — 2,104,288 — 1,216,438 — 3,320,726 Identifiable intangible assets, net 3 102,120 5,020 330,550 — 437,693 Other assets 37,281 145,467 33,417 26,032 (8,685 ) (e) 233,512 Total Assets $ 4,592,702 $ 5,334,182 $ 361,815 $ 2,178,868 $ (6,503,302 ) $ 5,964,265 LIABILITIES AND EQUITY Current Liabilities: Overdrafts $ 25,083 $ — $ — $ — $ — $ 25,083 Current portion of long-term debt and notes payable 4,363 248 2,001 37,253 — 43,865 Accounts payable 14,033 84,343 20,956 27,361 — 146,693 Intercompany payables 1,787,184 83,230 — — (1,870,414 ) (a) — Accrued payroll 15,533 99,803 5,936 51,114 — 172,386 Accrued vacation 4,613 60,989 13,942 31,116 — 110,660 Accrued interest 5,996 22 3 6,116 — 12,137 Accrued other 60,056 61,226 17,098 52,311 — 190,691 Income taxes payable — 2,366 190 1,115 — 3,671 Total Current Liabilities 1,916,861 392,227 60,126 206,386 (1,870,414 ) 705,186 Long-term debt, net of current portion 1,837,241 448 48,402 1,363,425 — 3,249,516 Non-current deferred tax liability — 101,214 994 60,372 (8,685 ) (e) 153,895 Other non-current liabilities 35,558 59,901 9,194 54,287 — 158,940 Total Liabilities 3,789,660 553,790 118,716 1,684,470 (1,879,099 ) 4,267,537 Redeemable non-controlling interests — — — 18,525 761,963 (d) 780,488 Stockholders’ Equity: Common stock 0 — — — — 0 Capital in excess of par 970,156 — — — — 970,156 Retained earnings (accumulated deficit) (167,114 ) 1,547,018 (29,553 ) 12,355 (1,529,820 ) (c)(d) (167,114 ) Subsidiary investment — 3,233,374 272,652 457,974 (3,964,000 ) (b)(d) — Total Select Medical Corporation Stockholders’ Equity 803,042 4,780,392 243,099 470,329 (5,493,820 ) 803,042 Non-controlling interests — — — 5,544 107,654 (d) 113,198 Total Equity 803,042 4,780,392 243,099 475,873 (5,386,166 ) 916,240 Total Liabilities and Equity $ 4,592,702 $ 5,334,182 $ 361,815 $ 2,178,868 $ (6,503,302 ) $ 5,964,265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to report net non-current deferred tax liability in consolidation.</t>
  </si>
  <si>
    <t>Schedule of Condensed Consolidating Statement of Operations</t>
  </si>
  <si>
    <t>Select Medical Corporation Condensed Consolidating Statement of Operations For the Three Months Ended June 30, 2018 (unaudited) Select (Parent Company Only) Subsidiary Guarantors Non-Guarantor Subsidiaries Non-Guarantor Concentra Consolidating and Eliminating Adjustments Consolidated Select Medical Corporation (in thousands) Net operating revenues $ (17 ) $ 690,766 $ 192,638 $ 412,823 $ — $ 1,296,210 Costs and expenses: Cost of services, exclusive of depreciation and amortization 799 589,707 162,832 341,393 — 1,094,731 General and administrative 29,208 27 — (41 ) — 29,194 Depreciation and amortization 2,355 20,535 4,137 24,697 — 51,724 Total costs and expenses 32,362 610,269 166,969 366,049 — 1,175,649 Income (loss) from operations (32,379 ) 80,497 25,669 46,774 — 120,561 Other income and expense: Intercompany interest and royalty fees 7,553 (3,629 ) (3,609 ) (315 ) — — Intercompany management fees 55,416 (43,931 ) (11,485 ) — — — Equity in earnings of unconsolidated subsidiaries — 4,776 9 — — 4,785 Non-operating gain 1,654 4,824 — — — 6,478 Interest income (expense) (29,412 ) 188 (186 ) (20,749 ) — (50,159 ) Income before income taxes 2,832 42,725 10,398 25,710 — 81,665 Income tax expense 831 14,254 145 5,876 — 21,106 Equity in earnings of consolidated subsidiaries 44,510 6,840 — — (51,350 ) (a) — Net income 46,511 35,311 10,253 19,834 (51,350 ) 60,559 Less: Net income attributable to non-controlling interests — 12 3,413 10,623 — 14,048 Net income attributable to Select Medical Corporation $ 46,511 $ 35,299 $ 6,840 $ 9,211 $ (51,350 ) $ 46,511 _______________________________________________________________________________ (a) Elimination of equity in earnings of consolidated subsidiaries. Select Medical Corporation Condensed Consolidating Statement of Operations For the Six Months Ended June 30, 2018 (unaudited) Select (Parent Company Only) Subsidiary Guarantors Non-Guarantor Subsidiaries Non-Guarantor Concentra Consolidating and Eliminating Adjustments Consolidated Select Medical Corporation (in thousands) Net operating revenues $ — $ 1,397,178 $ 383,057 $ 768,939 $ — $ 2,549,174 Costs and expenses: Cost of services, exclusive of depreciation and amortization 1,525 1,197,733 321,363 639,923 — 2,160,544 General and administrative 58,015 66 — 2,895 — 60,976 Depreciation and amortization 4,562 39,982 8,107 45,844 — 98,495 Total costs and expenses 64,102 1,237,781 329,470 688,662 — 2,320,015 Income (loss) from operations (64,102 ) 159,397 53,587 80,277 — 229,159 Other income and expense: Intercompany interest and royalty fees 15,672 (7,924 ) (7,240 ) (508 ) — — Intercompany management fees 116,148 (93,471 ) (22,677 ) — — — Loss on early retirement of debt (2,229 ) — — (8,026 ) — (10,255 ) Equity in earnings of unconsolidated subsidiaries — 9,460 22 — — 9,482 Non-operating gain 1,654 5,223 — — — 6,877 Interest income (expense) (60,483 ) 121 (337 ) (36,623 ) — (97,322 ) Income before income taxes 6,660 72,806 23,355 35,120 — 137,941 Income tax expense 1,345 26,189 238 5,628 — 33,400 Equity in earnings of consolidated subsidiaries 74,935 15,123 — — (90,058 ) (a) — Net income 80,250 61,740 23,117 29,492 (90,058 ) 104,541 Less: Net income attributable to non-controlling interests — 97 7,994 16,200 — 24,291 Net income attributable to Select Medical Corporation $ 80,250 $ 61,643 $ 15,123 $ 13,292 $ (90,058 ) $ 80,250 _______________________________________________________________________________ (a) Elimination of equity in earnings of consolidated subsidiaries. Select Medical Corporation Condensed Consolidating Statement of Operations For the Three Months Ended June 30, 2019 (unaudited) Select (Parent Company Only) Subsidiary Guarantors Non-Guarantor Subsidiaries Non-Guarantor Concentra Consolidating and Eliminating Adjustments Consolidated Select Medical Corporation (in thousands) Net operating revenues $ — $ 734,359 $ 213,554 $ 413,451 $ — $ 1,361,364 Costs and expenses: Cost of services, exclusive of depreciation and amortization 796 629,118 182,105 338,131 — 1,150,150 General and administrative 31,865 (526 ) — — — 31,339 Depreciation and amortization 2,213 22,866 5,435 24,479 — 54,993 Total costs and expenses 34,874 651,458 187,540 362,610 — 1,236,482 Income (loss) from operations (34,874 ) 82,901 26,014 50,841 — 124,882 Other income and expense: Intercompany interest and royalty fees 4,705 (2,128 ) (2,204 ) (373 ) — — Intercompany management fees 57,738 (42,503 ) (15,235 ) — — — Equity in earnings of unconsolidated subsidiaries — 7,370 24 — — 7,394 Interest income (expense) (29,109 ) 8 (219 ) (22,144 ) — (51,464 ) Income (loss) before income taxes (1,540 ) 45,648 8,380 28,324 — 80,812 Income tax expense 1,140 13,021 138 6,527 — 20,826 Equity in earnings of consolidated subsidiaries 47,496 4,687 — — (52,183 ) (a) — Net income 44,816 37,314 8,242 21,797 (52,183 ) 59,986 Less: Net income attributable to non-controlling interests — — 3,555 11,615 — 15,170 Net income attributable to Select Medical Corporation $ 44,816 $ 37,314 $ 4,687 $ 10,182 $ (52,183 ) $ 44,816 _______________________________________________________________________________ (a) Elimination of equity in earnings of consolidated subsidiaries. Select Medical Corporation Condensed Consolidating Statement of Operations For the Six Months Ended June 30, 2019 (unaudited) Select (Parent Company Only) Subsidiary Guarantors Non-Guarantor Subsidiaries Non-Guarantor Concentra Consolidating and Eliminating Adjustments Consolidated Select Medical Corporation (in thousands) Net operating revenues $ — $ 1,454,189 $ 422,034 $ 809,772 $ — $ 2,685,995 Costs and expenses: Cost of services, exclusive of depreciation and amortization 1,535 1,253,593 358,153 668,961 — 2,282,242 General and administrative 60,562 (546 ) — — — 60,016 Depreciation and amortization 4,444 43,400 9,904 49,383 — 107,131 Total costs and expenses 66,541 1,296,447 368,057 718,344 — 2,449,389 Income (loss) from operations (66,541 ) 157,742 53,977 91,428 — 236,606 Other income and expense: Intercompany interest and royalty fees 8,813 (3,230 ) (4,847 ) (736 ) — — Intercompany management fees 119,210 (91,273 ) (27,937 ) — — — Equity in earnings of unconsolidated subsidiaries — 11,713 47 — — 11,760 Non-operating gain — 6,532 — — — 6,532 Interest income (expense) (57,309 ) 128 (440 ) (44,654 ) — (102,275 ) Income before income taxes 4,173 81,612 20,800 46,038 — 152,623 Income tax expense 1,197 27,246 545 10,305 — 39,293 Equity in earnings of consolidated subsidiaries 82,674 11,898 — — (94,572 ) (a) — Net income 85,650 66,264 20,255 35,733 (94,572 ) 113,330 Less: Net income attributable to non-controlling interests — — 8,357 19,323 — 27,680 Net income attributable to Select Medical Corporation $ 85,650 $ 66,264 $ 11,898 $ 16,410 $ (94,572 ) $ 85,650 _______________________________________________________________________________ (a) Elimination of equity in earnings of consolidated subsidiaries.</t>
  </si>
  <si>
    <t>Schedule of Condensed Consolidating Statement of Cash Flows</t>
  </si>
  <si>
    <t>Select Medical Corporation Condensed Consolidating Statement of Cash Flows For the Six Months Ended June 30, 2019 (unaudited) Select (Parent Company Only) Subsidiary Guarantors Non-Guarantor Subsidiaries Non-Guarantor Concentra Consolidating and Eliminating Adjustments Consolidated Select Medical Corporation (in thousands) Operating activities Net income $ 85,650 $ 66,264 $ 20,255 $ 35,733 $ (94,572 ) (a) $ 113,330 Adjustments to reconcile net income to net cash provided by operating activities: Distributions from unconsolidated subsidiaries — 11,140 8 — — 11,148 Depreciation and amortization 4,444 43,400 9,904 49,383 — 107,131 Provision for bad debts — 28 1,735 195 — 1,958 Equity in earnings of unconsolidated subsidiaries — (11,713 ) (47 ) — — (11,760 ) Equity in earnings of consolidated subsidiaries (82,674 ) (11,898 ) — — 94,572 (a) — Loss (gain) on sale of assets and businesses 300 (6,617 ) (37 ) — — (6,354 ) Stock compensation expense 11,079 — — 1,534 — 12,613 Amortization of debt discount, premium and issuance costs 3,226 — — 3,100 — 6,326 Deferred income taxes (2,338 ) (401 ) 366 (3,917 ) — (6,290 ) Changes in operating assets and liabilities, net of effects of business combinations: Accounts receivable — (47,838 ) (12,998 ) (25,037 ) — (85,873 ) Other current assets (10,868 ) 558 2,624 (1,550 ) — (9,236 ) Other assets (167 ) (1,019 ) (3,152 ) 3,734 (335 ) (b) (939 ) Accounts payable (46 ) 4,192 2,491 (3,967 ) — 2,670 Accrued expenses (8,649 ) 9,546 (773 ) (18,615 ) 335 (b) (18,156 ) Income taxes 18,425 491 (151 ) (2,419 ) — 16,346 Net cash provided by operating activities 18,382 56,133 20,225 38,174 — 132,914 Investing activities Business combinations, net of cash acquired — (61,861 ) (3,974 ) (20,227 ) — (86,062 ) Purchases of property and equipment (2,415 ) (36,648 ) (22,284 ) (27,938 ) — (89,285 ) Investment in businesses — (52,057 ) (200 ) — — (52,257 ) Proceeds from sale of assets and businesses — 88 37 — — 125 Net cash used in investing activities (2,415 ) (150,478 ) (26,421 ) (48,165 ) — (227,479 ) Financing activities Borrowings on revolving facilities 635,000 — — — — 635,000 Payments on revolving facilities (460,000 ) — — — — (460,000 ) Payments on term loans (98,807 ) — — (33,878 ) — (132,685 ) Borrowings of other debt 5,613 — 8,617 — — 14,230 Principal payments on other debt (6,103 ) (245 ) (3,818 ) (2,514 ) — (12,680 ) Dividends paid to Holdings (13,620 ) — — — — (13,620 ) Equity investment by Holdings 459 — — — — 459 Intercompany (80,684 ) 94,742 (14,058 ) — — — Increase in overdrafts 2,176 — — — — 2,176 Proceeds from issuance of non-controlling interests — — 18,288 — — 18,288 Distributions to and purchases of non-controlling interests — (150 ) (3,988 ) (3,607 ) — (7,745 ) Net cash provided by (used in) financing activities (15,966 ) 94,347 5,041 (39,999 ) — 43,423 Net increase (decrease) in cash and cash equivalents 1 2 (1,155 ) (49,990 ) — (51,142 ) Cash and cash equivalents at beginning of period 77 7,574 4,411 163,116 — 175,178 Cash and cash equivalents at end of period $ 78 $ 7,576 $ 3,256 $ 113,126 $ — $ 124,036 _______________________________________________________________________________ (a) Elimination of equity in earnings of consolidated subsidiaries. (b) Elimination of intercompany balances. Select Medical Corporation Condensed Consolidating Statement of Cash Flows For the Six Months Ended June 30, 2018 (unaudited) Select (Parent Company Only) Subsidiary Guarantors Non-Guarantor Subsidiaries Non-Guarantor Concentra Consolidating and Eliminating Adjustments Consolidated Select Medical Corporation (in thousands) Operating activities Net income $ 80,250 $ 61,740 $ 23,117 $ 29,492 $ (90,058 ) (a) $ 104,541 Adjustments to reconcile net income to net cash provided by operating activities: Distributions from unconsolidated subsidiaries — 7,800 30 — — 7,830 Depreciation and amortization 4,562 39,982 8,107 45,844 — 98,495 Provision for bad debts — 41 — 61 — 102 Equity in earnings of unconsolidated subsidiaries — (9,460 ) (22 ) — — (9,482 ) Equity in earnings of consolidated subsidiaries (74,935 ) (15,123 ) — — 90,058 (a) — Loss on extinguishment of debt 115 — — 369 — 484 Gain on sale of assets and businesses (1,642 ) (5,338 ) — — — (6,980 ) Stock compensation expense 9,562 — — 1,349 — 10,911 Amortization of debt discount, premium and issuance costs 3,553 — — 2,933 — 6,486 Deferred income taxes 664 1,056 40 (3,451 ) — (1,691 ) Changes in operating assets and liabilities, net of effects of business combinations: Accounts receivable — 9,838 (6,857 ) (8,755 ) — (5,774 ) Other current assets (876 ) 1,927 2,956 (7,018 ) — (3,011 ) Other assets 945 (9,261 ) 1,110 13,890 — 6,684 Accounts payable (1,470 ) (7,516 ) 1,864 1,660 — (5,462 ) Accrued expenses (15,020 ) 14,589 4,914 (3,276 ) — 1,207 Income taxes 14,757 4,401 1 (6,549 ) — 12,610 Net cash provided by operating activities 20,465 94,676 35,260 66,549 — 216,950 Investing activities Business combinations, net of cash acquired — (2,666 ) (22 ) (515,016 ) — (517,704 ) Purchases of property and equipment (5,232 ) (44,865 ) (14,809 ) (16,742 ) — (81,648 ) Investment in businesses — (3,286 ) — (5 ) — (3,291 ) Proceeds from sale of assets and businesses 1,655 5,017 — — — 6,672 Net cash used in investing activities (3,577 ) (45,800 ) (14,831 ) (531,763 ) — (595,971 ) Financing activities Borrowings on revolving facilities 265,000 — — — — 265,000 Payments on revolving facilities (345,000 ) — — — — (345,000 ) Proceeds from term loans (financing costs) (11 ) — — 779,915 — 779,904 Payments on term loans (5,750 ) — — — — (5,750 ) Revolving facility debt issuance costs (837 ) — — (496 ) — (1,333 ) Borrowings of other debt 5,549 — 9,820 4,559 — 19,928 Principal payments on other debt (5,987 ) (261 ) (2,400 ) (2,873 ) — (11,521 ) Dividends paid to Holdings (889 ) — — — — (889 ) Equity investment by Holdings 1,620 — — — — 1,620 Intercompany 90,589 (45,661 ) (27,290 ) (17,638 ) — — Decrease in overdrafts (6,171 ) — — — — (6,171 ) Proceeds from issuance of non-controlling interests — — 957 1,969 — 2,926 Distributions to non-controlling interests — (1,450 ) (1,681 ) (298,082 ) — (301,213 ) Net cash provided by (used in) financing activities (1,887 ) (47,372 ) (20,594 ) 467,354 — 397,501 Net increase (decrease) in cash and cash equivalents 15,001 1,504 (165 ) 2,140 — 18,480 Cash and cash equivalents at beginning of period 73 4,856 4,561 113,059 — 122,549 Cash and cash equivalents at end of period $ 15,074 $ 6,360 $ 4,396 $ 115,199 $ — $ 141,029 _______________________________________________________________________________ (a) Elimination of equity in earnings of consolidated subsidiaries.</t>
  </si>
  <si>
    <t>Accounting Policies (Details) - USD ($) $ in Thousands</t>
  </si>
  <si>
    <t>12 Months Ended</t>
  </si>
  <si>
    <t>Jan. 01, 2019</t>
  </si>
  <si>
    <t>New Accounting Pronouncements or Change in Accounting Principle [Line Items]</t>
  </si>
  <si>
    <t>Operating lease liability</t>
  </si>
  <si>
    <t>Third-Party Payor Risk | Accounts Receivable</t>
  </si>
  <si>
    <t>Concentration Risk [Line Items]</t>
  </si>
  <si>
    <t>Percentage of concentration risk</t>
  </si>
  <si>
    <t>16.00%</t>
  </si>
  <si>
    <t>Accounting Standards Update 2016-02</t>
  </si>
  <si>
    <t>Redeemable Non-Controlling Interests (Details) - USD ($) $ in Thousands</t>
  </si>
  <si>
    <t>Increase (Decrease) in Temporary Equity [Roll Forward]</t>
  </si>
  <si>
    <t>Balance, beginning</t>
  </si>
  <si>
    <t>Net income attributable to redeemable non-controlling interests</t>
  </si>
  <si>
    <t>Issuance and exchange of redeemable non-controlling interests</t>
  </si>
  <si>
    <t>Distributions to and purchases of redeemable non-controlling interests</t>
  </si>
  <si>
    <t>Redemption adjustment on redeemable non-controlling interests</t>
  </si>
  <si>
    <t>Balance, ending</t>
  </si>
  <si>
    <t>Acquisitions - U.S. HealthWorks Acquisition (Details) - USD ($) $ in Thousands</t>
  </si>
  <si>
    <t>Feb. 01, 2018</t>
  </si>
  <si>
    <t>Consideration given for the acquired business</t>
  </si>
  <si>
    <t>U.S. HealthWorks</t>
  </si>
  <si>
    <t>Total consideration (net of cash acquired)</t>
  </si>
  <si>
    <t>Net revenues of acquiree</t>
  </si>
  <si>
    <t>Property and equipment</t>
  </si>
  <si>
    <t>Identifiable intangible assets</t>
  </si>
  <si>
    <t>Total assets</t>
  </si>
  <si>
    <t>Accounts payable and other current liabilities</t>
  </si>
  <si>
    <t>Deferred income taxes and other long-term liabilities</t>
  </si>
  <si>
    <t>Total liabilities</t>
  </si>
  <si>
    <t>Consideration given</t>
  </si>
  <si>
    <t>Concentra Group Holdings Parent, LLC | U.S. HealthWorks</t>
  </si>
  <si>
    <t>Equity interest issued (percent)</t>
  </si>
  <si>
    <t>20.00%</t>
  </si>
  <si>
    <t>Acquisitions - Pro Forma Results (Details) - USD ($) $ in Thousands</t>
  </si>
  <si>
    <t>Pro forma results of operations</t>
  </si>
  <si>
    <t>Net income attributable to the Company</t>
  </si>
  <si>
    <t>Acquisition costs</t>
  </si>
  <si>
    <t>U.S. HealthWorks acquisition costs</t>
  </si>
  <si>
    <t>Sale of Businesses (Details) $ in Millions</t>
  </si>
  <si>
    <t>Jun. 30, 2019USD ($)clinic</t>
  </si>
  <si>
    <t>Jun. 30, 2018USD ($)clinic</t>
  </si>
  <si>
    <t>Income Statement, Balance Sheet and Additional Disclosures by Disposal Groups, Including Discontinued Operations [Line Items]</t>
  </si>
  <si>
    <t>Gain on disposal | $</t>
  </si>
  <si>
    <t>Outpatient Rehabilitation | Disposal Group, Held-for-sale or Disposed of by Sale, Not Discontinued Operations</t>
  </si>
  <si>
    <t>Number of outpatient rehabilitation clinics sold | clinic</t>
  </si>
  <si>
    <t>Variable Interest Entities (Details) - USD ($) $ in Millions</t>
  </si>
  <si>
    <t>Variable interest entity, assets</t>
  </si>
  <si>
    <t>Variable interest entity, liabilities</t>
  </si>
  <si>
    <t>Leases - Narrative (Details)</t>
  </si>
  <si>
    <t>Jun. 30, 2019renewal_option</t>
  </si>
  <si>
    <t>Critical Illness Recovery Hospital</t>
  </si>
  <si>
    <t>Lessee, Lease, Description [Line Items]</t>
  </si>
  <si>
    <t>Lease term</t>
  </si>
  <si>
    <t>10 years</t>
  </si>
  <si>
    <t>Number of renewal options</t>
  </si>
  <si>
    <t>Lease renewal option term</t>
  </si>
  <si>
    <t>5 years</t>
  </si>
  <si>
    <t>Rehabilitation Hospital</t>
  </si>
  <si>
    <t>Outpatient Rehabilitation</t>
  </si>
  <si>
    <t>Outpatient Rehabilitation | Minimum</t>
  </si>
  <si>
    <t>3 years</t>
  </si>
  <si>
    <t>Outpatient Rehabilitation | Maximum</t>
  </si>
  <si>
    <t>Concentra</t>
  </si>
  <si>
    <t>Leases - Schedule of Lease Cost (Details) - USD ($) $ in Thousands</t>
  </si>
  <si>
    <t>Operating lease cost</t>
  </si>
  <si>
    <t>Finance lease cost:</t>
  </si>
  <si>
    <t>Amortization of right-of-use assets</t>
  </si>
  <si>
    <t>Interest on lease liabilities</t>
  </si>
  <si>
    <t>Short-term lease cost</t>
  </si>
  <si>
    <t>Variable lease cost</t>
  </si>
  <si>
    <t>Sublease income</t>
  </si>
  <si>
    <t>Total lease cost</t>
  </si>
  <si>
    <t>Unrelated Parties</t>
  </si>
  <si>
    <t>Related Parties</t>
  </si>
  <si>
    <t>Leases - Supplemental Cash Flow Information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liabilities:</t>
  </si>
  <si>
    <t>Operating leases</t>
  </si>
  <si>
    <t>Finance leases</t>
  </si>
  <si>
    <t>Leases - Supplemental Balance Sheet Information (Details) $ in Thousands</t>
  </si>
  <si>
    <t>Jun. 30, 2019USD ($)</t>
  </si>
  <si>
    <t>Operating Leases</t>
  </si>
  <si>
    <t>Total operating lease liabilities</t>
  </si>
  <si>
    <t>Finance Leases</t>
  </si>
  <si>
    <t>Total finance lease liabilities</t>
  </si>
  <si>
    <t>Leases - Weighted Average Lease Terms and Discount Rates (Details)</t>
  </si>
  <si>
    <t>Weighted average remaining lease term (in years):</t>
  </si>
  <si>
    <t>8 years 1 month 6 days</t>
  </si>
  <si>
    <t>34 years 9 months 18 days</t>
  </si>
  <si>
    <t>Weighted average discount rate:</t>
  </si>
  <si>
    <t>5.90%</t>
  </si>
  <si>
    <t>7.40%</t>
  </si>
  <si>
    <t>Leases - Maturities of Operating and Finance Lease Liabilities (Details) - USD ($) $ in Thousands</t>
  </si>
  <si>
    <t>2019 (remainder of year)</t>
  </si>
  <si>
    <t>2020</t>
  </si>
  <si>
    <t>2021</t>
  </si>
  <si>
    <t>2022</t>
  </si>
  <si>
    <t>2023</t>
  </si>
  <si>
    <t>Thereafter</t>
  </si>
  <si>
    <t>Total undiscounted cash flows</t>
  </si>
  <si>
    <t>Less: Imputed interest</t>
  </si>
  <si>
    <t>Intangible Assets - Carrying Amount of Goodwill (Details) $ in Thousands</t>
  </si>
  <si>
    <t>December 31, 2018</t>
  </si>
  <si>
    <t>Acquired</t>
  </si>
  <si>
    <t>Sold</t>
  </si>
  <si>
    <t>June 30, 2019</t>
  </si>
  <si>
    <t>Intangible Assets - Carrying Value and Amortization of Identifiable Intangible Assets and Liabilities (Details) - USD ($) $ in Thousands</t>
  </si>
  <si>
    <t>Finite Lived And Indefinite Lived Intangible Assets By Major Class [Line Items]</t>
  </si>
  <si>
    <t>Total identifiable intangible assets, gross carrying amount</t>
  </si>
  <si>
    <t>Finite-lived intangible assets, accumulated amortization</t>
  </si>
  <si>
    <t>Total identifiable intangible assets, net carrying amount</t>
  </si>
  <si>
    <t>Amortized intangible assets:</t>
  </si>
  <si>
    <t>Amortization expense</t>
  </si>
  <si>
    <t>Trademarks</t>
  </si>
  <si>
    <t>Finite-lived intangible assets, gross carrying amount</t>
  </si>
  <si>
    <t>Finite-lived intangible assets, net carrying amount</t>
  </si>
  <si>
    <t>Customer relationships</t>
  </si>
  <si>
    <t>Favorable leasehold interests</t>
  </si>
  <si>
    <t>Non-compete agreements</t>
  </si>
  <si>
    <t>Indefinite-lived intangible assets, carrying amount</t>
  </si>
  <si>
    <t>Weighted average time until next renewal</t>
  </si>
  <si>
    <t>7 years 8 months 12 days</t>
  </si>
  <si>
    <t>Certificates of need</t>
  </si>
  <si>
    <t>Accreditations</t>
  </si>
  <si>
    <t>1 year 6 months</t>
  </si>
  <si>
    <t>Long-Term Debt and Notes Payable - Components of Long-Term Debt And Notes Payable (Details) - USD ($) $ in Thousands</t>
  </si>
  <si>
    <t>Debt Instrument [Line Items]</t>
  </si>
  <si>
    <t>Principal Outstanding</t>
  </si>
  <si>
    <t>Unamortized Premium (Discount)</t>
  </si>
  <si>
    <t>Unamortized Issuance Costs</t>
  </si>
  <si>
    <t>Carrying Value</t>
  </si>
  <si>
    <t>Fair Value</t>
  </si>
  <si>
    <t>Select Medical Corporation | Senior notes | 6.375% Senior Notes Due June 2021</t>
  </si>
  <si>
    <t>Interest rate of debt (as a percent)</t>
  </si>
  <si>
    <t>6.375%</t>
  </si>
  <si>
    <t>Select Medical Corporation | Other debt, including finance leases</t>
  </si>
  <si>
    <t>Select Medical Corporation | Revolving facility | Credit facilities</t>
  </si>
  <si>
    <t>Select Medical Corporation | Term loans | Credit facilities</t>
  </si>
  <si>
    <t>Concentra Inc</t>
  </si>
  <si>
    <t>Concentra Inc | Other debt, including finance leases</t>
  </si>
  <si>
    <t>Concentra Inc | Term loans | Credit facilities</t>
  </si>
  <si>
    <t>Long-Term Debt and Notes Payable - Principal Maturities Of Long-Term Debt (Details) - USD ($) $ in Thousands</t>
  </si>
  <si>
    <t>Select Medical Corporation | Credit facilities | Revolving facility</t>
  </si>
  <si>
    <t>Select Medical Corporation | Credit facilities | Term loans</t>
  </si>
  <si>
    <t>Concentra Inc | Credit facilities | Term loans</t>
  </si>
  <si>
    <t>Long-Term Debt and Notes Payable - Amendment to Concentra First Lien Credit Agreement (Details) - Concentra Inc - Credit facilities</t>
  </si>
  <si>
    <t>Apr. 08, 2019USD ($)</t>
  </si>
  <si>
    <t>First Lien Credit Agreement Maturing June 1, 2020</t>
  </si>
  <si>
    <t>Aggregate commitments available</t>
  </si>
  <si>
    <t>First Lien Credit Agreement Maturing June 1, 2021</t>
  </si>
  <si>
    <t>Long-Term Debt and Notes Payable - Excess Cash Flow Payment (Details) - Credit facilities - Term loans $ in Millions</t>
  </si>
  <si>
    <t>1 Months Ended</t>
  </si>
  <si>
    <t>Feb. 28, 2019USD ($)</t>
  </si>
  <si>
    <t>Select Medical Corporation | 2017 Select Credit Facilities</t>
  </si>
  <si>
    <t>Line of Credit Facility [Line Items]</t>
  </si>
  <si>
    <t>Principal prepayment</t>
  </si>
  <si>
    <t>Long-Term Debt and Notes Payable - Fair Value (Details)</t>
  </si>
  <si>
    <t>Segment Information - Selected Financial Data (Details) - USD ($) $ in Thousands</t>
  </si>
  <si>
    <t>Segment information</t>
  </si>
  <si>
    <t>Adjusted EBITDA</t>
  </si>
  <si>
    <t>Purchases of property and equipment, net</t>
  </si>
  <si>
    <t>Operating Segments | Critical Illness Recovery Hospital</t>
  </si>
  <si>
    <t>Operating Segments | Rehabilitation Hospital</t>
  </si>
  <si>
    <t>Operating Segments | Outpatient Rehabilitation</t>
  </si>
  <si>
    <t>Operating Segments | Concentra</t>
  </si>
  <si>
    <t>Segment Information - Reconciliation of Adjusted EBITDA to Income Before Taxes (Details) - USD ($) $ in Thousands</t>
  </si>
  <si>
    <t>Revenue from Contracts with Customers (Details) - USD ($) $ in Thousands</t>
  </si>
  <si>
    <t>Disaggregation of Revenue [Line Items]</t>
  </si>
  <si>
    <t>Total net operating revenues</t>
  </si>
  <si>
    <t>Patient services revenue</t>
  </si>
  <si>
    <t>Medicare</t>
  </si>
  <si>
    <t>Non-Medicare</t>
  </si>
  <si>
    <t>Other revenues</t>
  </si>
  <si>
    <t>Critical Illness Recovery Hospital | Patient services revenue</t>
  </si>
  <si>
    <t>Critical Illness Recovery Hospital | Medicare</t>
  </si>
  <si>
    <t>Critical Illness Recovery Hospital | Non-Medicare</t>
  </si>
  <si>
    <t>Critical Illness Recovery Hospital | Other revenues</t>
  </si>
  <si>
    <t>Rehabilitation Hospital | Patient services revenue</t>
  </si>
  <si>
    <t>Rehabilitation Hospital | Medicare</t>
  </si>
  <si>
    <t>Rehabilitation Hospital | Non-Medicare</t>
  </si>
  <si>
    <t>Rehabilitation Hospital | Other revenues</t>
  </si>
  <si>
    <t>Outpatient Rehabilitation | Patient services revenue</t>
  </si>
  <si>
    <t>Outpatient Rehabilitation | Medicare</t>
  </si>
  <si>
    <t>Outpatient Rehabilitation | Non-Medicare</t>
  </si>
  <si>
    <t>Outpatient Rehabilitation | Other revenues</t>
  </si>
  <si>
    <t>Concentra | Patient services revenue</t>
  </si>
  <si>
    <t>Concentra | Medicare</t>
  </si>
  <si>
    <t>Concentra | Non-Medicare</t>
  </si>
  <si>
    <t>Concentra | Other revenues</t>
  </si>
  <si>
    <t>Other | Patient services revenue</t>
  </si>
  <si>
    <t>Other | Medicare</t>
  </si>
  <si>
    <t>Other | Non-Medicare</t>
  </si>
  <si>
    <t>Other | Other revenues</t>
  </si>
  <si>
    <t>Earnings per Share - Narrative (Details) - $ / shares</t>
  </si>
  <si>
    <t>Dividends declared and contractual dividends paid, basic (in dollars per share)</t>
  </si>
  <si>
    <t>Dividends declared and contractual dividends paid, diluted (in dollars per share)</t>
  </si>
  <si>
    <t>Earnings per Share - Net Income Attributable to the Company, Common Shares Outstanding, and Participating Securities Outstanding (Details) - USD ($) $ in Thousands</t>
  </si>
  <si>
    <t>Basic EPS</t>
  </si>
  <si>
    <t>Less: net income attributable to participating securities</t>
  </si>
  <si>
    <t>Net income attributable to common shares</t>
  </si>
  <si>
    <t>Diluted EPS</t>
  </si>
  <si>
    <t>Earnings per Share - Computation of EPS Under the Two-Class Method (Details) - USD ($) $ / shares in Units, shares in Thousands, $ in Thousands</t>
  </si>
  <si>
    <t>Net Income Allocation, Basic [Abstract]</t>
  </si>
  <si>
    <t>Net income allocated to common shares</t>
  </si>
  <si>
    <t>Net income allocated to participating securities</t>
  </si>
  <si>
    <t>Net Income Allocation, Diluted [Abstract]</t>
  </si>
  <si>
    <t>Weighted average common shares outstanding, basic (in shares)</t>
  </si>
  <si>
    <t>Weighted average common shares outstanding, diluted (in shares)</t>
  </si>
  <si>
    <t>Weighted average participating securities outstanding (in shares)</t>
  </si>
  <si>
    <t>Basic EPS (in dollars per share)</t>
  </si>
  <si>
    <t>Diluted EPS (in dollars per share)</t>
  </si>
  <si>
    <t>Commitments and Contingencies - Litigation (Details) $ in Millions</t>
  </si>
  <si>
    <t>Oct. 19, 2015case_manager</t>
  </si>
  <si>
    <t>Amended complaint | SSH-Evansville</t>
  </si>
  <si>
    <t>Number of case managers identified as plaintiff | case_manager</t>
  </si>
  <si>
    <t>Professional liability claims | Maximum</t>
  </si>
  <si>
    <t>Total annual aggregate limit of insurance coverage</t>
  </si>
  <si>
    <t>Professional liability claims | Maximum | Joint Venture Operations</t>
  </si>
  <si>
    <t>Professional liability claims | Minimum | Joint Venture Operations</t>
  </si>
  <si>
    <t>Subsequent Events (Details) - USD ($)</t>
  </si>
  <si>
    <t>Aug. 01, 2019</t>
  </si>
  <si>
    <t>Subsequent Event [Line Items]</t>
  </si>
  <si>
    <t>Outstanding borrowings</t>
  </si>
  <si>
    <t>6.25% Senior Notes Due August 15, 2026 | Select Medical Corporation | Senior notes | Subsequent Event</t>
  </si>
  <si>
    <t>Aggregate principal amount issued</t>
  </si>
  <si>
    <t>6.25%</t>
  </si>
  <si>
    <t>Maximum percentage of the senior notes that may be redeemed with the net proceeds of certain equity offerings</t>
  </si>
  <si>
    <t>40.00%</t>
  </si>
  <si>
    <t>Redemption price</t>
  </si>
  <si>
    <t>106.25%</t>
  </si>
  <si>
    <t>Percentage of principal amount at which notes may be required to be repurchased in event of change of control by the entity</t>
  </si>
  <si>
    <t>101.00%</t>
  </si>
  <si>
    <t>6.375% Senior Notes Due June 2021 | Select Medical Corporation | Senior notes</t>
  </si>
  <si>
    <t>6.375% Senior Notes Due June 2021 | Select Medical Corporation | Senior notes | Subsequent Event</t>
  </si>
  <si>
    <t>Term loans | Select Medical Corporation | Credit facilities</t>
  </si>
  <si>
    <t>Term loans | 2017 Select Credit Facilities | Select Medical Corporation | Credit facilities | Subsequent Event</t>
  </si>
  <si>
    <t>Additional borrowings</t>
  </si>
  <si>
    <t>Condensed Consolidating Financial Information - Narrative (Details)</t>
  </si>
  <si>
    <t>Senior notes | Subsidiary Guarantors</t>
  </si>
  <si>
    <t>Condensed Consolidating Financial Information - Condensed Consolidating Balance Sheet (Details) - USD ($) $ in Thousands</t>
  </si>
  <si>
    <t>Dec. 31, 2017</t>
  </si>
  <si>
    <t>Consolidating and Eliminating Adjustments</t>
  </si>
  <si>
    <t>Intercompany receivables</t>
  </si>
  <si>
    <t>Investment in affiliates</t>
  </si>
  <si>
    <t>Intercompany payables</t>
  </si>
  <si>
    <t>Subsidiary investment</t>
  </si>
  <si>
    <t>Select (Parent Company Only) | Reportable Legal Entities</t>
  </si>
  <si>
    <t>Subsidiary Guarantors | Reportable Legal Entities</t>
  </si>
  <si>
    <t>Non-Guarantor Subsidiaries | Reportable Legal Entities</t>
  </si>
  <si>
    <t>Concentra Group Holdings Parent, LLC | Non-Guarantor Subsidiaries | Reportable Legal Entities</t>
  </si>
  <si>
    <t>Condensed Consolidating Financial Information - Condensed Consolidating Statement of Operations (Details) - USD ($) $ in Thousands</t>
  </si>
  <si>
    <t>Interest income (expense)</t>
  </si>
  <si>
    <t>Intercompany interest and royalty fees</t>
  </si>
  <si>
    <t>Intercompany management fees</t>
  </si>
  <si>
    <t>Equity in earnings of consolidated subsidiaries</t>
  </si>
  <si>
    <t>Condensed Consolidating Financial Information - Condensed Consolidating Statement of Cash Flows (Details) - USD ($) $ in Thousands</t>
  </si>
  <si>
    <t>Proceeds from term loans (financing costs)</t>
  </si>
  <si>
    <t>Inter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C29" s="5" t="n">
        <v>135620857</v>
      </c>
    </row>
    <row r="30" spans="1:3">
      <c r="A30" s="4" t="s">
        <v>52</v>
      </c>
      <c r="B30" s="4" t="s">
        <v>1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13</v>
      </c>
      <c r="B36" s="4" t="s">
        <v>60</v>
      </c>
    </row>
    <row r="37" spans="1:3">
      <c r="A37" s="4" t="s">
        <v>15</v>
      </c>
      <c r="B37" s="4" t="s">
        <v>61</v>
      </c>
    </row>
    <row r="38" spans="1:3">
      <c r="A38" s="4" t="s">
        <v>17</v>
      </c>
      <c r="B38" s="4" t="s">
        <v>18</v>
      </c>
    </row>
    <row r="39" spans="1:3">
      <c r="A39" s="4" t="s">
        <v>19</v>
      </c>
      <c r="B39" s="4" t="s">
        <v>62</v>
      </c>
    </row>
    <row r="40" spans="1:3">
      <c r="A40" s="4" t="s">
        <v>44</v>
      </c>
      <c r="B40" s="4" t="s">
        <v>63</v>
      </c>
    </row>
    <row r="41" spans="1:3">
      <c r="A41" s="4" t="s">
        <v>46</v>
      </c>
      <c r="B41" s="4" t="s">
        <v>12</v>
      </c>
    </row>
    <row r="42" spans="1:3">
      <c r="A42" s="4" t="s">
        <v>47</v>
      </c>
      <c r="B4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1</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24036</v>
      </c>
      <c r="C3" s="6" t="n">
        <v>175178</v>
      </c>
    </row>
    <row r="4" spans="1:3">
      <c r="A4" s="4" t="s">
        <v>68</v>
      </c>
      <c r="B4" s="5" t="n">
        <v>791769</v>
      </c>
      <c r="C4" s="5" t="n">
        <v>706676</v>
      </c>
    </row>
    <row r="5" spans="1:3">
      <c r="A5" s="4" t="s">
        <v>69</v>
      </c>
      <c r="B5" s="5" t="n">
        <v>12318</v>
      </c>
      <c r="C5" s="5" t="n">
        <v>20539</v>
      </c>
    </row>
    <row r="6" spans="1:3">
      <c r="A6" s="4" t="s">
        <v>70</v>
      </c>
      <c r="B6" s="5" t="n">
        <v>99942</v>
      </c>
      <c r="C6" s="5" t="n">
        <v>90131</v>
      </c>
    </row>
    <row r="7" spans="1:3">
      <c r="A7" s="4" t="s">
        <v>71</v>
      </c>
      <c r="B7" s="5" t="n">
        <v>1028065</v>
      </c>
      <c r="C7" s="5" t="n">
        <v>992524</v>
      </c>
    </row>
    <row r="8" spans="1:3">
      <c r="A8" s="4" t="s">
        <v>72</v>
      </c>
      <c r="B8" s="5" t="n">
        <v>971385</v>
      </c>
    </row>
    <row r="9" spans="1:3">
      <c r="A9" s="4" t="s">
        <v>73</v>
      </c>
      <c r="B9" s="5" t="n">
        <v>1008555</v>
      </c>
      <c r="C9" s="5" t="n">
        <v>979810</v>
      </c>
    </row>
    <row r="10" spans="1:3">
      <c r="A10" s="4" t="s">
        <v>74</v>
      </c>
      <c r="B10" s="5" t="n">
        <v>3385394</v>
      </c>
      <c r="C10" s="5" t="n">
        <v>3320726</v>
      </c>
    </row>
    <row r="11" spans="1:3">
      <c r="A11" s="4" t="s">
        <v>75</v>
      </c>
      <c r="B11" s="5" t="n">
        <v>419335</v>
      </c>
      <c r="C11" s="5" t="n">
        <v>437693</v>
      </c>
    </row>
    <row r="12" spans="1:3">
      <c r="A12" s="4" t="s">
        <v>76</v>
      </c>
      <c r="B12" s="5" t="n">
        <v>294206</v>
      </c>
      <c r="C12" s="5" t="n">
        <v>233512</v>
      </c>
    </row>
    <row r="13" spans="1:3">
      <c r="A13" s="4" t="s">
        <v>77</v>
      </c>
      <c r="B13" s="5" t="n">
        <v>7106940</v>
      </c>
      <c r="C13" s="5" t="n">
        <v>5964265</v>
      </c>
    </row>
    <row r="14" spans="1:3">
      <c r="A14" s="3" t="s">
        <v>78</v>
      </c>
    </row>
    <row r="15" spans="1:3">
      <c r="A15" s="4" t="s">
        <v>79</v>
      </c>
      <c r="B15" s="5" t="n">
        <v>27259</v>
      </c>
      <c r="C15" s="5" t="n">
        <v>25083</v>
      </c>
    </row>
    <row r="16" spans="1:3">
      <c r="A16" s="4" t="s">
        <v>80</v>
      </c>
      <c r="B16" s="5" t="n">
        <v>202484</v>
      </c>
    </row>
    <row r="17" spans="1:3">
      <c r="A17" s="4" t="s">
        <v>81</v>
      </c>
      <c r="B17" s="5" t="n">
        <v>9012</v>
      </c>
      <c r="C17" s="5" t="n">
        <v>43865</v>
      </c>
    </row>
    <row r="18" spans="1:3">
      <c r="A18" s="4" t="s">
        <v>82</v>
      </c>
      <c r="B18" s="5" t="n">
        <v>138015</v>
      </c>
      <c r="C18" s="5" t="n">
        <v>146693</v>
      </c>
    </row>
    <row r="19" spans="1:3">
      <c r="A19" s="4" t="s">
        <v>83</v>
      </c>
      <c r="B19" s="5" t="n">
        <v>147397</v>
      </c>
      <c r="C19" s="5" t="n">
        <v>172386</v>
      </c>
    </row>
    <row r="20" spans="1:3">
      <c r="A20" s="4" t="s">
        <v>84</v>
      </c>
      <c r="B20" s="5" t="n">
        <v>122277</v>
      </c>
      <c r="C20" s="5" t="n">
        <v>110660</v>
      </c>
    </row>
    <row r="21" spans="1:3">
      <c r="A21" s="4" t="s">
        <v>85</v>
      </c>
      <c r="B21" s="5" t="n">
        <v>10234</v>
      </c>
      <c r="C21" s="5" t="n">
        <v>12137</v>
      </c>
    </row>
    <row r="22" spans="1:3">
      <c r="A22" s="4" t="s">
        <v>86</v>
      </c>
      <c r="B22" s="5" t="n">
        <v>184247</v>
      </c>
      <c r="C22" s="5" t="n">
        <v>190691</v>
      </c>
    </row>
    <row r="23" spans="1:3">
      <c r="A23" s="4" t="s">
        <v>87</v>
      </c>
      <c r="B23" s="5" t="n">
        <v>11767</v>
      </c>
      <c r="C23" s="5" t="n">
        <v>3671</v>
      </c>
    </row>
    <row r="24" spans="1:3">
      <c r="A24" s="4" t="s">
        <v>88</v>
      </c>
      <c r="B24" s="5" t="n">
        <v>852692</v>
      </c>
      <c r="C24" s="5" t="n">
        <v>705186</v>
      </c>
    </row>
    <row r="25" spans="1:3">
      <c r="A25" s="4" t="s">
        <v>89</v>
      </c>
      <c r="B25" s="5" t="n">
        <v>813903</v>
      </c>
    </row>
    <row r="26" spans="1:3">
      <c r="A26" s="4" t="s">
        <v>90</v>
      </c>
      <c r="B26" s="5" t="n">
        <v>3349702</v>
      </c>
      <c r="C26" s="5" t="n">
        <v>3249516</v>
      </c>
    </row>
    <row r="27" spans="1:3">
      <c r="A27" s="4" t="s">
        <v>91</v>
      </c>
      <c r="B27" s="5" t="n">
        <v>147716</v>
      </c>
      <c r="C27" s="5" t="n">
        <v>153895</v>
      </c>
    </row>
    <row r="28" spans="1:3">
      <c r="A28" s="4" t="s">
        <v>92</v>
      </c>
      <c r="B28" s="5" t="n">
        <v>102555</v>
      </c>
      <c r="C28" s="5" t="n">
        <v>158940</v>
      </c>
    </row>
    <row r="29" spans="1:3">
      <c r="A29" s="4" t="s">
        <v>93</v>
      </c>
      <c r="B29" s="5" t="n">
        <v>5266568</v>
      </c>
      <c r="C29" s="5" t="n">
        <v>4267537</v>
      </c>
    </row>
    <row r="30" spans="1:3">
      <c r="A30" s="4" t="s">
        <v>94</v>
      </c>
      <c r="B30" s="4" t="s">
        <v>95</v>
      </c>
      <c r="C30" s="4" t="s">
        <v>95</v>
      </c>
    </row>
    <row r="31" spans="1:3">
      <c r="A31" s="4" t="s">
        <v>96</v>
      </c>
      <c r="B31" s="5" t="n">
        <v>844422</v>
      </c>
      <c r="C31" s="5" t="n">
        <v>780488</v>
      </c>
    </row>
    <row r="32" spans="1:3">
      <c r="A32" s="3" t="s">
        <v>97</v>
      </c>
    </row>
    <row r="33" spans="1:3">
      <c r="A33" s="4" t="s">
        <v>98</v>
      </c>
      <c r="B33" s="5" t="n">
        <v>135</v>
      </c>
      <c r="C33" s="5" t="n">
        <v>135</v>
      </c>
    </row>
    <row r="34" spans="1:3">
      <c r="A34" s="4" t="s">
        <v>99</v>
      </c>
      <c r="B34" s="5" t="n">
        <v>492569</v>
      </c>
      <c r="C34" s="5" t="n">
        <v>482556</v>
      </c>
    </row>
    <row r="35" spans="1:3">
      <c r="A35" s="4" t="s">
        <v>100</v>
      </c>
      <c r="B35" s="5" t="n">
        <v>353305</v>
      </c>
      <c r="C35" s="5" t="n">
        <v>320351</v>
      </c>
    </row>
    <row r="36" spans="1:3">
      <c r="A36" s="4" t="s">
        <v>101</v>
      </c>
      <c r="B36" s="5" t="n">
        <v>846009</v>
      </c>
      <c r="C36" s="5" t="n">
        <v>803042</v>
      </c>
    </row>
    <row r="37" spans="1:3">
      <c r="A37" s="4" t="s">
        <v>102</v>
      </c>
      <c r="B37" s="5" t="n">
        <v>149941</v>
      </c>
      <c r="C37" s="5" t="n">
        <v>113198</v>
      </c>
    </row>
    <row r="38" spans="1:3">
      <c r="A38" s="4" t="s">
        <v>103</v>
      </c>
      <c r="B38" s="5" t="n">
        <v>995950</v>
      </c>
      <c r="C38" s="5" t="n">
        <v>916240</v>
      </c>
    </row>
    <row r="39" spans="1:3">
      <c r="A39" s="4" t="s">
        <v>104</v>
      </c>
      <c r="B39" s="5" t="n">
        <v>7106940</v>
      </c>
      <c r="C39" s="5" t="n">
        <v>5964265</v>
      </c>
    </row>
    <row r="40" spans="1:3">
      <c r="A40" s="4" t="s">
        <v>59</v>
      </c>
    </row>
    <row r="41" spans="1:3">
      <c r="A41" s="3" t="s">
        <v>66</v>
      </c>
    </row>
    <row r="42" spans="1:3">
      <c r="A42" s="4" t="s">
        <v>67</v>
      </c>
      <c r="B42" s="5" t="n">
        <v>124036</v>
      </c>
      <c r="C42" s="5" t="n">
        <v>175178</v>
      </c>
    </row>
    <row r="43" spans="1:3">
      <c r="A43" s="4" t="s">
        <v>68</v>
      </c>
      <c r="B43" s="5" t="n">
        <v>791769</v>
      </c>
      <c r="C43" s="5" t="n">
        <v>706676</v>
      </c>
    </row>
    <row r="44" spans="1:3">
      <c r="A44" s="4" t="s">
        <v>69</v>
      </c>
      <c r="B44" s="5" t="n">
        <v>12318</v>
      </c>
      <c r="C44" s="5" t="n">
        <v>20539</v>
      </c>
    </row>
    <row r="45" spans="1:3">
      <c r="A45" s="4" t="s">
        <v>70</v>
      </c>
      <c r="B45" s="5" t="n">
        <v>99942</v>
      </c>
      <c r="C45" s="5" t="n">
        <v>90131</v>
      </c>
    </row>
    <row r="46" spans="1:3">
      <c r="A46" s="4" t="s">
        <v>71</v>
      </c>
      <c r="B46" s="5" t="n">
        <v>1028065</v>
      </c>
      <c r="C46" s="5" t="n">
        <v>992524</v>
      </c>
    </row>
    <row r="47" spans="1:3">
      <c r="A47" s="4" t="s">
        <v>72</v>
      </c>
      <c r="B47" s="5" t="n">
        <v>971385</v>
      </c>
    </row>
    <row r="48" spans="1:3">
      <c r="A48" s="4" t="s">
        <v>73</v>
      </c>
      <c r="B48" s="5" t="n">
        <v>1008555</v>
      </c>
      <c r="C48" s="5" t="n">
        <v>979810</v>
      </c>
    </row>
    <row r="49" spans="1:3">
      <c r="A49" s="4" t="s">
        <v>74</v>
      </c>
      <c r="B49" s="5" t="n">
        <v>3385394</v>
      </c>
      <c r="C49" s="5" t="n">
        <v>3320726</v>
      </c>
    </row>
    <row r="50" spans="1:3">
      <c r="A50" s="4" t="s">
        <v>75</v>
      </c>
      <c r="B50" s="5" t="n">
        <v>419335</v>
      </c>
      <c r="C50" s="5" t="n">
        <v>437693</v>
      </c>
    </row>
    <row r="51" spans="1:3">
      <c r="A51" s="4" t="s">
        <v>76</v>
      </c>
      <c r="B51" s="5" t="n">
        <v>294206</v>
      </c>
      <c r="C51" s="5" t="n">
        <v>233512</v>
      </c>
    </row>
    <row r="52" spans="1:3">
      <c r="A52" s="4" t="s">
        <v>77</v>
      </c>
      <c r="B52" s="5" t="n">
        <v>7106940</v>
      </c>
      <c r="C52" s="5" t="n">
        <v>5964265</v>
      </c>
    </row>
    <row r="53" spans="1:3">
      <c r="A53" s="3" t="s">
        <v>78</v>
      </c>
    </row>
    <row r="54" spans="1:3">
      <c r="A54" s="4" t="s">
        <v>79</v>
      </c>
      <c r="B54" s="5" t="n">
        <v>27259</v>
      </c>
      <c r="C54" s="5" t="n">
        <v>25083</v>
      </c>
    </row>
    <row r="55" spans="1:3">
      <c r="A55" s="4" t="s">
        <v>80</v>
      </c>
      <c r="B55" s="5" t="n">
        <v>202484</v>
      </c>
    </row>
    <row r="56" spans="1:3">
      <c r="A56" s="4" t="s">
        <v>81</v>
      </c>
      <c r="B56" s="5" t="n">
        <v>9012</v>
      </c>
      <c r="C56" s="5" t="n">
        <v>43865</v>
      </c>
    </row>
    <row r="57" spans="1:3">
      <c r="A57" s="4" t="s">
        <v>82</v>
      </c>
      <c r="B57" s="5" t="n">
        <v>138015</v>
      </c>
      <c r="C57" s="5" t="n">
        <v>146693</v>
      </c>
    </row>
    <row r="58" spans="1:3">
      <c r="A58" s="4" t="s">
        <v>83</v>
      </c>
      <c r="B58" s="5" t="n">
        <v>147397</v>
      </c>
      <c r="C58" s="5" t="n">
        <v>172386</v>
      </c>
    </row>
    <row r="59" spans="1:3">
      <c r="A59" s="4" t="s">
        <v>84</v>
      </c>
      <c r="B59" s="5" t="n">
        <v>122277</v>
      </c>
      <c r="C59" s="5" t="n">
        <v>110660</v>
      </c>
    </row>
    <row r="60" spans="1:3">
      <c r="A60" s="4" t="s">
        <v>85</v>
      </c>
      <c r="B60" s="5" t="n">
        <v>10234</v>
      </c>
      <c r="C60" s="5" t="n">
        <v>12137</v>
      </c>
    </row>
    <row r="61" spans="1:3">
      <c r="A61" s="4" t="s">
        <v>86</v>
      </c>
      <c r="B61" s="5" t="n">
        <v>184247</v>
      </c>
      <c r="C61" s="5" t="n">
        <v>190691</v>
      </c>
    </row>
    <row r="62" spans="1:3">
      <c r="A62" s="4" t="s">
        <v>87</v>
      </c>
      <c r="B62" s="5" t="n">
        <v>11767</v>
      </c>
      <c r="C62" s="5" t="n">
        <v>3671</v>
      </c>
    </row>
    <row r="63" spans="1:3">
      <c r="A63" s="4" t="s">
        <v>88</v>
      </c>
      <c r="B63" s="5" t="n">
        <v>852692</v>
      </c>
      <c r="C63" s="5" t="n">
        <v>705186</v>
      </c>
    </row>
    <row r="64" spans="1:3">
      <c r="A64" s="4" t="s">
        <v>89</v>
      </c>
      <c r="B64" s="5" t="n">
        <v>813903</v>
      </c>
    </row>
    <row r="65" spans="1:3">
      <c r="A65" s="4" t="s">
        <v>90</v>
      </c>
      <c r="B65" s="5" t="n">
        <v>3349702</v>
      </c>
      <c r="C65" s="5" t="n">
        <v>3249516</v>
      </c>
    </row>
    <row r="66" spans="1:3">
      <c r="A66" s="4" t="s">
        <v>91</v>
      </c>
      <c r="B66" s="5" t="n">
        <v>147716</v>
      </c>
      <c r="C66" s="5" t="n">
        <v>153895</v>
      </c>
    </row>
    <row r="67" spans="1:3">
      <c r="A67" s="4" t="s">
        <v>92</v>
      </c>
      <c r="B67" s="5" t="n">
        <v>102555</v>
      </c>
      <c r="C67" s="5" t="n">
        <v>158940</v>
      </c>
    </row>
    <row r="68" spans="1:3">
      <c r="A68" s="4" t="s">
        <v>93</v>
      </c>
      <c r="B68" s="5" t="n">
        <v>5266568</v>
      </c>
      <c r="C68" s="5" t="n">
        <v>4267537</v>
      </c>
    </row>
    <row r="69" spans="1:3">
      <c r="A69" s="4" t="s">
        <v>94</v>
      </c>
      <c r="B69" s="4" t="s">
        <v>95</v>
      </c>
      <c r="C69" s="4" t="s">
        <v>95</v>
      </c>
    </row>
    <row r="70" spans="1:3">
      <c r="A70" s="4" t="s">
        <v>96</v>
      </c>
      <c r="B70" s="5" t="n">
        <v>844422</v>
      </c>
      <c r="C70" s="5" t="n">
        <v>780488</v>
      </c>
    </row>
    <row r="71" spans="1:3">
      <c r="A71" s="3" t="s">
        <v>97</v>
      </c>
    </row>
    <row r="72" spans="1:3">
      <c r="A72" s="4" t="s">
        <v>98</v>
      </c>
      <c r="B72" s="5" t="n">
        <v>0</v>
      </c>
      <c r="C72" s="5" t="n">
        <v>0</v>
      </c>
    </row>
    <row r="73" spans="1:3">
      <c r="A73" s="4" t="s">
        <v>99</v>
      </c>
      <c r="B73" s="5" t="n">
        <v>988333</v>
      </c>
      <c r="C73" s="5" t="n">
        <v>970156</v>
      </c>
    </row>
    <row r="74" spans="1:3">
      <c r="A74" s="4" t="s">
        <v>100</v>
      </c>
      <c r="B74" s="5" t="n">
        <v>-142324</v>
      </c>
      <c r="C74" s="5" t="n">
        <v>-167114</v>
      </c>
    </row>
    <row r="75" spans="1:3">
      <c r="A75" s="4" t="s">
        <v>101</v>
      </c>
      <c r="B75" s="5" t="n">
        <v>846009</v>
      </c>
      <c r="C75" s="5" t="n">
        <v>803042</v>
      </c>
    </row>
    <row r="76" spans="1:3">
      <c r="A76" s="4" t="s">
        <v>102</v>
      </c>
      <c r="B76" s="5" t="n">
        <v>149941</v>
      </c>
      <c r="C76" s="5" t="n">
        <v>113198</v>
      </c>
    </row>
    <row r="77" spans="1:3">
      <c r="A77" s="4" t="s">
        <v>103</v>
      </c>
      <c r="B77" s="5" t="n">
        <v>995950</v>
      </c>
      <c r="C77" s="5" t="n">
        <v>916240</v>
      </c>
    </row>
    <row r="78" spans="1:3">
      <c r="A78" s="4" t="s">
        <v>104</v>
      </c>
      <c r="B78" s="6" t="n">
        <v>7106940</v>
      </c>
      <c r="C78" s="6" t="n">
        <v>5964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row r="6" spans="1:2">
      <c r="A6" s="4" t="s">
        <v>237</v>
      </c>
      <c r="B6" s="4" t="s">
        <v>269</v>
      </c>
    </row>
    <row r="7" spans="1:2">
      <c r="A7" s="4" t="s">
        <v>270</v>
      </c>
      <c r="B7" s="4" t="s">
        <v>271</v>
      </c>
    </row>
    <row r="8" spans="1:2">
      <c r="A8" s="4" t="s">
        <v>226</v>
      </c>
      <c r="B8" s="4" t="s">
        <v>272</v>
      </c>
    </row>
    <row r="9" spans="1:2">
      <c r="A9" s="4" t="s">
        <v>235</v>
      </c>
      <c r="B9"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0</v>
      </c>
    </row>
    <row r="9" spans="1:2">
      <c r="A9" s="4" t="s">
        <v>291</v>
      </c>
      <c r="B9"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4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50</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5</v>
      </c>
    </row>
    <row r="2" spans="1:3">
      <c r="A2" s="4" t="s">
        <v>106</v>
      </c>
      <c r="B2" s="7" t="n">
        <v>0.001</v>
      </c>
      <c r="C2" s="7" t="n">
        <v>0.001</v>
      </c>
    </row>
    <row r="3" spans="1:3">
      <c r="A3" s="4" t="s">
        <v>107</v>
      </c>
      <c r="B3" s="5" t="n">
        <v>700000000</v>
      </c>
      <c r="C3" s="5" t="n">
        <v>700000000</v>
      </c>
    </row>
    <row r="4" spans="1:3">
      <c r="A4" s="4" t="s">
        <v>108</v>
      </c>
      <c r="B4" s="5" t="n">
        <v>134563999</v>
      </c>
      <c r="C4" s="5" t="n">
        <v>135265864</v>
      </c>
    </row>
    <row r="5" spans="1:3">
      <c r="A5" s="4" t="s">
        <v>109</v>
      </c>
      <c r="B5" s="5" t="n">
        <v>134563999</v>
      </c>
      <c r="C5" s="5" t="n">
        <v>135265864</v>
      </c>
    </row>
    <row r="6" spans="1:3">
      <c r="A6" s="4" t="s">
        <v>59</v>
      </c>
    </row>
    <row r="7" spans="1:3">
      <c r="A7" s="4" t="s">
        <v>106</v>
      </c>
      <c r="B7" s="8" t="n">
        <v>0.01</v>
      </c>
      <c r="C7" s="8" t="n">
        <v>0.01</v>
      </c>
    </row>
    <row r="8" spans="1:3">
      <c r="A8" s="4" t="s">
        <v>108</v>
      </c>
      <c r="B8" s="5" t="n">
        <v>100</v>
      </c>
      <c r="C8" s="5" t="n">
        <v>100</v>
      </c>
    </row>
    <row r="9" spans="1:3">
      <c r="A9" s="4" t="s">
        <v>109</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5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22</v>
      </c>
      <c r="B1" s="2" t="s">
        <v>1</v>
      </c>
      <c r="C1" s="2" t="s">
        <v>323</v>
      </c>
    </row>
    <row r="2" spans="1:4">
      <c r="B2" s="2" t="s">
        <v>2</v>
      </c>
      <c r="C2" s="2" t="s">
        <v>65</v>
      </c>
      <c r="D2" s="2" t="s">
        <v>324</v>
      </c>
    </row>
    <row r="3" spans="1:4">
      <c r="A3" s="3" t="s">
        <v>325</v>
      </c>
    </row>
    <row r="4" spans="1:4">
      <c r="A4" s="4" t="s">
        <v>72</v>
      </c>
      <c r="B4" s="6" t="n">
        <v>971385</v>
      </c>
    </row>
    <row r="5" spans="1:4">
      <c r="A5" s="4" t="s">
        <v>326</v>
      </c>
      <c r="B5" s="6" t="n">
        <v>1016387</v>
      </c>
    </row>
    <row r="6" spans="1:4">
      <c r="A6" s="4" t="s">
        <v>327</v>
      </c>
    </row>
    <row r="7" spans="1:4">
      <c r="A7" s="3" t="s">
        <v>328</v>
      </c>
    </row>
    <row r="8" spans="1:4">
      <c r="A8" s="4" t="s">
        <v>329</v>
      </c>
      <c r="B8" s="4" t="s">
        <v>330</v>
      </c>
      <c r="C8" s="4" t="s">
        <v>330</v>
      </c>
    </row>
    <row r="9" spans="1:4">
      <c r="A9" s="4" t="s">
        <v>331</v>
      </c>
    </row>
    <row r="10" spans="1:4">
      <c r="A10" s="3" t="s">
        <v>325</v>
      </c>
    </row>
    <row r="11" spans="1:4">
      <c r="A11" s="4" t="s">
        <v>72</v>
      </c>
      <c r="D11" s="6" t="n">
        <v>1015000</v>
      </c>
    </row>
    <row r="12" spans="1:4">
      <c r="A12" s="4" t="s">
        <v>326</v>
      </c>
      <c r="D12" s="6" t="n">
        <v>105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32</v>
      </c>
      <c r="B1" s="2" t="s">
        <v>111</v>
      </c>
    </row>
    <row r="2" spans="1:5">
      <c r="B2" s="2" t="s">
        <v>2</v>
      </c>
      <c r="C2" s="2" t="s">
        <v>112</v>
      </c>
      <c r="D2" s="2" t="s">
        <v>113</v>
      </c>
      <c r="E2" s="2" t="s">
        <v>114</v>
      </c>
    </row>
    <row r="3" spans="1:5">
      <c r="A3" s="3" t="s">
        <v>333</v>
      </c>
    </row>
    <row r="4" spans="1:5">
      <c r="A4" s="4" t="s">
        <v>334</v>
      </c>
      <c r="B4" s="6" t="n">
        <v>833241</v>
      </c>
      <c r="C4" s="6" t="n">
        <v>780488</v>
      </c>
      <c r="D4" s="6" t="n">
        <v>607474</v>
      </c>
      <c r="E4" s="6" t="n">
        <v>640818</v>
      </c>
    </row>
    <row r="5" spans="1:5">
      <c r="A5" s="4" t="s">
        <v>335</v>
      </c>
      <c r="B5" s="5" t="n">
        <v>11507</v>
      </c>
      <c r="C5" s="5" t="n">
        <v>7700</v>
      </c>
      <c r="D5" s="5" t="n">
        <v>10909</v>
      </c>
      <c r="E5" s="5" t="n">
        <v>5743</v>
      </c>
    </row>
    <row r="6" spans="1:5">
      <c r="A6" s="4" t="s">
        <v>336</v>
      </c>
      <c r="E6" s="5" t="n">
        <v>163659</v>
      </c>
    </row>
    <row r="7" spans="1:5">
      <c r="A7" s="4" t="s">
        <v>337</v>
      </c>
      <c r="B7" s="5" t="n">
        <v>-395</v>
      </c>
      <c r="C7" s="5" t="n">
        <v>-2771</v>
      </c>
      <c r="D7" s="5" t="n">
        <v>-11112</v>
      </c>
      <c r="E7" s="5" t="n">
        <v>-203972</v>
      </c>
    </row>
    <row r="8" spans="1:5">
      <c r="A8" s="4" t="s">
        <v>338</v>
      </c>
      <c r="B8" s="5" t="n">
        <v>-270</v>
      </c>
      <c r="C8" s="5" t="n">
        <v>47470</v>
      </c>
      <c r="D8" s="5" t="n">
        <v>8500</v>
      </c>
      <c r="E8" s="5" t="n">
        <v>1051</v>
      </c>
    </row>
    <row r="9" spans="1:5">
      <c r="A9" s="4" t="s">
        <v>166</v>
      </c>
      <c r="B9" s="5" t="n">
        <v>339</v>
      </c>
      <c r="C9" s="5" t="n">
        <v>354</v>
      </c>
      <c r="D9" s="5" t="n">
        <v>461</v>
      </c>
      <c r="E9" s="5" t="n">
        <v>175</v>
      </c>
    </row>
    <row r="10" spans="1:5">
      <c r="A10" s="4" t="s">
        <v>339</v>
      </c>
      <c r="B10" s="6" t="n">
        <v>844422</v>
      </c>
      <c r="C10" s="6" t="n">
        <v>833241</v>
      </c>
      <c r="D10" s="6" t="n">
        <v>616232</v>
      </c>
      <c r="E10" s="6" t="n">
        <v>607474</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40</v>
      </c>
      <c r="B1" s="2" t="s">
        <v>341</v>
      </c>
      <c r="C1" s="2" t="s">
        <v>113</v>
      </c>
      <c r="D1" s="2" t="s">
        <v>113</v>
      </c>
      <c r="E1" s="2" t="s">
        <v>2</v>
      </c>
      <c r="F1" s="2" t="s">
        <v>65</v>
      </c>
    </row>
    <row r="2" spans="1:6">
      <c r="A2" s="3" t="s">
        <v>229</v>
      </c>
    </row>
    <row r="3" spans="1:6">
      <c r="A3" s="4" t="s">
        <v>219</v>
      </c>
      <c r="C3" s="6" t="n">
        <v>238000</v>
      </c>
      <c r="D3" s="6" t="n">
        <v>238000</v>
      </c>
      <c r="E3" s="6" t="n">
        <v>0</v>
      </c>
    </row>
    <row r="4" spans="1:6">
      <c r="A4" s="3" t="s">
        <v>342</v>
      </c>
    </row>
    <row r="5" spans="1:6">
      <c r="A5" s="4" t="s">
        <v>74</v>
      </c>
      <c r="E5" s="6" t="n">
        <v>3385394</v>
      </c>
      <c r="F5" s="6" t="n">
        <v>3320726</v>
      </c>
    </row>
    <row r="6" spans="1:6">
      <c r="A6" s="4" t="s">
        <v>343</v>
      </c>
    </row>
    <row r="7" spans="1:6">
      <c r="A7" s="3" t="s">
        <v>229</v>
      </c>
    </row>
    <row r="8" spans="1:6">
      <c r="A8" s="4" t="s">
        <v>344</v>
      </c>
      <c r="B8" s="6" t="n">
        <v>753600</v>
      </c>
    </row>
    <row r="9" spans="1:6">
      <c r="A9" s="4" t="s">
        <v>345</v>
      </c>
      <c r="C9" s="6" t="n">
        <v>139400</v>
      </c>
      <c r="D9" s="6" t="n">
        <v>229400</v>
      </c>
    </row>
    <row r="10" spans="1:6">
      <c r="A10" s="3" t="s">
        <v>342</v>
      </c>
    </row>
    <row r="11" spans="1:6">
      <c r="A11" s="4" t="s">
        <v>68</v>
      </c>
      <c r="B11" s="5" t="n">
        <v>68934</v>
      </c>
    </row>
    <row r="12" spans="1:6">
      <c r="A12" s="4" t="s">
        <v>70</v>
      </c>
      <c r="B12" s="5" t="n">
        <v>10810</v>
      </c>
    </row>
    <row r="13" spans="1:6">
      <c r="A13" s="4" t="s">
        <v>346</v>
      </c>
      <c r="B13" s="5" t="n">
        <v>69712</v>
      </c>
    </row>
    <row r="14" spans="1:6">
      <c r="A14" s="4" t="s">
        <v>347</v>
      </c>
      <c r="B14" s="5" t="n">
        <v>140406</v>
      </c>
    </row>
    <row r="15" spans="1:6">
      <c r="A15" s="4" t="s">
        <v>76</v>
      </c>
      <c r="B15" s="5" t="n">
        <v>25435</v>
      </c>
    </row>
    <row r="16" spans="1:6">
      <c r="A16" s="4" t="s">
        <v>74</v>
      </c>
      <c r="B16" s="5" t="n">
        <v>540067</v>
      </c>
    </row>
    <row r="17" spans="1:6">
      <c r="A17" s="4" t="s">
        <v>348</v>
      </c>
      <c r="B17" s="5" t="n">
        <v>855364</v>
      </c>
    </row>
    <row r="18" spans="1:6">
      <c r="A18" s="4" t="s">
        <v>349</v>
      </c>
      <c r="B18" s="5" t="n">
        <v>49925</v>
      </c>
    </row>
    <row r="19" spans="1:6">
      <c r="A19" s="4" t="s">
        <v>350</v>
      </c>
      <c r="B19" s="5" t="n">
        <v>51851</v>
      </c>
    </row>
    <row r="20" spans="1:6">
      <c r="A20" s="4" t="s">
        <v>351</v>
      </c>
      <c r="B20" s="5" t="n">
        <v>101776</v>
      </c>
    </row>
    <row r="21" spans="1:6">
      <c r="A21" s="4" t="s">
        <v>352</v>
      </c>
      <c r="B21" s="6" t="n">
        <v>753588</v>
      </c>
    </row>
    <row r="22" spans="1:6">
      <c r="A22" s="4" t="s">
        <v>353</v>
      </c>
    </row>
    <row r="23" spans="1:6">
      <c r="A23" s="3" t="s">
        <v>229</v>
      </c>
    </row>
    <row r="24" spans="1:6">
      <c r="A24" s="4" t="s">
        <v>354</v>
      </c>
      <c r="B24" s="4" t="s">
        <v>355</v>
      </c>
    </row>
    <row r="25" spans="1:6">
      <c r="A25" s="4" t="s">
        <v>219</v>
      </c>
      <c r="B25" s="6" t="n">
        <v>23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6</v>
      </c>
      <c r="B1" s="2" t="s">
        <v>111</v>
      </c>
      <c r="C1" s="2" t="s">
        <v>1</v>
      </c>
    </row>
    <row r="2" spans="1:3">
      <c r="B2" s="2" t="s">
        <v>113</v>
      </c>
      <c r="C2" s="2" t="s">
        <v>113</v>
      </c>
    </row>
    <row r="3" spans="1:3">
      <c r="A3" s="3" t="s">
        <v>357</v>
      </c>
    </row>
    <row r="4" spans="1:3">
      <c r="A4" s="4" t="s">
        <v>115</v>
      </c>
      <c r="B4" s="6" t="n">
        <v>1296210</v>
      </c>
      <c r="C4" s="6" t="n">
        <v>2596755</v>
      </c>
    </row>
    <row r="5" spans="1:3">
      <c r="A5" s="4" t="s">
        <v>358</v>
      </c>
      <c r="B5" s="6" t="n">
        <v>48563</v>
      </c>
      <c r="C5" s="5" t="n">
        <v>82365</v>
      </c>
    </row>
    <row r="6" spans="1:3">
      <c r="A6" s="4" t="s">
        <v>343</v>
      </c>
    </row>
    <row r="7" spans="1:3">
      <c r="A7" s="3" t="s">
        <v>359</v>
      </c>
    </row>
    <row r="8" spans="1:3">
      <c r="A8" s="4" t="s">
        <v>360</v>
      </c>
      <c r="C8" s="6" t="n">
        <v>-2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1</v>
      </c>
      <c r="B1" s="2" t="s">
        <v>1</v>
      </c>
    </row>
    <row r="2" spans="1:3">
      <c r="B2" s="2" t="s">
        <v>362</v>
      </c>
      <c r="C2" s="2" t="s">
        <v>363</v>
      </c>
    </row>
    <row r="3" spans="1:3">
      <c r="A3" s="3" t="s">
        <v>364</v>
      </c>
    </row>
    <row r="4" spans="1:3">
      <c r="A4" s="4" t="s">
        <v>365</v>
      </c>
      <c r="B4" s="9" t="n">
        <v>6.5</v>
      </c>
      <c r="C4" s="9" t="n">
        <v>6.9</v>
      </c>
    </row>
    <row r="5" spans="1:3">
      <c r="A5" s="4" t="s">
        <v>366</v>
      </c>
    </row>
    <row r="6" spans="1:3">
      <c r="A6" s="3" t="s">
        <v>364</v>
      </c>
    </row>
    <row r="7" spans="1:3">
      <c r="A7" s="4" t="s">
        <v>367</v>
      </c>
      <c r="B7" s="5" t="n">
        <v>22</v>
      </c>
      <c r="C7" s="5" t="n">
        <v>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5</v>
      </c>
    </row>
    <row r="2" spans="1:3">
      <c r="A2" s="3" t="s">
        <v>221</v>
      </c>
    </row>
    <row r="3" spans="1:3">
      <c r="A3" s="4" t="s">
        <v>369</v>
      </c>
      <c r="B3" s="9" t="n">
        <v>193.2</v>
      </c>
      <c r="C3" s="9" t="n">
        <v>166.2</v>
      </c>
    </row>
    <row r="4" spans="1:3">
      <c r="A4" s="4" t="s">
        <v>370</v>
      </c>
      <c r="B4" s="9" t="n">
        <v>191.6</v>
      </c>
      <c r="C4" s="9" t="n">
        <v>16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8"/>
  </cols>
  <sheetData>
    <row r="1" spans="1:2">
      <c r="A1" s="1" t="s">
        <v>371</v>
      </c>
      <c r="B1" s="2" t="s">
        <v>1</v>
      </c>
    </row>
    <row r="2" spans="1:2">
      <c r="B2" s="2" t="s">
        <v>372</v>
      </c>
    </row>
    <row r="3" spans="1:2">
      <c r="A3" s="4" t="s">
        <v>373</v>
      </c>
    </row>
    <row r="4" spans="1:2">
      <c r="A4" s="3" t="s">
        <v>374</v>
      </c>
    </row>
    <row r="5" spans="1:2">
      <c r="A5" s="4" t="s">
        <v>375</v>
      </c>
      <c r="B5" s="4" t="s">
        <v>376</v>
      </c>
    </row>
    <row r="6" spans="1:2">
      <c r="A6" s="4" t="s">
        <v>377</v>
      </c>
      <c r="B6" s="5" t="n">
        <v>2</v>
      </c>
    </row>
    <row r="7" spans="1:2">
      <c r="A7" s="4" t="s">
        <v>378</v>
      </c>
      <c r="B7" s="4" t="s">
        <v>379</v>
      </c>
    </row>
    <row r="8" spans="1:2">
      <c r="A8" s="4" t="s">
        <v>380</v>
      </c>
    </row>
    <row r="9" spans="1:2">
      <c r="A9" s="3" t="s">
        <v>374</v>
      </c>
    </row>
    <row r="10" spans="1:2">
      <c r="A10" s="4" t="s">
        <v>375</v>
      </c>
      <c r="B10" s="4" t="s">
        <v>376</v>
      </c>
    </row>
    <row r="11" spans="1:2">
      <c r="A11" s="4" t="s">
        <v>377</v>
      </c>
      <c r="B11" s="5" t="n">
        <v>2</v>
      </c>
    </row>
    <row r="12" spans="1:2">
      <c r="A12" s="4" t="s">
        <v>378</v>
      </c>
      <c r="B12" s="4" t="s">
        <v>379</v>
      </c>
    </row>
    <row r="13" spans="1:2">
      <c r="A13" s="4" t="s">
        <v>381</v>
      </c>
    </row>
    <row r="14" spans="1:2">
      <c r="A14" s="3" t="s">
        <v>374</v>
      </c>
    </row>
    <row r="15" spans="1:2">
      <c r="A15" s="4" t="s">
        <v>375</v>
      </c>
      <c r="B15" s="4" t="s">
        <v>379</v>
      </c>
    </row>
    <row r="16" spans="1:2">
      <c r="A16" s="4" t="s">
        <v>377</v>
      </c>
      <c r="B16" s="5" t="n">
        <v>2</v>
      </c>
    </row>
    <row r="17" spans="1:2">
      <c r="A17" s="4" t="s">
        <v>382</v>
      </c>
    </row>
    <row r="18" spans="1:2">
      <c r="A18" s="3" t="s">
        <v>374</v>
      </c>
    </row>
    <row r="19" spans="1:2">
      <c r="A19" s="4" t="s">
        <v>378</v>
      </c>
      <c r="B19" s="4" t="s">
        <v>383</v>
      </c>
    </row>
    <row r="20" spans="1:2">
      <c r="A20" s="4" t="s">
        <v>384</v>
      </c>
    </row>
    <row r="21" spans="1:2">
      <c r="A21" s="3" t="s">
        <v>374</v>
      </c>
    </row>
    <row r="22" spans="1:2">
      <c r="A22" s="4" t="s">
        <v>378</v>
      </c>
      <c r="B22" s="4" t="s">
        <v>379</v>
      </c>
    </row>
    <row r="23" spans="1:2">
      <c r="A23" s="4" t="s">
        <v>385</v>
      </c>
    </row>
    <row r="24" spans="1:2">
      <c r="A24" s="3" t="s">
        <v>374</v>
      </c>
    </row>
    <row r="25" spans="1:2">
      <c r="A25" s="4" t="s">
        <v>375</v>
      </c>
      <c r="B25" s="4" t="s">
        <v>376</v>
      </c>
    </row>
    <row r="26" spans="1:2">
      <c r="A26" s="4" t="s">
        <v>377</v>
      </c>
      <c r="B26" s="5" t="n">
        <v>2</v>
      </c>
    </row>
    <row r="27" spans="1:2">
      <c r="A27" s="4" t="s">
        <v>378</v>
      </c>
      <c r="B2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86</v>
      </c>
      <c r="B1" s="2" t="s">
        <v>111</v>
      </c>
      <c r="C1" s="2" t="s">
        <v>1</v>
      </c>
    </row>
    <row r="2" spans="1:3">
      <c r="B2" s="2" t="s">
        <v>2</v>
      </c>
      <c r="C2" s="2" t="s">
        <v>2</v>
      </c>
    </row>
    <row r="3" spans="1:3">
      <c r="A3" s="3" t="s">
        <v>374</v>
      </c>
    </row>
    <row r="4" spans="1:3">
      <c r="A4" s="4" t="s">
        <v>387</v>
      </c>
      <c r="B4" s="6" t="n">
        <v>69060</v>
      </c>
      <c r="C4" s="6" t="n">
        <v>137238</v>
      </c>
    </row>
    <row r="5" spans="1:3">
      <c r="A5" s="3" t="s">
        <v>388</v>
      </c>
    </row>
    <row r="6" spans="1:3">
      <c r="A6" s="4" t="s">
        <v>389</v>
      </c>
      <c r="B6" s="5" t="n">
        <v>90</v>
      </c>
      <c r="C6" s="5" t="n">
        <v>126</v>
      </c>
    </row>
    <row r="7" spans="1:3">
      <c r="A7" s="4" t="s">
        <v>390</v>
      </c>
      <c r="B7" s="5" t="n">
        <v>199</v>
      </c>
      <c r="C7" s="5" t="n">
        <v>296</v>
      </c>
    </row>
    <row r="8" spans="1:3">
      <c r="A8" s="4" t="s">
        <v>391</v>
      </c>
      <c r="B8" s="5" t="n">
        <v>592</v>
      </c>
      <c r="C8" s="5" t="n">
        <v>1184</v>
      </c>
    </row>
    <row r="9" spans="1:3">
      <c r="A9" s="4" t="s">
        <v>392</v>
      </c>
      <c r="B9" s="5" t="n">
        <v>8840</v>
      </c>
      <c r="C9" s="5" t="n">
        <v>20832</v>
      </c>
    </row>
    <row r="10" spans="1:3">
      <c r="A10" s="4" t="s">
        <v>393</v>
      </c>
      <c r="B10" s="5" t="n">
        <v>-2442</v>
      </c>
      <c r="C10" s="5" t="n">
        <v>-4930</v>
      </c>
    </row>
    <row r="11" spans="1:3">
      <c r="A11" s="4" t="s">
        <v>394</v>
      </c>
      <c r="B11" s="5" t="n">
        <v>76339</v>
      </c>
      <c r="C11" s="5" t="n">
        <v>154746</v>
      </c>
    </row>
    <row r="12" spans="1:3">
      <c r="A12" s="4" t="s">
        <v>395</v>
      </c>
    </row>
    <row r="13" spans="1:3">
      <c r="A13" s="3" t="s">
        <v>374</v>
      </c>
    </row>
    <row r="14" spans="1:3">
      <c r="A14" s="4" t="s">
        <v>387</v>
      </c>
      <c r="B14" s="5" t="n">
        <v>67718</v>
      </c>
      <c r="C14" s="5" t="n">
        <v>134554</v>
      </c>
    </row>
    <row r="15" spans="1:3">
      <c r="A15" s="3" t="s">
        <v>388</v>
      </c>
    </row>
    <row r="16" spans="1:3">
      <c r="A16" s="4" t="s">
        <v>389</v>
      </c>
      <c r="B16" s="5" t="n">
        <v>90</v>
      </c>
      <c r="C16" s="5" t="n">
        <v>126</v>
      </c>
    </row>
    <row r="17" spans="1:3">
      <c r="A17" s="4" t="s">
        <v>390</v>
      </c>
      <c r="B17" s="5" t="n">
        <v>199</v>
      </c>
      <c r="C17" s="5" t="n">
        <v>296</v>
      </c>
    </row>
    <row r="18" spans="1:3">
      <c r="A18" s="4" t="s">
        <v>391</v>
      </c>
      <c r="B18" s="5" t="n">
        <v>592</v>
      </c>
      <c r="C18" s="5" t="n">
        <v>1184</v>
      </c>
    </row>
    <row r="19" spans="1:3">
      <c r="A19" s="4" t="s">
        <v>392</v>
      </c>
      <c r="B19" s="5" t="n">
        <v>8755</v>
      </c>
      <c r="C19" s="5" t="n">
        <v>20591</v>
      </c>
    </row>
    <row r="20" spans="1:3">
      <c r="A20" s="4" t="s">
        <v>393</v>
      </c>
      <c r="B20" s="5" t="n">
        <v>-2442</v>
      </c>
      <c r="C20" s="5" t="n">
        <v>-4930</v>
      </c>
    </row>
    <row r="21" spans="1:3">
      <c r="A21" s="4" t="s">
        <v>394</v>
      </c>
      <c r="B21" s="5" t="n">
        <v>74912</v>
      </c>
      <c r="C21" s="5" t="n">
        <v>151821</v>
      </c>
    </row>
    <row r="22" spans="1:3">
      <c r="A22" s="4" t="s">
        <v>396</v>
      </c>
    </row>
    <row r="23" spans="1:3">
      <c r="A23" s="3" t="s">
        <v>374</v>
      </c>
    </row>
    <row r="24" spans="1:3">
      <c r="A24" s="4" t="s">
        <v>387</v>
      </c>
      <c r="B24" s="5" t="n">
        <v>1342</v>
      </c>
      <c r="C24" s="5" t="n">
        <v>2684</v>
      </c>
    </row>
    <row r="25" spans="1:3">
      <c r="A25" s="3" t="s">
        <v>388</v>
      </c>
    </row>
    <row r="26" spans="1:3">
      <c r="A26" s="4" t="s">
        <v>389</v>
      </c>
      <c r="B26" s="5" t="n">
        <v>0</v>
      </c>
      <c r="C26" s="5" t="n">
        <v>0</v>
      </c>
    </row>
    <row r="27" spans="1:3">
      <c r="A27" s="4" t="s">
        <v>390</v>
      </c>
      <c r="B27" s="5" t="n">
        <v>0</v>
      </c>
      <c r="C27" s="5" t="n">
        <v>0</v>
      </c>
    </row>
    <row r="28" spans="1:3">
      <c r="A28" s="4" t="s">
        <v>391</v>
      </c>
      <c r="B28" s="5" t="n">
        <v>0</v>
      </c>
      <c r="C28" s="5" t="n">
        <v>0</v>
      </c>
    </row>
    <row r="29" spans="1:3">
      <c r="A29" s="4" t="s">
        <v>392</v>
      </c>
      <c r="B29" s="5" t="n">
        <v>85</v>
      </c>
      <c r="C29" s="5" t="n">
        <v>241</v>
      </c>
    </row>
    <row r="30" spans="1:3">
      <c r="A30" s="4" t="s">
        <v>393</v>
      </c>
      <c r="B30" s="5" t="n">
        <v>0</v>
      </c>
      <c r="C30" s="5" t="n">
        <v>0</v>
      </c>
    </row>
    <row r="31" spans="1:3">
      <c r="A31" s="4" t="s">
        <v>394</v>
      </c>
      <c r="B31" s="6" t="n">
        <v>1427</v>
      </c>
      <c r="C31" s="6" t="n">
        <v>29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0</v>
      </c>
      <c r="B1" s="2" t="s">
        <v>111</v>
      </c>
      <c r="F1" s="2" t="s">
        <v>1</v>
      </c>
    </row>
    <row r="2" spans="1:7">
      <c r="B2" s="2" t="s">
        <v>2</v>
      </c>
      <c r="C2" s="2" t="s">
        <v>112</v>
      </c>
      <c r="D2" s="2" t="s">
        <v>113</v>
      </c>
      <c r="E2" s="2" t="s">
        <v>114</v>
      </c>
      <c r="F2" s="2" t="s">
        <v>2</v>
      </c>
      <c r="G2" s="2" t="s">
        <v>113</v>
      </c>
    </row>
    <row r="3" spans="1:7">
      <c r="A3" s="4" t="s">
        <v>115</v>
      </c>
      <c r="B3" s="6" t="n">
        <v>1361364</v>
      </c>
      <c r="D3" s="6" t="n">
        <v>1296210</v>
      </c>
      <c r="F3" s="6" t="n">
        <v>2685995</v>
      </c>
      <c r="G3" s="6" t="n">
        <v>2549174</v>
      </c>
    </row>
    <row r="4" spans="1:7">
      <c r="A4" s="3" t="s">
        <v>116</v>
      </c>
    </row>
    <row r="5" spans="1:7">
      <c r="A5" s="4" t="s">
        <v>117</v>
      </c>
      <c r="B5" s="5" t="n">
        <v>1150150</v>
      </c>
      <c r="D5" s="5" t="n">
        <v>1094731</v>
      </c>
      <c r="F5" s="5" t="n">
        <v>2282242</v>
      </c>
      <c r="G5" s="5" t="n">
        <v>2160544</v>
      </c>
    </row>
    <row r="6" spans="1:7">
      <c r="A6" s="4" t="s">
        <v>118</v>
      </c>
      <c r="B6" s="5" t="n">
        <v>31339</v>
      </c>
      <c r="D6" s="5" t="n">
        <v>29194</v>
      </c>
      <c r="F6" s="5" t="n">
        <v>60016</v>
      </c>
      <c r="G6" s="5" t="n">
        <v>60976</v>
      </c>
    </row>
    <row r="7" spans="1:7">
      <c r="A7" s="4" t="s">
        <v>119</v>
      </c>
      <c r="B7" s="5" t="n">
        <v>54993</v>
      </c>
      <c r="D7" s="5" t="n">
        <v>51724</v>
      </c>
      <c r="F7" s="5" t="n">
        <v>107131</v>
      </c>
      <c r="G7" s="5" t="n">
        <v>98495</v>
      </c>
    </row>
    <row r="8" spans="1:7">
      <c r="A8" s="4" t="s">
        <v>120</v>
      </c>
      <c r="B8" s="5" t="n">
        <v>1236482</v>
      </c>
      <c r="D8" s="5" t="n">
        <v>1175649</v>
      </c>
      <c r="F8" s="5" t="n">
        <v>2449389</v>
      </c>
      <c r="G8" s="5" t="n">
        <v>2320015</v>
      </c>
    </row>
    <row r="9" spans="1:7">
      <c r="A9" s="4" t="s">
        <v>121</v>
      </c>
      <c r="B9" s="5" t="n">
        <v>124882</v>
      </c>
      <c r="D9" s="5" t="n">
        <v>120561</v>
      </c>
      <c r="F9" s="5" t="n">
        <v>236606</v>
      </c>
      <c r="G9" s="5" t="n">
        <v>229159</v>
      </c>
    </row>
    <row r="10" spans="1:7">
      <c r="A10" s="3" t="s">
        <v>122</v>
      </c>
    </row>
    <row r="11" spans="1:7">
      <c r="A11" s="4" t="s">
        <v>123</v>
      </c>
      <c r="F11" s="5" t="n">
        <v>0</v>
      </c>
      <c r="G11" s="5" t="n">
        <v>-10255</v>
      </c>
    </row>
    <row r="12" spans="1:7">
      <c r="A12" s="4" t="s">
        <v>124</v>
      </c>
      <c r="B12" s="5" t="n">
        <v>7394</v>
      </c>
      <c r="D12" s="5" t="n">
        <v>4785</v>
      </c>
      <c r="F12" s="5" t="n">
        <v>11760</v>
      </c>
      <c r="G12" s="5" t="n">
        <v>9482</v>
      </c>
    </row>
    <row r="13" spans="1:7">
      <c r="A13" s="4" t="s">
        <v>125</v>
      </c>
      <c r="B13" s="5" t="n">
        <v>0</v>
      </c>
      <c r="D13" s="5" t="n">
        <v>6478</v>
      </c>
      <c r="F13" s="5" t="n">
        <v>6532</v>
      </c>
      <c r="G13" s="5" t="n">
        <v>6877</v>
      </c>
    </row>
    <row r="14" spans="1:7">
      <c r="A14" s="4" t="s">
        <v>126</v>
      </c>
      <c r="B14" s="5" t="n">
        <v>-51464</v>
      </c>
      <c r="D14" s="5" t="n">
        <v>-50159</v>
      </c>
      <c r="F14" s="5" t="n">
        <v>-102275</v>
      </c>
      <c r="G14" s="5" t="n">
        <v>-97322</v>
      </c>
    </row>
    <row r="15" spans="1:7">
      <c r="A15" s="4" t="s">
        <v>127</v>
      </c>
      <c r="B15" s="5" t="n">
        <v>80812</v>
      </c>
      <c r="D15" s="5" t="n">
        <v>81665</v>
      </c>
      <c r="F15" s="5" t="n">
        <v>152623</v>
      </c>
      <c r="G15" s="5" t="n">
        <v>137941</v>
      </c>
    </row>
    <row r="16" spans="1:7">
      <c r="A16" s="4" t="s">
        <v>128</v>
      </c>
      <c r="B16" s="5" t="n">
        <v>20826</v>
      </c>
      <c r="D16" s="5" t="n">
        <v>21106</v>
      </c>
      <c r="F16" s="5" t="n">
        <v>39293</v>
      </c>
      <c r="G16" s="5" t="n">
        <v>33400</v>
      </c>
    </row>
    <row r="17" spans="1:7">
      <c r="A17" s="4" t="s">
        <v>129</v>
      </c>
      <c r="B17" s="5" t="n">
        <v>59986</v>
      </c>
      <c r="D17" s="5" t="n">
        <v>60559</v>
      </c>
      <c r="F17" s="5" t="n">
        <v>113330</v>
      </c>
      <c r="G17" s="5" t="n">
        <v>104541</v>
      </c>
    </row>
    <row r="18" spans="1:7">
      <c r="A18" s="4" t="s">
        <v>130</v>
      </c>
      <c r="B18" s="5" t="n">
        <v>15170</v>
      </c>
      <c r="D18" s="5" t="n">
        <v>14048</v>
      </c>
      <c r="F18" s="5" t="n">
        <v>27680</v>
      </c>
      <c r="G18" s="5" t="n">
        <v>24291</v>
      </c>
    </row>
    <row r="19" spans="1:7">
      <c r="A19" s="4" t="s">
        <v>131</v>
      </c>
      <c r="B19" s="6" t="n">
        <v>44816</v>
      </c>
      <c r="C19" s="6" t="n">
        <v>40834</v>
      </c>
      <c r="D19" s="6" t="n">
        <v>46511</v>
      </c>
      <c r="E19" s="6" t="n">
        <v>33739</v>
      </c>
      <c r="F19" s="6" t="n">
        <v>85650</v>
      </c>
      <c r="G19" s="6" t="n">
        <v>80250</v>
      </c>
    </row>
    <row r="20" spans="1:7">
      <c r="A20" s="3" t="s">
        <v>132</v>
      </c>
    </row>
    <row r="21" spans="1:7">
      <c r="A21" s="4" t="s">
        <v>133</v>
      </c>
      <c r="B21" s="8" t="n">
        <v>0.33</v>
      </c>
      <c r="D21" s="8" t="n">
        <v>0.35</v>
      </c>
      <c r="F21" s="8" t="n">
        <v>0.63</v>
      </c>
      <c r="G21" s="8" t="n">
        <v>0.6</v>
      </c>
    </row>
    <row r="22" spans="1:7">
      <c r="A22" s="4" t="s">
        <v>134</v>
      </c>
      <c r="B22" s="8" t="n">
        <v>0.33</v>
      </c>
      <c r="D22" s="8" t="n">
        <v>0.35</v>
      </c>
      <c r="F22" s="8" t="n">
        <v>0.63</v>
      </c>
      <c r="G22" s="8" t="n">
        <v>0.6</v>
      </c>
    </row>
    <row r="23" spans="1:7">
      <c r="A23" s="4" t="s">
        <v>59</v>
      </c>
    </row>
    <row r="24" spans="1:7">
      <c r="A24" s="4" t="s">
        <v>115</v>
      </c>
      <c r="B24" s="6" t="n">
        <v>1361364</v>
      </c>
      <c r="D24" s="6" t="n">
        <v>1296210</v>
      </c>
      <c r="F24" s="6" t="n">
        <v>2685995</v>
      </c>
      <c r="G24" s="6" t="n">
        <v>2549174</v>
      </c>
    </row>
    <row r="25" spans="1:7">
      <c r="A25" s="3" t="s">
        <v>116</v>
      </c>
    </row>
    <row r="26" spans="1:7">
      <c r="A26" s="4" t="s">
        <v>117</v>
      </c>
      <c r="B26" s="5" t="n">
        <v>1150150</v>
      </c>
      <c r="D26" s="5" t="n">
        <v>1094731</v>
      </c>
      <c r="F26" s="5" t="n">
        <v>2282242</v>
      </c>
      <c r="G26" s="5" t="n">
        <v>2160544</v>
      </c>
    </row>
    <row r="27" spans="1:7">
      <c r="A27" s="4" t="s">
        <v>118</v>
      </c>
      <c r="B27" s="5" t="n">
        <v>31339</v>
      </c>
      <c r="D27" s="5" t="n">
        <v>29194</v>
      </c>
      <c r="F27" s="5" t="n">
        <v>60016</v>
      </c>
      <c r="G27" s="5" t="n">
        <v>60976</v>
      </c>
    </row>
    <row r="28" spans="1:7">
      <c r="A28" s="4" t="s">
        <v>119</v>
      </c>
      <c r="B28" s="5" t="n">
        <v>54993</v>
      </c>
      <c r="D28" s="5" t="n">
        <v>51724</v>
      </c>
      <c r="F28" s="5" t="n">
        <v>107131</v>
      </c>
      <c r="G28" s="5" t="n">
        <v>98495</v>
      </c>
    </row>
    <row r="29" spans="1:7">
      <c r="A29" s="4" t="s">
        <v>120</v>
      </c>
      <c r="B29" s="5" t="n">
        <v>1236482</v>
      </c>
      <c r="D29" s="5" t="n">
        <v>1175649</v>
      </c>
      <c r="F29" s="5" t="n">
        <v>2449389</v>
      </c>
      <c r="G29" s="5" t="n">
        <v>2320015</v>
      </c>
    </row>
    <row r="30" spans="1:7">
      <c r="A30" s="4" t="s">
        <v>121</v>
      </c>
      <c r="B30" s="5" t="n">
        <v>124882</v>
      </c>
      <c r="D30" s="5" t="n">
        <v>120561</v>
      </c>
      <c r="F30" s="5" t="n">
        <v>236606</v>
      </c>
      <c r="G30" s="5" t="n">
        <v>229159</v>
      </c>
    </row>
    <row r="31" spans="1:7">
      <c r="A31" s="3" t="s">
        <v>122</v>
      </c>
    </row>
    <row r="32" spans="1:7">
      <c r="A32" s="4" t="s">
        <v>123</v>
      </c>
      <c r="F32" s="5" t="n">
        <v>0</v>
      </c>
      <c r="G32" s="5" t="n">
        <v>-10255</v>
      </c>
    </row>
    <row r="33" spans="1:7">
      <c r="A33" s="4" t="s">
        <v>124</v>
      </c>
      <c r="B33" s="5" t="n">
        <v>7394</v>
      </c>
      <c r="D33" s="5" t="n">
        <v>4785</v>
      </c>
      <c r="F33" s="5" t="n">
        <v>11760</v>
      </c>
      <c r="G33" s="5" t="n">
        <v>9482</v>
      </c>
    </row>
    <row r="34" spans="1:7">
      <c r="A34" s="4" t="s">
        <v>125</v>
      </c>
      <c r="B34" s="5" t="n">
        <v>0</v>
      </c>
      <c r="D34" s="5" t="n">
        <v>6478</v>
      </c>
      <c r="F34" s="5" t="n">
        <v>6532</v>
      </c>
      <c r="G34" s="5" t="n">
        <v>6877</v>
      </c>
    </row>
    <row r="35" spans="1:7">
      <c r="A35" s="4" t="s">
        <v>126</v>
      </c>
      <c r="B35" s="5" t="n">
        <v>-51464</v>
      </c>
      <c r="D35" s="5" t="n">
        <v>-50159</v>
      </c>
      <c r="F35" s="5" t="n">
        <v>-102275</v>
      </c>
      <c r="G35" s="5" t="n">
        <v>-97322</v>
      </c>
    </row>
    <row r="36" spans="1:7">
      <c r="A36" s="4" t="s">
        <v>127</v>
      </c>
      <c r="B36" s="5" t="n">
        <v>80812</v>
      </c>
      <c r="D36" s="5" t="n">
        <v>81665</v>
      </c>
      <c r="F36" s="5" t="n">
        <v>152623</v>
      </c>
      <c r="G36" s="5" t="n">
        <v>137941</v>
      </c>
    </row>
    <row r="37" spans="1:7">
      <c r="A37" s="4" t="s">
        <v>128</v>
      </c>
      <c r="B37" s="5" t="n">
        <v>20826</v>
      </c>
      <c r="D37" s="5" t="n">
        <v>21106</v>
      </c>
      <c r="F37" s="5" t="n">
        <v>39293</v>
      </c>
      <c r="G37" s="5" t="n">
        <v>33400</v>
      </c>
    </row>
    <row r="38" spans="1:7">
      <c r="A38" s="4" t="s">
        <v>129</v>
      </c>
      <c r="B38" s="5" t="n">
        <v>59986</v>
      </c>
      <c r="D38" s="5" t="n">
        <v>60559</v>
      </c>
      <c r="F38" s="5" t="n">
        <v>113330</v>
      </c>
      <c r="G38" s="5" t="n">
        <v>104541</v>
      </c>
    </row>
    <row r="39" spans="1:7">
      <c r="A39" s="4" t="s">
        <v>130</v>
      </c>
      <c r="B39" s="5" t="n">
        <v>15170</v>
      </c>
      <c r="D39" s="5" t="n">
        <v>14048</v>
      </c>
      <c r="F39" s="5" t="n">
        <v>27680</v>
      </c>
      <c r="G39" s="5" t="n">
        <v>24291</v>
      </c>
    </row>
    <row r="40" spans="1:7">
      <c r="A40" s="4" t="s">
        <v>131</v>
      </c>
      <c r="B40" s="6" t="n">
        <v>44816</v>
      </c>
      <c r="C40" s="6" t="n">
        <v>40834</v>
      </c>
      <c r="D40" s="6" t="n">
        <v>46511</v>
      </c>
      <c r="E40" s="6" t="n">
        <v>33739</v>
      </c>
      <c r="F40" s="6" t="n">
        <v>85650</v>
      </c>
      <c r="G40" s="6" t="n">
        <v>80250</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7</v>
      </c>
      <c r="B1" s="2" t="s">
        <v>324</v>
      </c>
      <c r="C1" s="2" t="s">
        <v>2</v>
      </c>
    </row>
    <row r="2" spans="1:3">
      <c r="A2" s="3" t="s">
        <v>398</v>
      </c>
    </row>
    <row r="3" spans="1:3">
      <c r="A3" s="4" t="s">
        <v>399</v>
      </c>
      <c r="C3" s="6" t="n">
        <v>136300</v>
      </c>
    </row>
    <row r="4" spans="1:3">
      <c r="A4" s="4" t="s">
        <v>400</v>
      </c>
      <c r="C4" s="5" t="n">
        <v>274</v>
      </c>
    </row>
    <row r="5" spans="1:3">
      <c r="A5" s="4" t="s">
        <v>401</v>
      </c>
      <c r="C5" s="5" t="n">
        <v>142</v>
      </c>
    </row>
    <row r="6" spans="1:3">
      <c r="A6" s="3" t="s">
        <v>402</v>
      </c>
    </row>
    <row r="7" spans="1:3">
      <c r="A7" s="4" t="s">
        <v>403</v>
      </c>
      <c r="C7" s="5" t="n">
        <v>1123793</v>
      </c>
    </row>
    <row r="8" spans="1:3">
      <c r="A8" s="4" t="s">
        <v>404</v>
      </c>
      <c r="C8" s="6" t="n">
        <v>9102</v>
      </c>
    </row>
    <row r="9" spans="1:3">
      <c r="A9" s="4" t="s">
        <v>331</v>
      </c>
    </row>
    <row r="10" spans="1:3">
      <c r="A10" s="3" t="s">
        <v>402</v>
      </c>
    </row>
    <row r="11" spans="1:3">
      <c r="A11" s="4" t="s">
        <v>403</v>
      </c>
      <c r="B11" s="6" t="n">
        <v>105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21"/>
  </cols>
  <sheetData>
    <row r="1" spans="1:2">
      <c r="A1" s="1" t="s">
        <v>405</v>
      </c>
      <c r="B1" s="2" t="s">
        <v>406</v>
      </c>
    </row>
    <row r="2" spans="1:2">
      <c r="A2" s="3" t="s">
        <v>407</v>
      </c>
    </row>
    <row r="3" spans="1:2">
      <c r="A3" s="4" t="s">
        <v>72</v>
      </c>
      <c r="B3" s="6" t="n">
        <v>971385</v>
      </c>
    </row>
    <row r="4" spans="1:2">
      <c r="A4" s="4" t="s">
        <v>80</v>
      </c>
      <c r="B4" s="5" t="n">
        <v>202484</v>
      </c>
    </row>
    <row r="5" spans="1:2">
      <c r="A5" s="4" t="s">
        <v>89</v>
      </c>
      <c r="B5" s="5" t="n">
        <v>813903</v>
      </c>
    </row>
    <row r="6" spans="1:2">
      <c r="A6" s="4" t="s">
        <v>408</v>
      </c>
      <c r="B6" s="5" t="n">
        <v>1016387</v>
      </c>
    </row>
    <row r="7" spans="1:2">
      <c r="A7" s="3" t="s">
        <v>409</v>
      </c>
    </row>
    <row r="8" spans="1:2">
      <c r="A8" s="4" t="s">
        <v>73</v>
      </c>
      <c r="B8" s="5" t="n">
        <v>5099</v>
      </c>
    </row>
    <row r="9" spans="1:2">
      <c r="A9" s="4" t="s">
        <v>81</v>
      </c>
      <c r="B9" s="5" t="n">
        <v>204</v>
      </c>
    </row>
    <row r="10" spans="1:2">
      <c r="A10" s="4" t="s">
        <v>90</v>
      </c>
      <c r="B10" s="5" t="n">
        <v>13185</v>
      </c>
    </row>
    <row r="11" spans="1:2">
      <c r="A11" s="4" t="s">
        <v>410</v>
      </c>
      <c r="B11" s="5" t="n">
        <v>13389</v>
      </c>
    </row>
    <row r="12" spans="1:2">
      <c r="A12" s="4" t="s">
        <v>395</v>
      </c>
    </row>
    <row r="13" spans="1:2">
      <c r="A13" s="3" t="s">
        <v>407</v>
      </c>
    </row>
    <row r="14" spans="1:2">
      <c r="A14" s="4" t="s">
        <v>72</v>
      </c>
      <c r="B14" s="5" t="n">
        <v>951993</v>
      </c>
    </row>
    <row r="15" spans="1:2">
      <c r="A15" s="4" t="s">
        <v>80</v>
      </c>
      <c r="B15" s="5" t="n">
        <v>197660</v>
      </c>
    </row>
    <row r="16" spans="1:2">
      <c r="A16" s="4" t="s">
        <v>89</v>
      </c>
      <c r="B16" s="5" t="n">
        <v>796240</v>
      </c>
    </row>
    <row r="17" spans="1:2">
      <c r="A17" s="4" t="s">
        <v>408</v>
      </c>
      <c r="B17" s="5" t="n">
        <v>993900</v>
      </c>
    </row>
    <row r="18" spans="1:2">
      <c r="A18" s="3" t="s">
        <v>409</v>
      </c>
    </row>
    <row r="19" spans="1:2">
      <c r="A19" s="4" t="s">
        <v>73</v>
      </c>
      <c r="B19" s="5" t="n">
        <v>5099</v>
      </c>
    </row>
    <row r="20" spans="1:2">
      <c r="A20" s="4" t="s">
        <v>81</v>
      </c>
      <c r="B20" s="5" t="n">
        <v>204</v>
      </c>
    </row>
    <row r="21" spans="1:2">
      <c r="A21" s="4" t="s">
        <v>90</v>
      </c>
      <c r="B21" s="5" t="n">
        <v>13185</v>
      </c>
    </row>
    <row r="22" spans="1:2">
      <c r="A22" s="4" t="s">
        <v>410</v>
      </c>
      <c r="B22" s="5" t="n">
        <v>13389</v>
      </c>
    </row>
    <row r="23" spans="1:2">
      <c r="A23" s="4" t="s">
        <v>396</v>
      </c>
    </row>
    <row r="24" spans="1:2">
      <c r="A24" s="3" t="s">
        <v>407</v>
      </c>
    </row>
    <row r="25" spans="1:2">
      <c r="A25" s="4" t="s">
        <v>72</v>
      </c>
      <c r="B25" s="5" t="n">
        <v>19392</v>
      </c>
    </row>
    <row r="26" spans="1:2">
      <c r="A26" s="4" t="s">
        <v>80</v>
      </c>
      <c r="B26" s="5" t="n">
        <v>4824</v>
      </c>
    </row>
    <row r="27" spans="1:2">
      <c r="A27" s="4" t="s">
        <v>89</v>
      </c>
      <c r="B27" s="5" t="n">
        <v>17663</v>
      </c>
    </row>
    <row r="28" spans="1:2">
      <c r="A28" s="4" t="s">
        <v>408</v>
      </c>
      <c r="B28" s="5" t="n">
        <v>22487</v>
      </c>
    </row>
    <row r="29" spans="1:2">
      <c r="A29" s="3" t="s">
        <v>409</v>
      </c>
    </row>
    <row r="30" spans="1:2">
      <c r="A30" s="4" t="s">
        <v>73</v>
      </c>
      <c r="B30" s="5" t="n">
        <v>0</v>
      </c>
    </row>
    <row r="31" spans="1:2">
      <c r="A31" s="4" t="s">
        <v>81</v>
      </c>
      <c r="B31" s="5" t="n">
        <v>0</v>
      </c>
    </row>
    <row r="32" spans="1:2">
      <c r="A32" s="4" t="s">
        <v>90</v>
      </c>
      <c r="B32" s="5" t="n">
        <v>0</v>
      </c>
    </row>
    <row r="33" spans="1:2">
      <c r="A33" s="4" t="s">
        <v>410</v>
      </c>
      <c r="B3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6"/>
  </cols>
  <sheetData>
    <row r="1" spans="1:2">
      <c r="A1" s="1" t="s">
        <v>411</v>
      </c>
      <c r="B1" s="2" t="s">
        <v>2</v>
      </c>
    </row>
    <row r="2" spans="1:2">
      <c r="A2" s="3" t="s">
        <v>412</v>
      </c>
    </row>
    <row r="3" spans="1:2">
      <c r="A3" s="4" t="s">
        <v>403</v>
      </c>
      <c r="B3" s="4" t="s">
        <v>413</v>
      </c>
    </row>
    <row r="4" spans="1:2">
      <c r="A4" s="4" t="s">
        <v>404</v>
      </c>
      <c r="B4" s="4" t="s">
        <v>414</v>
      </c>
    </row>
    <row r="5" spans="1:2">
      <c r="A5" s="3" t="s">
        <v>415</v>
      </c>
    </row>
    <row r="6" spans="1:2">
      <c r="A6" s="4" t="s">
        <v>403</v>
      </c>
      <c r="B6" s="4" t="s">
        <v>416</v>
      </c>
    </row>
    <row r="7" spans="1:2">
      <c r="A7" s="4" t="s">
        <v>404</v>
      </c>
      <c r="B7"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5</v>
      </c>
    </row>
    <row r="2" spans="1:3">
      <c r="A2" s="3" t="s">
        <v>407</v>
      </c>
    </row>
    <row r="3" spans="1:3">
      <c r="A3" s="4" t="s">
        <v>419</v>
      </c>
      <c r="B3" s="6" t="n">
        <v>132470</v>
      </c>
    </row>
    <row r="4" spans="1:3">
      <c r="A4" s="4" t="s">
        <v>420</v>
      </c>
      <c r="B4" s="5" t="n">
        <v>238479</v>
      </c>
    </row>
    <row r="5" spans="1:3">
      <c r="A5" s="4" t="s">
        <v>421</v>
      </c>
      <c r="B5" s="5" t="n">
        <v>200677</v>
      </c>
    </row>
    <row r="6" spans="1:3">
      <c r="A6" s="4" t="s">
        <v>422</v>
      </c>
      <c r="B6" s="5" t="n">
        <v>159238</v>
      </c>
    </row>
    <row r="7" spans="1:3">
      <c r="A7" s="4" t="s">
        <v>423</v>
      </c>
      <c r="B7" s="5" t="n">
        <v>118365</v>
      </c>
    </row>
    <row r="8" spans="1:3">
      <c r="A8" s="4" t="s">
        <v>424</v>
      </c>
      <c r="B8" s="5" t="n">
        <v>516615</v>
      </c>
    </row>
    <row r="9" spans="1:3">
      <c r="A9" s="4" t="s">
        <v>425</v>
      </c>
      <c r="B9" s="5" t="n">
        <v>1365844</v>
      </c>
    </row>
    <row r="10" spans="1:3">
      <c r="A10" s="4" t="s">
        <v>426</v>
      </c>
      <c r="B10" s="5" t="n">
        <v>349457</v>
      </c>
    </row>
    <row r="11" spans="1:3">
      <c r="A11" s="4" t="s">
        <v>408</v>
      </c>
      <c r="B11" s="5" t="n">
        <v>1016387</v>
      </c>
    </row>
    <row r="12" spans="1:3">
      <c r="A12" s="3" t="s">
        <v>409</v>
      </c>
    </row>
    <row r="13" spans="1:3">
      <c r="A13" s="4" t="s">
        <v>419</v>
      </c>
      <c r="B13" s="5" t="n">
        <v>588</v>
      </c>
    </row>
    <row r="14" spans="1:3">
      <c r="A14" s="4" t="s">
        <v>420</v>
      </c>
      <c r="B14" s="5" t="n">
        <v>1182</v>
      </c>
    </row>
    <row r="15" spans="1:3">
      <c r="A15" s="4" t="s">
        <v>421</v>
      </c>
      <c r="B15" s="5" t="n">
        <v>1193</v>
      </c>
    </row>
    <row r="16" spans="1:3">
      <c r="A16" s="4" t="s">
        <v>422</v>
      </c>
      <c r="B16" s="5" t="n">
        <v>1203</v>
      </c>
    </row>
    <row r="17" spans="1:3">
      <c r="A17" s="4" t="s">
        <v>423</v>
      </c>
      <c r="B17" s="5" t="n">
        <v>1214</v>
      </c>
    </row>
    <row r="18" spans="1:3">
      <c r="A18" s="4" t="s">
        <v>424</v>
      </c>
      <c r="B18" s="5" t="n">
        <v>31630</v>
      </c>
    </row>
    <row r="19" spans="1:3">
      <c r="A19" s="4" t="s">
        <v>425</v>
      </c>
      <c r="B19" s="5" t="n">
        <v>37010</v>
      </c>
    </row>
    <row r="20" spans="1:3">
      <c r="A20" s="4" t="s">
        <v>426</v>
      </c>
      <c r="B20" s="5" t="n">
        <v>23621</v>
      </c>
    </row>
    <row r="21" spans="1:3">
      <c r="A21" s="4" t="s">
        <v>410</v>
      </c>
      <c r="B21" s="5" t="n">
        <v>13389</v>
      </c>
    </row>
    <row r="22" spans="1:3">
      <c r="A22" s="3" t="s">
        <v>136</v>
      </c>
    </row>
    <row r="23" spans="1:3">
      <c r="A23" s="4" t="s">
        <v>419</v>
      </c>
      <c r="B23" s="5" t="n">
        <v>133058</v>
      </c>
    </row>
    <row r="24" spans="1:3">
      <c r="A24" s="4" t="s">
        <v>420</v>
      </c>
      <c r="B24" s="5" t="n">
        <v>239661</v>
      </c>
    </row>
    <row r="25" spans="1:3">
      <c r="A25" s="4" t="s">
        <v>421</v>
      </c>
      <c r="B25" s="5" t="n">
        <v>201870</v>
      </c>
    </row>
    <row r="26" spans="1:3">
      <c r="A26" s="4" t="s">
        <v>422</v>
      </c>
      <c r="B26" s="5" t="n">
        <v>160441</v>
      </c>
    </row>
    <row r="27" spans="1:3">
      <c r="A27" s="4" t="s">
        <v>423</v>
      </c>
      <c r="B27" s="5" t="n">
        <v>119579</v>
      </c>
    </row>
    <row r="28" spans="1:3">
      <c r="A28" s="4" t="s">
        <v>424</v>
      </c>
      <c r="B28" s="5" t="n">
        <v>548245</v>
      </c>
    </row>
    <row r="29" spans="1:3">
      <c r="A29" s="4" t="s">
        <v>425</v>
      </c>
      <c r="B29" s="5" t="n">
        <v>1402854</v>
      </c>
    </row>
    <row r="30" spans="1:3">
      <c r="A30" s="4" t="s">
        <v>426</v>
      </c>
      <c r="B30" s="5" t="n">
        <v>373078</v>
      </c>
    </row>
    <row r="31" spans="1:3">
      <c r="A31" s="4" t="s">
        <v>408</v>
      </c>
      <c r="B31" s="6" t="n">
        <v>1029776</v>
      </c>
    </row>
    <row r="32" spans="1:3">
      <c r="A32" s="3" t="s">
        <v>407</v>
      </c>
    </row>
    <row r="33" spans="1:3">
      <c r="A33" s="4" t="s">
        <v>54</v>
      </c>
      <c r="C33" s="6" t="n">
        <v>267846</v>
      </c>
    </row>
    <row r="34" spans="1:3">
      <c r="A34" s="4" t="s">
        <v>420</v>
      </c>
      <c r="C34" s="5" t="n">
        <v>231711</v>
      </c>
    </row>
    <row r="35" spans="1:3">
      <c r="A35" s="4" t="s">
        <v>421</v>
      </c>
      <c r="C35" s="5" t="n">
        <v>193155</v>
      </c>
    </row>
    <row r="36" spans="1:3">
      <c r="A36" s="4" t="s">
        <v>422</v>
      </c>
      <c r="C36" s="5" t="n">
        <v>150155</v>
      </c>
    </row>
    <row r="37" spans="1:3">
      <c r="A37" s="4" t="s">
        <v>423</v>
      </c>
      <c r="C37" s="5" t="n">
        <v>107759</v>
      </c>
    </row>
    <row r="38" spans="1:3">
      <c r="A38" s="4" t="s">
        <v>424</v>
      </c>
      <c r="C38" s="5" t="n">
        <v>484038</v>
      </c>
    </row>
    <row r="39" spans="1:3">
      <c r="A39" s="4" t="s">
        <v>136</v>
      </c>
      <c r="C39" s="6" t="n">
        <v>14346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427</v>
      </c>
      <c r="B1" s="2" t="s">
        <v>1</v>
      </c>
    </row>
    <row r="2" spans="1:2">
      <c r="B2" s="2" t="s">
        <v>406</v>
      </c>
    </row>
    <row r="3" spans="1:2">
      <c r="A3" s="3" t="s">
        <v>74</v>
      </c>
    </row>
    <row r="4" spans="1:2">
      <c r="A4" s="4" t="s">
        <v>428</v>
      </c>
      <c r="B4" s="6" t="n">
        <v>3320726</v>
      </c>
    </row>
    <row r="5" spans="1:2">
      <c r="A5" s="4" t="s">
        <v>429</v>
      </c>
      <c r="B5" s="5" t="n">
        <v>70292</v>
      </c>
    </row>
    <row r="6" spans="1:2">
      <c r="A6" s="4" t="s">
        <v>430</v>
      </c>
      <c r="B6" s="5" t="n">
        <v>-5624</v>
      </c>
    </row>
    <row r="7" spans="1:2">
      <c r="A7" s="4" t="s">
        <v>431</v>
      </c>
      <c r="B7" s="5" t="n">
        <v>3385394</v>
      </c>
    </row>
    <row r="8" spans="1:2">
      <c r="A8" s="4" t="s">
        <v>373</v>
      </c>
    </row>
    <row r="9" spans="1:2">
      <c r="A9" s="3" t="s">
        <v>74</v>
      </c>
    </row>
    <row r="10" spans="1:2">
      <c r="A10" s="4" t="s">
        <v>428</v>
      </c>
      <c r="B10" s="5" t="n">
        <v>1045220</v>
      </c>
    </row>
    <row r="11" spans="1:2">
      <c r="A11" s="4" t="s">
        <v>429</v>
      </c>
      <c r="B11" s="5" t="n">
        <v>30028</v>
      </c>
    </row>
    <row r="12" spans="1:2">
      <c r="A12" s="4" t="s">
        <v>430</v>
      </c>
      <c r="B12" s="5" t="n">
        <v>0</v>
      </c>
    </row>
    <row r="13" spans="1:2">
      <c r="A13" s="4" t="s">
        <v>431</v>
      </c>
      <c r="B13" s="5" t="n">
        <v>1075248</v>
      </c>
    </row>
    <row r="14" spans="1:2">
      <c r="A14" s="4" t="s">
        <v>380</v>
      </c>
    </row>
    <row r="15" spans="1:2">
      <c r="A15" s="3" t="s">
        <v>74</v>
      </c>
    </row>
    <row r="16" spans="1:2">
      <c r="A16" s="4" t="s">
        <v>428</v>
      </c>
      <c r="B16" s="5" t="n">
        <v>416646</v>
      </c>
    </row>
    <row r="17" spans="1:2">
      <c r="A17" s="4" t="s">
        <v>429</v>
      </c>
      <c r="B17" s="5" t="n">
        <v>14254</v>
      </c>
    </row>
    <row r="18" spans="1:2">
      <c r="A18" s="4" t="s">
        <v>430</v>
      </c>
      <c r="B18" s="5" t="n">
        <v>0</v>
      </c>
    </row>
    <row r="19" spans="1:2">
      <c r="A19" s="4" t="s">
        <v>431</v>
      </c>
      <c r="B19" s="5" t="n">
        <v>430900</v>
      </c>
    </row>
    <row r="20" spans="1:2">
      <c r="A20" s="4" t="s">
        <v>381</v>
      </c>
    </row>
    <row r="21" spans="1:2">
      <c r="A21" s="3" t="s">
        <v>74</v>
      </c>
    </row>
    <row r="22" spans="1:2">
      <c r="A22" s="4" t="s">
        <v>428</v>
      </c>
      <c r="B22" s="5" t="n">
        <v>642422</v>
      </c>
    </row>
    <row r="23" spans="1:2">
      <c r="A23" s="4" t="s">
        <v>429</v>
      </c>
      <c r="B23" s="5" t="n">
        <v>7712</v>
      </c>
    </row>
    <row r="24" spans="1:2">
      <c r="A24" s="4" t="s">
        <v>430</v>
      </c>
      <c r="B24" s="5" t="n">
        <v>-5624</v>
      </c>
    </row>
    <row r="25" spans="1:2">
      <c r="A25" s="4" t="s">
        <v>431</v>
      </c>
      <c r="B25" s="5" t="n">
        <v>644510</v>
      </c>
    </row>
    <row r="26" spans="1:2">
      <c r="A26" s="4" t="s">
        <v>385</v>
      </c>
    </row>
    <row r="27" spans="1:2">
      <c r="A27" s="3" t="s">
        <v>74</v>
      </c>
    </row>
    <row r="28" spans="1:2">
      <c r="A28" s="4" t="s">
        <v>428</v>
      </c>
      <c r="B28" s="5" t="n">
        <v>1216438</v>
      </c>
    </row>
    <row r="29" spans="1:2">
      <c r="A29" s="4" t="s">
        <v>429</v>
      </c>
      <c r="B29" s="5" t="n">
        <v>18298</v>
      </c>
    </row>
    <row r="30" spans="1:2">
      <c r="A30" s="4" t="s">
        <v>430</v>
      </c>
      <c r="B30" s="5" t="n">
        <v>0</v>
      </c>
    </row>
    <row r="31" spans="1:2">
      <c r="A31" s="4" t="s">
        <v>431</v>
      </c>
      <c r="B31" s="6" t="n">
        <v>12347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32</v>
      </c>
      <c r="B1" s="2" t="s">
        <v>111</v>
      </c>
      <c r="D1" s="2" t="s">
        <v>1</v>
      </c>
    </row>
    <row r="2" spans="1:6">
      <c r="B2" s="2" t="s">
        <v>2</v>
      </c>
      <c r="C2" s="2" t="s">
        <v>113</v>
      </c>
      <c r="D2" s="2" t="s">
        <v>2</v>
      </c>
      <c r="E2" s="2" t="s">
        <v>113</v>
      </c>
      <c r="F2" s="2" t="s">
        <v>65</v>
      </c>
    </row>
    <row r="3" spans="1:6">
      <c r="A3" s="3" t="s">
        <v>433</v>
      </c>
    </row>
    <row r="4" spans="1:6">
      <c r="A4" s="4" t="s">
        <v>434</v>
      </c>
      <c r="B4" s="6" t="n">
        <v>506272</v>
      </c>
      <c r="D4" s="6" t="n">
        <v>506272</v>
      </c>
      <c r="F4" s="6" t="n">
        <v>516392</v>
      </c>
    </row>
    <row r="5" spans="1:6">
      <c r="A5" s="4" t="s">
        <v>435</v>
      </c>
      <c r="B5" s="5" t="n">
        <v>-86937</v>
      </c>
      <c r="D5" s="5" t="n">
        <v>-86937</v>
      </c>
      <c r="F5" s="5" t="n">
        <v>-78699</v>
      </c>
    </row>
    <row r="6" spans="1:6">
      <c r="A6" s="4" t="s">
        <v>436</v>
      </c>
      <c r="B6" s="5" t="n">
        <v>419335</v>
      </c>
      <c r="D6" s="5" t="n">
        <v>419335</v>
      </c>
      <c r="F6" s="5" t="n">
        <v>437693</v>
      </c>
    </row>
    <row r="7" spans="1:6">
      <c r="A7" s="3" t="s">
        <v>437</v>
      </c>
    </row>
    <row r="8" spans="1:6">
      <c r="A8" s="4" t="s">
        <v>438</v>
      </c>
      <c r="B8" s="5" t="n">
        <v>8900</v>
      </c>
      <c r="C8" s="6" t="n">
        <v>7800</v>
      </c>
      <c r="D8" s="5" t="n">
        <v>16000</v>
      </c>
      <c r="E8" s="6" t="n">
        <v>14200</v>
      </c>
    </row>
    <row r="9" spans="1:6">
      <c r="A9" s="4" t="s">
        <v>439</v>
      </c>
    </row>
    <row r="10" spans="1:6">
      <c r="A10" s="3" t="s">
        <v>433</v>
      </c>
    </row>
    <row r="11" spans="1:6">
      <c r="A11" s="4" t="s">
        <v>440</v>
      </c>
      <c r="B11" s="5" t="n">
        <v>5000</v>
      </c>
      <c r="D11" s="5" t="n">
        <v>5000</v>
      </c>
      <c r="F11" s="5" t="n">
        <v>5000</v>
      </c>
    </row>
    <row r="12" spans="1:6">
      <c r="A12" s="4" t="s">
        <v>435</v>
      </c>
      <c r="B12" s="5" t="n">
        <v>-5000</v>
      </c>
      <c r="D12" s="5" t="n">
        <v>-5000</v>
      </c>
      <c r="F12" s="5" t="n">
        <v>-4583</v>
      </c>
    </row>
    <row r="13" spans="1:6">
      <c r="A13" s="4" t="s">
        <v>441</v>
      </c>
      <c r="B13" s="5" t="n">
        <v>0</v>
      </c>
      <c r="D13" s="5" t="n">
        <v>0</v>
      </c>
      <c r="F13" s="5" t="n">
        <v>417</v>
      </c>
    </row>
    <row r="14" spans="1:6">
      <c r="A14" s="4" t="s">
        <v>442</v>
      </c>
    </row>
    <row r="15" spans="1:6">
      <c r="A15" s="3" t="s">
        <v>433</v>
      </c>
    </row>
    <row r="16" spans="1:6">
      <c r="A16" s="4" t="s">
        <v>440</v>
      </c>
      <c r="B16" s="5" t="n">
        <v>284440</v>
      </c>
      <c r="D16" s="5" t="n">
        <v>284440</v>
      </c>
      <c r="F16" s="5" t="n">
        <v>280710</v>
      </c>
    </row>
    <row r="17" spans="1:6">
      <c r="A17" s="4" t="s">
        <v>435</v>
      </c>
      <c r="B17" s="5" t="n">
        <v>-74516</v>
      </c>
      <c r="D17" s="5" t="n">
        <v>-74516</v>
      </c>
      <c r="F17" s="5" t="n">
        <v>-61900</v>
      </c>
    </row>
    <row r="18" spans="1:6">
      <c r="A18" s="4" t="s">
        <v>441</v>
      </c>
      <c r="B18" s="5" t="n">
        <v>209924</v>
      </c>
      <c r="D18" s="5" t="n">
        <v>209924</v>
      </c>
      <c r="F18" s="5" t="n">
        <v>218810</v>
      </c>
    </row>
    <row r="19" spans="1:6">
      <c r="A19" s="4" t="s">
        <v>443</v>
      </c>
    </row>
    <row r="20" spans="1:6">
      <c r="A20" s="3" t="s">
        <v>433</v>
      </c>
    </row>
    <row r="21" spans="1:6">
      <c r="A21" s="4" t="s">
        <v>440</v>
      </c>
      <c r="B21" s="5" t="n">
        <v>0</v>
      </c>
      <c r="D21" s="5" t="n">
        <v>0</v>
      </c>
      <c r="F21" s="5" t="n">
        <v>13553</v>
      </c>
    </row>
    <row r="22" spans="1:6">
      <c r="A22" s="4" t="s">
        <v>435</v>
      </c>
      <c r="B22" s="5" t="n">
        <v>0</v>
      </c>
      <c r="D22" s="5" t="n">
        <v>0</v>
      </c>
      <c r="F22" s="5" t="n">
        <v>-6064</v>
      </c>
    </row>
    <row r="23" spans="1:6">
      <c r="A23" s="4" t="s">
        <v>441</v>
      </c>
      <c r="B23" s="5" t="n">
        <v>0</v>
      </c>
      <c r="D23" s="5" t="n">
        <v>0</v>
      </c>
      <c r="F23" s="5" t="n">
        <v>7489</v>
      </c>
    </row>
    <row r="24" spans="1:6">
      <c r="A24" s="4" t="s">
        <v>444</v>
      </c>
    </row>
    <row r="25" spans="1:6">
      <c r="A25" s="3" t="s">
        <v>433</v>
      </c>
    </row>
    <row r="26" spans="1:6">
      <c r="A26" s="4" t="s">
        <v>440</v>
      </c>
      <c r="B26" s="5" t="n">
        <v>31197</v>
      </c>
      <c r="D26" s="5" t="n">
        <v>31197</v>
      </c>
      <c r="F26" s="5" t="n">
        <v>29400</v>
      </c>
    </row>
    <row r="27" spans="1:6">
      <c r="A27" s="4" t="s">
        <v>435</v>
      </c>
      <c r="B27" s="5" t="n">
        <v>-7421</v>
      </c>
      <c r="D27" s="5" t="n">
        <v>-7421</v>
      </c>
      <c r="F27" s="5" t="n">
        <v>-6152</v>
      </c>
    </row>
    <row r="28" spans="1:6">
      <c r="A28" s="4" t="s">
        <v>441</v>
      </c>
      <c r="B28" s="5" t="n">
        <v>23776</v>
      </c>
      <c r="D28" s="5" t="n">
        <v>23776</v>
      </c>
      <c r="F28" s="5" t="n">
        <v>23248</v>
      </c>
    </row>
    <row r="29" spans="1:6">
      <c r="A29" s="4" t="s">
        <v>439</v>
      </c>
    </row>
    <row r="30" spans="1:6">
      <c r="A30" s="3" t="s">
        <v>433</v>
      </c>
    </row>
    <row r="31" spans="1:6">
      <c r="A31" s="4" t="s">
        <v>445</v>
      </c>
      <c r="B31" s="5" t="n">
        <v>166698</v>
      </c>
      <c r="D31" s="6" t="n">
        <v>166698</v>
      </c>
      <c r="F31" s="5" t="n">
        <v>166698</v>
      </c>
    </row>
    <row r="32" spans="1:6">
      <c r="A32" s="3" t="s">
        <v>437</v>
      </c>
    </row>
    <row r="33" spans="1:6">
      <c r="A33" s="4" t="s">
        <v>446</v>
      </c>
      <c r="D33" s="4" t="s">
        <v>447</v>
      </c>
    </row>
    <row r="34" spans="1:6">
      <c r="A34" s="4" t="s">
        <v>448</v>
      </c>
    </row>
    <row r="35" spans="1:6">
      <c r="A35" s="3" t="s">
        <v>433</v>
      </c>
    </row>
    <row r="36" spans="1:6">
      <c r="A36" s="4" t="s">
        <v>445</v>
      </c>
      <c r="B36" s="5" t="n">
        <v>17080</v>
      </c>
      <c r="D36" s="6" t="n">
        <v>17080</v>
      </c>
      <c r="F36" s="5" t="n">
        <v>19174</v>
      </c>
    </row>
    <row r="37" spans="1:6">
      <c r="A37" s="4" t="s">
        <v>449</v>
      </c>
    </row>
    <row r="38" spans="1:6">
      <c r="A38" s="3" t="s">
        <v>433</v>
      </c>
    </row>
    <row r="39" spans="1:6">
      <c r="A39" s="4" t="s">
        <v>445</v>
      </c>
      <c r="B39" s="6" t="n">
        <v>1857</v>
      </c>
      <c r="D39" s="6" t="n">
        <v>1857</v>
      </c>
      <c r="F39" s="6" t="n">
        <v>1857</v>
      </c>
    </row>
    <row r="40" spans="1:6">
      <c r="A40" s="3" t="s">
        <v>437</v>
      </c>
    </row>
    <row r="41" spans="1:6">
      <c r="A41" s="4" t="s">
        <v>446</v>
      </c>
      <c r="D41" s="4" t="s">
        <v>4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452</v>
      </c>
    </row>
    <row r="3" spans="1:3">
      <c r="A3" s="4" t="s">
        <v>453</v>
      </c>
      <c r="B3" s="6" t="n">
        <v>3397750</v>
      </c>
      <c r="C3" s="6" t="n">
        <v>3338381</v>
      </c>
    </row>
    <row r="4" spans="1:3">
      <c r="A4" s="4" t="s">
        <v>454</v>
      </c>
      <c r="B4" s="5" t="n">
        <v>-10797</v>
      </c>
      <c r="C4" s="5" t="n">
        <v>-11905</v>
      </c>
    </row>
    <row r="5" spans="1:3">
      <c r="A5" s="4" t="s">
        <v>455</v>
      </c>
      <c r="B5" s="5" t="n">
        <v>-28239</v>
      </c>
      <c r="C5" s="5" t="n">
        <v>-33095</v>
      </c>
    </row>
    <row r="6" spans="1:3">
      <c r="A6" s="4" t="s">
        <v>456</v>
      </c>
      <c r="B6" s="5" t="n">
        <v>3358714</v>
      </c>
      <c r="C6" s="5" t="n">
        <v>3293381</v>
      </c>
    </row>
    <row r="7" spans="1:3">
      <c r="A7" s="4" t="s">
        <v>457</v>
      </c>
      <c r="B7" s="5" t="n">
        <v>3378552</v>
      </c>
      <c r="C7" s="5" t="n">
        <v>3222705</v>
      </c>
    </row>
    <row r="8" spans="1:3">
      <c r="A8" s="4" t="s">
        <v>59</v>
      </c>
    </row>
    <row r="9" spans="1:3">
      <c r="A9" s="3" t="s">
        <v>452</v>
      </c>
    </row>
    <row r="10" spans="1:3">
      <c r="A10" s="4" t="s">
        <v>453</v>
      </c>
      <c r="B10" s="5" t="n">
        <v>2010932</v>
      </c>
      <c r="C10" s="5" t="n">
        <v>1916290</v>
      </c>
    </row>
    <row r="11" spans="1:3">
      <c r="A11" s="4" t="s">
        <v>454</v>
      </c>
      <c r="B11" s="5" t="n">
        <v>-8443</v>
      </c>
      <c r="C11" s="5" t="n">
        <v>-9140</v>
      </c>
    </row>
    <row r="12" spans="1:3">
      <c r="A12" s="4" t="s">
        <v>455</v>
      </c>
      <c r="B12" s="5" t="n">
        <v>-12591</v>
      </c>
      <c r="C12" s="5" t="n">
        <v>-14447</v>
      </c>
    </row>
    <row r="13" spans="1:3">
      <c r="A13" s="4" t="s">
        <v>456</v>
      </c>
      <c r="B13" s="5" t="n">
        <v>1989898</v>
      </c>
      <c r="C13" s="5" t="n">
        <v>1892703</v>
      </c>
    </row>
    <row r="14" spans="1:3">
      <c r="A14" s="4" t="s">
        <v>457</v>
      </c>
      <c r="B14" s="6" t="n">
        <v>1991873</v>
      </c>
      <c r="C14" s="5" t="n">
        <v>1856987</v>
      </c>
    </row>
    <row r="15" spans="1:3">
      <c r="A15" s="4" t="s">
        <v>458</v>
      </c>
    </row>
    <row r="16" spans="1:3">
      <c r="A16" s="3" t="s">
        <v>452</v>
      </c>
    </row>
    <row r="17" spans="1:3">
      <c r="A17" s="4" t="s">
        <v>459</v>
      </c>
      <c r="B17" s="4" t="s">
        <v>460</v>
      </c>
    </row>
    <row r="18" spans="1:3">
      <c r="A18" s="4" t="s">
        <v>453</v>
      </c>
      <c r="B18" s="6" t="n">
        <v>710000</v>
      </c>
      <c r="C18" s="5" t="n">
        <v>710000</v>
      </c>
    </row>
    <row r="19" spans="1:3">
      <c r="A19" s="4" t="s">
        <v>454</v>
      </c>
      <c r="B19" s="5" t="n">
        <v>436</v>
      </c>
      <c r="C19" s="5" t="n">
        <v>550</v>
      </c>
    </row>
    <row r="20" spans="1:3">
      <c r="A20" s="4" t="s">
        <v>455</v>
      </c>
      <c r="B20" s="5" t="n">
        <v>-3689</v>
      </c>
      <c r="C20" s="5" t="n">
        <v>-4642</v>
      </c>
    </row>
    <row r="21" spans="1:3">
      <c r="A21" s="4" t="s">
        <v>456</v>
      </c>
      <c r="B21" s="5" t="n">
        <v>706747</v>
      </c>
      <c r="C21" s="5" t="n">
        <v>705908</v>
      </c>
    </row>
    <row r="22" spans="1:3">
      <c r="A22" s="4" t="s">
        <v>457</v>
      </c>
      <c r="B22" s="5" t="n">
        <v>710852</v>
      </c>
      <c r="C22" s="5" t="n">
        <v>706450</v>
      </c>
    </row>
    <row r="23" spans="1:3">
      <c r="A23" s="4" t="s">
        <v>461</v>
      </c>
    </row>
    <row r="24" spans="1:3">
      <c r="A24" s="3" t="s">
        <v>452</v>
      </c>
    </row>
    <row r="25" spans="1:3">
      <c r="A25" s="4" t="s">
        <v>453</v>
      </c>
      <c r="B25" s="5" t="n">
        <v>74864</v>
      </c>
      <c r="C25" s="5" t="n">
        <v>56415</v>
      </c>
    </row>
    <row r="26" spans="1:3">
      <c r="A26" s="4" t="s">
        <v>454</v>
      </c>
      <c r="B26" s="5" t="n">
        <v>0</v>
      </c>
      <c r="C26" s="5" t="n">
        <v>0</v>
      </c>
    </row>
    <row r="27" spans="1:3">
      <c r="A27" s="4" t="s">
        <v>455</v>
      </c>
      <c r="B27" s="5" t="n">
        <v>-444</v>
      </c>
      <c r="C27" s="5" t="n">
        <v>-484</v>
      </c>
    </row>
    <row r="28" spans="1:3">
      <c r="A28" s="4" t="s">
        <v>456</v>
      </c>
      <c r="B28" s="5" t="n">
        <v>74420</v>
      </c>
      <c r="C28" s="5" t="n">
        <v>55931</v>
      </c>
    </row>
    <row r="29" spans="1:3">
      <c r="A29" s="4" t="s">
        <v>457</v>
      </c>
      <c r="B29" s="5" t="n">
        <v>74420</v>
      </c>
      <c r="C29" s="5" t="n">
        <v>55931</v>
      </c>
    </row>
    <row r="30" spans="1:3">
      <c r="A30" s="4" t="s">
        <v>462</v>
      </c>
    </row>
    <row r="31" spans="1:3">
      <c r="A31" s="3" t="s">
        <v>452</v>
      </c>
    </row>
    <row r="32" spans="1:3">
      <c r="A32" s="4" t="s">
        <v>453</v>
      </c>
      <c r="B32" s="5" t="n">
        <v>195000</v>
      </c>
      <c r="C32" s="5" t="n">
        <v>20000</v>
      </c>
    </row>
    <row r="33" spans="1:3">
      <c r="A33" s="4" t="s">
        <v>454</v>
      </c>
      <c r="B33" s="5" t="n">
        <v>0</v>
      </c>
      <c r="C33" s="5" t="n">
        <v>0</v>
      </c>
    </row>
    <row r="34" spans="1:3">
      <c r="A34" s="4" t="s">
        <v>455</v>
      </c>
      <c r="B34" s="5" t="n">
        <v>0</v>
      </c>
      <c r="C34" s="5" t="n">
        <v>0</v>
      </c>
    </row>
    <row r="35" spans="1:3">
      <c r="A35" s="4" t="s">
        <v>456</v>
      </c>
      <c r="B35" s="5" t="n">
        <v>195000</v>
      </c>
      <c r="C35" s="5" t="n">
        <v>20000</v>
      </c>
    </row>
    <row r="36" spans="1:3">
      <c r="A36" s="4" t="s">
        <v>457</v>
      </c>
      <c r="B36" s="5" t="n">
        <v>179400</v>
      </c>
      <c r="C36" s="5" t="n">
        <v>18400</v>
      </c>
    </row>
    <row r="37" spans="1:3">
      <c r="A37" s="4" t="s">
        <v>463</v>
      </c>
    </row>
    <row r="38" spans="1:3">
      <c r="A38" s="3" t="s">
        <v>452</v>
      </c>
    </row>
    <row r="39" spans="1:3">
      <c r="A39" s="4" t="s">
        <v>453</v>
      </c>
      <c r="B39" s="5" t="n">
        <v>1031068</v>
      </c>
      <c r="C39" s="5" t="n">
        <v>1129875</v>
      </c>
    </row>
    <row r="40" spans="1:3">
      <c r="A40" s="4" t="s">
        <v>454</v>
      </c>
      <c r="B40" s="5" t="n">
        <v>-8879</v>
      </c>
      <c r="C40" s="5" t="n">
        <v>-9690</v>
      </c>
    </row>
    <row r="41" spans="1:3">
      <c r="A41" s="4" t="s">
        <v>455</v>
      </c>
      <c r="B41" s="5" t="n">
        <v>-8458</v>
      </c>
      <c r="C41" s="5" t="n">
        <v>-9321</v>
      </c>
    </row>
    <row r="42" spans="1:3">
      <c r="A42" s="4" t="s">
        <v>456</v>
      </c>
      <c r="B42" s="5" t="n">
        <v>1013731</v>
      </c>
      <c r="C42" s="5" t="n">
        <v>1110864</v>
      </c>
    </row>
    <row r="43" spans="1:3">
      <c r="A43" s="4" t="s">
        <v>457</v>
      </c>
      <c r="B43" s="5" t="n">
        <v>1027201</v>
      </c>
      <c r="C43" s="5" t="n">
        <v>1076206</v>
      </c>
    </row>
    <row r="44" spans="1:3">
      <c r="A44" s="4" t="s">
        <v>464</v>
      </c>
    </row>
    <row r="45" spans="1:3">
      <c r="A45" s="3" t="s">
        <v>452</v>
      </c>
    </row>
    <row r="46" spans="1:3">
      <c r="A46" s="4" t="s">
        <v>453</v>
      </c>
      <c r="B46" s="5" t="n">
        <v>1386818</v>
      </c>
      <c r="C46" s="5" t="n">
        <v>1422091</v>
      </c>
    </row>
    <row r="47" spans="1:3">
      <c r="A47" s="4" t="s">
        <v>454</v>
      </c>
      <c r="B47" s="5" t="n">
        <v>-2354</v>
      </c>
      <c r="C47" s="5" t="n">
        <v>-2765</v>
      </c>
    </row>
    <row r="48" spans="1:3">
      <c r="A48" s="4" t="s">
        <v>455</v>
      </c>
      <c r="B48" s="5" t="n">
        <v>-15648</v>
      </c>
      <c r="C48" s="5" t="n">
        <v>-18648</v>
      </c>
    </row>
    <row r="49" spans="1:3">
      <c r="A49" s="4" t="s">
        <v>456</v>
      </c>
      <c r="B49" s="5" t="n">
        <v>1368816</v>
      </c>
      <c r="C49" s="5" t="n">
        <v>1400678</v>
      </c>
    </row>
    <row r="50" spans="1:3">
      <c r="A50" s="4" t="s">
        <v>457</v>
      </c>
      <c r="B50" s="5" t="n">
        <v>1386679</v>
      </c>
      <c r="C50" s="5" t="n">
        <v>1365718</v>
      </c>
    </row>
    <row r="51" spans="1:3">
      <c r="A51" s="4" t="s">
        <v>465</v>
      </c>
    </row>
    <row r="52" spans="1:3">
      <c r="A52" s="3" t="s">
        <v>452</v>
      </c>
    </row>
    <row r="53" spans="1:3">
      <c r="A53" s="4" t="s">
        <v>453</v>
      </c>
      <c r="B53" s="5" t="n">
        <v>6521</v>
      </c>
      <c r="C53" s="5" t="n">
        <v>7916</v>
      </c>
    </row>
    <row r="54" spans="1:3">
      <c r="A54" s="4" t="s">
        <v>454</v>
      </c>
      <c r="B54" s="5" t="n">
        <v>0</v>
      </c>
      <c r="C54" s="5" t="n">
        <v>0</v>
      </c>
    </row>
    <row r="55" spans="1:3">
      <c r="A55" s="4" t="s">
        <v>455</v>
      </c>
      <c r="B55" s="5" t="n">
        <v>0</v>
      </c>
      <c r="C55" s="5" t="n">
        <v>0</v>
      </c>
    </row>
    <row r="56" spans="1:3">
      <c r="A56" s="4" t="s">
        <v>456</v>
      </c>
      <c r="B56" s="5" t="n">
        <v>6521</v>
      </c>
      <c r="C56" s="5" t="n">
        <v>7916</v>
      </c>
    </row>
    <row r="57" spans="1:3">
      <c r="A57" s="4" t="s">
        <v>457</v>
      </c>
      <c r="B57" s="5" t="n">
        <v>6521</v>
      </c>
      <c r="C57" s="5" t="n">
        <v>7916</v>
      </c>
    </row>
    <row r="58" spans="1:3">
      <c r="A58" s="4" t="s">
        <v>466</v>
      </c>
    </row>
    <row r="59" spans="1:3">
      <c r="A59" s="3" t="s">
        <v>452</v>
      </c>
    </row>
    <row r="60" spans="1:3">
      <c r="A60" s="4" t="s">
        <v>453</v>
      </c>
      <c r="B60" s="5" t="n">
        <v>1380297</v>
      </c>
      <c r="C60" s="5" t="n">
        <v>1414175</v>
      </c>
    </row>
    <row r="61" spans="1:3">
      <c r="A61" s="4" t="s">
        <v>454</v>
      </c>
      <c r="B61" s="5" t="n">
        <v>-2354</v>
      </c>
      <c r="C61" s="5" t="n">
        <v>-2765</v>
      </c>
    </row>
    <row r="62" spans="1:3">
      <c r="A62" s="4" t="s">
        <v>455</v>
      </c>
      <c r="B62" s="5" t="n">
        <v>-15648</v>
      </c>
      <c r="C62" s="5" t="n">
        <v>-18648</v>
      </c>
    </row>
    <row r="63" spans="1:3">
      <c r="A63" s="4" t="s">
        <v>456</v>
      </c>
      <c r="B63" s="5" t="n">
        <v>1362295</v>
      </c>
      <c r="C63" s="5" t="n">
        <v>1392762</v>
      </c>
    </row>
    <row r="64" spans="1:3">
      <c r="A64" s="4" t="s">
        <v>457</v>
      </c>
      <c r="B64" s="6" t="n">
        <v>1380158</v>
      </c>
      <c r="C64" s="6" t="n">
        <v>13578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3" t="s">
        <v>452</v>
      </c>
    </row>
    <row r="3" spans="1:3">
      <c r="A3" s="4" t="s">
        <v>54</v>
      </c>
      <c r="B3" s="6" t="n">
        <v>6402</v>
      </c>
    </row>
    <row r="4" spans="1:3">
      <c r="A4" s="4" t="s">
        <v>420</v>
      </c>
      <c r="B4" s="5" t="n">
        <v>4197</v>
      </c>
    </row>
    <row r="5" spans="1:3">
      <c r="A5" s="4" t="s">
        <v>421</v>
      </c>
      <c r="B5" s="5" t="n">
        <v>712144</v>
      </c>
    </row>
    <row r="6" spans="1:3">
      <c r="A6" s="4" t="s">
        <v>422</v>
      </c>
      <c r="B6" s="5" t="n">
        <v>1358692</v>
      </c>
    </row>
    <row r="7" spans="1:3">
      <c r="A7" s="4" t="s">
        <v>423</v>
      </c>
      <c r="B7" s="5" t="n">
        <v>240400</v>
      </c>
    </row>
    <row r="8" spans="1:3">
      <c r="A8" s="4" t="s">
        <v>424</v>
      </c>
      <c r="B8" s="5" t="n">
        <v>1075915</v>
      </c>
    </row>
    <row r="9" spans="1:3">
      <c r="A9" s="4" t="s">
        <v>136</v>
      </c>
      <c r="B9" s="5" t="n">
        <v>3397750</v>
      </c>
      <c r="C9" s="6" t="n">
        <v>3338381</v>
      </c>
    </row>
    <row r="10" spans="1:3">
      <c r="A10" s="4" t="s">
        <v>59</v>
      </c>
    </row>
    <row r="11" spans="1:3">
      <c r="A11" s="3" t="s">
        <v>452</v>
      </c>
    </row>
    <row r="12" spans="1:3">
      <c r="A12" s="4" t="s">
        <v>54</v>
      </c>
      <c r="B12" s="5" t="n">
        <v>5595</v>
      </c>
    </row>
    <row r="13" spans="1:3">
      <c r="A13" s="4" t="s">
        <v>420</v>
      </c>
      <c r="B13" s="5" t="n">
        <v>3003</v>
      </c>
    </row>
    <row r="14" spans="1:3">
      <c r="A14" s="4" t="s">
        <v>421</v>
      </c>
      <c r="B14" s="5" t="n">
        <v>711814</v>
      </c>
    </row>
    <row r="15" spans="1:3">
      <c r="A15" s="4" t="s">
        <v>422</v>
      </c>
      <c r="B15" s="5" t="n">
        <v>218036</v>
      </c>
    </row>
    <row r="16" spans="1:3">
      <c r="A16" s="4" t="s">
        <v>423</v>
      </c>
      <c r="B16" s="5" t="n">
        <v>38</v>
      </c>
    </row>
    <row r="17" spans="1:3">
      <c r="A17" s="4" t="s">
        <v>424</v>
      </c>
      <c r="B17" s="5" t="n">
        <v>1072446</v>
      </c>
    </row>
    <row r="18" spans="1:3">
      <c r="A18" s="4" t="s">
        <v>136</v>
      </c>
      <c r="B18" s="6" t="n">
        <v>2010932</v>
      </c>
      <c r="C18" s="5" t="n">
        <v>1916290</v>
      </c>
    </row>
    <row r="19" spans="1:3">
      <c r="A19" s="4" t="s">
        <v>458</v>
      </c>
    </row>
    <row r="20" spans="1:3">
      <c r="A20" s="3" t="s">
        <v>452</v>
      </c>
    </row>
    <row r="21" spans="1:3">
      <c r="A21" s="4" t="s">
        <v>459</v>
      </c>
      <c r="B21" s="4" t="s">
        <v>460</v>
      </c>
    </row>
    <row r="22" spans="1:3">
      <c r="A22" s="4" t="s">
        <v>54</v>
      </c>
      <c r="B22" s="6" t="n">
        <v>0</v>
      </c>
    </row>
    <row r="23" spans="1:3">
      <c r="A23" s="4" t="s">
        <v>420</v>
      </c>
      <c r="B23" s="5" t="n">
        <v>0</v>
      </c>
    </row>
    <row r="24" spans="1:3">
      <c r="A24" s="4" t="s">
        <v>421</v>
      </c>
      <c r="B24" s="5" t="n">
        <v>710000</v>
      </c>
    </row>
    <row r="25" spans="1:3">
      <c r="A25" s="4" t="s">
        <v>422</v>
      </c>
      <c r="B25" s="5" t="n">
        <v>0</v>
      </c>
    </row>
    <row r="26" spans="1:3">
      <c r="A26" s="4" t="s">
        <v>423</v>
      </c>
      <c r="B26" s="5" t="n">
        <v>0</v>
      </c>
    </row>
    <row r="27" spans="1:3">
      <c r="A27" s="4" t="s">
        <v>424</v>
      </c>
      <c r="B27" s="5" t="n">
        <v>0</v>
      </c>
    </row>
    <row r="28" spans="1:3">
      <c r="A28" s="4" t="s">
        <v>136</v>
      </c>
      <c r="B28" s="5" t="n">
        <v>710000</v>
      </c>
      <c r="C28" s="5" t="n">
        <v>710000</v>
      </c>
    </row>
    <row r="29" spans="1:3">
      <c r="A29" s="4" t="s">
        <v>468</v>
      </c>
    </row>
    <row r="30" spans="1:3">
      <c r="A30" s="3" t="s">
        <v>452</v>
      </c>
    </row>
    <row r="31" spans="1:3">
      <c r="A31" s="4" t="s">
        <v>54</v>
      </c>
      <c r="B31" s="5" t="n">
        <v>0</v>
      </c>
    </row>
    <row r="32" spans="1:3">
      <c r="A32" s="4" t="s">
        <v>420</v>
      </c>
      <c r="B32" s="5" t="n">
        <v>0</v>
      </c>
    </row>
    <row r="33" spans="1:3">
      <c r="A33" s="4" t="s">
        <v>421</v>
      </c>
      <c r="B33" s="5" t="n">
        <v>0</v>
      </c>
    </row>
    <row r="34" spans="1:3">
      <c r="A34" s="4" t="s">
        <v>422</v>
      </c>
      <c r="B34" s="5" t="n">
        <v>195000</v>
      </c>
    </row>
    <row r="35" spans="1:3">
      <c r="A35" s="4" t="s">
        <v>423</v>
      </c>
      <c r="B35" s="5" t="n">
        <v>0</v>
      </c>
    </row>
    <row r="36" spans="1:3">
      <c r="A36" s="4" t="s">
        <v>424</v>
      </c>
      <c r="B36" s="5" t="n">
        <v>0</v>
      </c>
    </row>
    <row r="37" spans="1:3">
      <c r="A37" s="4" t="s">
        <v>136</v>
      </c>
      <c r="B37" s="5" t="n">
        <v>195000</v>
      </c>
      <c r="C37" s="5" t="n">
        <v>20000</v>
      </c>
    </row>
    <row r="38" spans="1:3">
      <c r="A38" s="4" t="s">
        <v>469</v>
      </c>
    </row>
    <row r="39" spans="1:3">
      <c r="A39" s="3" t="s">
        <v>452</v>
      </c>
    </row>
    <row r="40" spans="1:3">
      <c r="A40" s="4" t="s">
        <v>54</v>
      </c>
      <c r="B40" s="5" t="n">
        <v>0</v>
      </c>
    </row>
    <row r="41" spans="1:3">
      <c r="A41" s="4" t="s">
        <v>420</v>
      </c>
      <c r="B41" s="5" t="n">
        <v>0</v>
      </c>
    </row>
    <row r="42" spans="1:3">
      <c r="A42" s="4" t="s">
        <v>421</v>
      </c>
      <c r="B42" s="5" t="n">
        <v>0</v>
      </c>
    </row>
    <row r="43" spans="1:3">
      <c r="A43" s="4" t="s">
        <v>422</v>
      </c>
      <c r="B43" s="5" t="n">
        <v>0</v>
      </c>
    </row>
    <row r="44" spans="1:3">
      <c r="A44" s="4" t="s">
        <v>423</v>
      </c>
      <c r="B44" s="5" t="n">
        <v>0</v>
      </c>
    </row>
    <row r="45" spans="1:3">
      <c r="A45" s="4" t="s">
        <v>424</v>
      </c>
      <c r="B45" s="5" t="n">
        <v>1031068</v>
      </c>
    </row>
    <row r="46" spans="1:3">
      <c r="A46" s="4" t="s">
        <v>136</v>
      </c>
      <c r="B46" s="5" t="n">
        <v>1031068</v>
      </c>
      <c r="C46" s="5" t="n">
        <v>1129875</v>
      </c>
    </row>
    <row r="47" spans="1:3">
      <c r="A47" s="4" t="s">
        <v>461</v>
      </c>
    </row>
    <row r="48" spans="1:3">
      <c r="A48" s="3" t="s">
        <v>452</v>
      </c>
    </row>
    <row r="49" spans="1:3">
      <c r="A49" s="4" t="s">
        <v>54</v>
      </c>
      <c r="B49" s="5" t="n">
        <v>5595</v>
      </c>
    </row>
    <row r="50" spans="1:3">
      <c r="A50" s="4" t="s">
        <v>420</v>
      </c>
      <c r="B50" s="5" t="n">
        <v>3003</v>
      </c>
    </row>
    <row r="51" spans="1:3">
      <c r="A51" s="4" t="s">
        <v>421</v>
      </c>
      <c r="B51" s="5" t="n">
        <v>1814</v>
      </c>
    </row>
    <row r="52" spans="1:3">
      <c r="A52" s="4" t="s">
        <v>422</v>
      </c>
      <c r="B52" s="5" t="n">
        <v>23036</v>
      </c>
    </row>
    <row r="53" spans="1:3">
      <c r="A53" s="4" t="s">
        <v>423</v>
      </c>
      <c r="B53" s="5" t="n">
        <v>38</v>
      </c>
    </row>
    <row r="54" spans="1:3">
      <c r="A54" s="4" t="s">
        <v>424</v>
      </c>
      <c r="B54" s="5" t="n">
        <v>41378</v>
      </c>
    </row>
    <row r="55" spans="1:3">
      <c r="A55" s="4" t="s">
        <v>136</v>
      </c>
      <c r="B55" s="5" t="n">
        <v>74864</v>
      </c>
      <c r="C55" s="5" t="n">
        <v>56415</v>
      </c>
    </row>
    <row r="56" spans="1:3">
      <c r="A56" s="4" t="s">
        <v>464</v>
      </c>
    </row>
    <row r="57" spans="1:3">
      <c r="A57" s="3" t="s">
        <v>452</v>
      </c>
    </row>
    <row r="58" spans="1:3">
      <c r="A58" s="4" t="s">
        <v>54</v>
      </c>
      <c r="B58" s="5" t="n">
        <v>807</v>
      </c>
    </row>
    <row r="59" spans="1:3">
      <c r="A59" s="4" t="s">
        <v>420</v>
      </c>
      <c r="B59" s="5" t="n">
        <v>1194</v>
      </c>
    </row>
    <row r="60" spans="1:3">
      <c r="A60" s="4" t="s">
        <v>421</v>
      </c>
      <c r="B60" s="5" t="n">
        <v>330</v>
      </c>
    </row>
    <row r="61" spans="1:3">
      <c r="A61" s="4" t="s">
        <v>422</v>
      </c>
      <c r="B61" s="5" t="n">
        <v>1140656</v>
      </c>
    </row>
    <row r="62" spans="1:3">
      <c r="A62" s="4" t="s">
        <v>423</v>
      </c>
      <c r="B62" s="5" t="n">
        <v>240362</v>
      </c>
    </row>
    <row r="63" spans="1:3">
      <c r="A63" s="4" t="s">
        <v>424</v>
      </c>
      <c r="B63" s="5" t="n">
        <v>3469</v>
      </c>
    </row>
    <row r="64" spans="1:3">
      <c r="A64" s="4" t="s">
        <v>136</v>
      </c>
      <c r="B64" s="5" t="n">
        <v>1386818</v>
      </c>
      <c r="C64" s="5" t="n">
        <v>1422091</v>
      </c>
    </row>
    <row r="65" spans="1:3">
      <c r="A65" s="4" t="s">
        <v>470</v>
      </c>
    </row>
    <row r="66" spans="1:3">
      <c r="A66" s="3" t="s">
        <v>452</v>
      </c>
    </row>
    <row r="67" spans="1:3">
      <c r="A67" s="4" t="s">
        <v>54</v>
      </c>
      <c r="B67" s="5" t="n">
        <v>0</v>
      </c>
    </row>
    <row r="68" spans="1:3">
      <c r="A68" s="4" t="s">
        <v>420</v>
      </c>
      <c r="B68" s="5" t="n">
        <v>0</v>
      </c>
    </row>
    <row r="69" spans="1:3">
      <c r="A69" s="4" t="s">
        <v>421</v>
      </c>
      <c r="B69" s="5" t="n">
        <v>0</v>
      </c>
    </row>
    <row r="70" spans="1:3">
      <c r="A70" s="4" t="s">
        <v>422</v>
      </c>
      <c r="B70" s="5" t="n">
        <v>1140298</v>
      </c>
    </row>
    <row r="71" spans="1:3">
      <c r="A71" s="4" t="s">
        <v>423</v>
      </c>
      <c r="B71" s="5" t="n">
        <v>239999</v>
      </c>
    </row>
    <row r="72" spans="1:3">
      <c r="A72" s="4" t="s">
        <v>424</v>
      </c>
      <c r="B72" s="5" t="n">
        <v>0</v>
      </c>
    </row>
    <row r="73" spans="1:3">
      <c r="A73" s="4" t="s">
        <v>136</v>
      </c>
      <c r="B73" s="5" t="n">
        <v>1380297</v>
      </c>
      <c r="C73" s="5" t="n">
        <v>1414175</v>
      </c>
    </row>
    <row r="74" spans="1:3">
      <c r="A74" s="4" t="s">
        <v>465</v>
      </c>
    </row>
    <row r="75" spans="1:3">
      <c r="A75" s="3" t="s">
        <v>452</v>
      </c>
    </row>
    <row r="76" spans="1:3">
      <c r="A76" s="4" t="s">
        <v>54</v>
      </c>
      <c r="B76" s="5" t="n">
        <v>807</v>
      </c>
    </row>
    <row r="77" spans="1:3">
      <c r="A77" s="4" t="s">
        <v>420</v>
      </c>
      <c r="B77" s="5" t="n">
        <v>1194</v>
      </c>
    </row>
    <row r="78" spans="1:3">
      <c r="A78" s="4" t="s">
        <v>421</v>
      </c>
      <c r="B78" s="5" t="n">
        <v>330</v>
      </c>
    </row>
    <row r="79" spans="1:3">
      <c r="A79" s="4" t="s">
        <v>422</v>
      </c>
      <c r="B79" s="5" t="n">
        <v>358</v>
      </c>
    </row>
    <row r="80" spans="1:3">
      <c r="A80" s="4" t="s">
        <v>423</v>
      </c>
      <c r="B80" s="5" t="n">
        <v>363</v>
      </c>
    </row>
    <row r="81" spans="1:3">
      <c r="A81" s="4" t="s">
        <v>424</v>
      </c>
      <c r="B81" s="5" t="n">
        <v>3469</v>
      </c>
    </row>
    <row r="82" spans="1:3">
      <c r="A82" s="4" t="s">
        <v>136</v>
      </c>
      <c r="B82" s="6" t="n">
        <v>6521</v>
      </c>
      <c r="C82" s="6" t="n">
        <v>79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473</v>
      </c>
    </row>
    <row r="3" spans="1:2">
      <c r="A3" s="3" t="s">
        <v>452</v>
      </c>
    </row>
    <row r="4" spans="1:2">
      <c r="A4" s="4" t="s">
        <v>474</v>
      </c>
      <c r="B4" s="6" t="n">
        <v>75000000</v>
      </c>
    </row>
    <row r="5" spans="1:2">
      <c r="A5" s="4" t="s">
        <v>475</v>
      </c>
    </row>
    <row r="6" spans="1:2">
      <c r="A6" s="3" t="s">
        <v>452</v>
      </c>
    </row>
    <row r="7" spans="1:2">
      <c r="A7" s="4" t="s">
        <v>474</v>
      </c>
      <c r="B7" s="6" t="n">
        <v>1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B2" s="2" t="s">
        <v>478</v>
      </c>
    </row>
    <row r="3" spans="1:2">
      <c r="A3" s="4" t="s">
        <v>479</v>
      </c>
    </row>
    <row r="4" spans="1:2">
      <c r="A4" s="3" t="s">
        <v>480</v>
      </c>
    </row>
    <row r="5" spans="1:2">
      <c r="A5" s="4" t="s">
        <v>481</v>
      </c>
      <c r="B5" s="9" t="n">
        <v>98.8</v>
      </c>
    </row>
    <row r="6" spans="1:2">
      <c r="A6" s="4" t="s">
        <v>464</v>
      </c>
    </row>
    <row r="7" spans="1:2">
      <c r="A7" s="3" t="s">
        <v>480</v>
      </c>
    </row>
    <row r="8" spans="1:2">
      <c r="A8" s="4" t="s">
        <v>481</v>
      </c>
      <c r="B8" s="9" t="n">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39"/>
    <col customWidth="1" max="6" min="6" width="25"/>
    <col customWidth="1" max="7" min="7" width="51"/>
    <col customWidth="1" max="8" min="8" width="40"/>
    <col customWidth="1" max="9" min="9" width="66"/>
    <col customWidth="1" max="10" min="10" width="27"/>
    <col customWidth="1" max="11" min="11" width="53"/>
    <col customWidth="1" max="12" min="12" width="26"/>
    <col customWidth="1" max="13" min="13" width="52"/>
  </cols>
  <sheetData>
    <row r="1" spans="1:13">
      <c r="A1" s="1" t="s">
        <v>135</v>
      </c>
      <c r="B1" s="2" t="s">
        <v>136</v>
      </c>
      <c r="C1" s="2" t="s">
        <v>59</v>
      </c>
      <c r="D1" s="2" t="s">
        <v>137</v>
      </c>
      <c r="E1" s="2" t="s">
        <v>138</v>
      </c>
      <c r="F1" s="2" t="s">
        <v>139</v>
      </c>
      <c r="G1" s="2" t="s">
        <v>140</v>
      </c>
      <c r="H1" s="2" t="s">
        <v>141</v>
      </c>
      <c r="I1" s="2" t="s">
        <v>142</v>
      </c>
      <c r="J1" s="2" t="s">
        <v>143</v>
      </c>
      <c r="K1" s="2" t="s">
        <v>144</v>
      </c>
      <c r="L1" s="2" t="s">
        <v>145</v>
      </c>
      <c r="M1" s="2" t="s">
        <v>146</v>
      </c>
    </row>
    <row r="2" spans="1:13">
      <c r="A2" s="4" t="s">
        <v>147</v>
      </c>
      <c r="D2" s="5" t="n">
        <v>134115000</v>
      </c>
      <c r="E2" s="5" t="n">
        <v>0</v>
      </c>
    </row>
    <row r="3" spans="1:13">
      <c r="A3" s="4" t="s">
        <v>148</v>
      </c>
      <c r="B3" s="6" t="n">
        <v>932604</v>
      </c>
      <c r="C3" s="6" t="n">
        <v>932604</v>
      </c>
      <c r="D3" s="6" t="n">
        <v>134</v>
      </c>
      <c r="E3" s="6" t="n">
        <v>0</v>
      </c>
      <c r="F3" s="6" t="n">
        <v>463499</v>
      </c>
      <c r="G3" s="6" t="n">
        <v>947370</v>
      </c>
      <c r="H3" s="6" t="n">
        <v>359735</v>
      </c>
      <c r="I3" s="6" t="n">
        <v>-124002</v>
      </c>
      <c r="J3" s="6" t="n">
        <v>823368</v>
      </c>
      <c r="K3" s="6" t="n">
        <v>823368</v>
      </c>
      <c r="L3" s="6" t="n">
        <v>109236</v>
      </c>
      <c r="M3" s="6" t="n">
        <v>109236</v>
      </c>
    </row>
    <row r="4" spans="1:13">
      <c r="A4" s="3" t="s">
        <v>149</v>
      </c>
    </row>
    <row r="5" spans="1:13">
      <c r="A5" s="4" t="s">
        <v>129</v>
      </c>
      <c r="B5" s="5" t="n">
        <v>33739</v>
      </c>
      <c r="C5" s="5" t="n">
        <v>33739</v>
      </c>
      <c r="H5" s="5" t="n">
        <v>33739</v>
      </c>
      <c r="I5" s="5" t="n">
        <v>33739</v>
      </c>
      <c r="J5" s="5" t="n">
        <v>33739</v>
      </c>
      <c r="K5" s="5" t="n">
        <v>33739</v>
      </c>
    </row>
    <row r="6" spans="1:13">
      <c r="A6" s="4" t="s">
        <v>150</v>
      </c>
      <c r="B6" s="5" t="n">
        <v>4500</v>
      </c>
      <c r="C6" s="5" t="n">
        <v>4500</v>
      </c>
      <c r="L6" s="5" t="n">
        <v>4500</v>
      </c>
      <c r="M6" s="5" t="n">
        <v>4500</v>
      </c>
    </row>
    <row r="7" spans="1:13">
      <c r="A7" s="4" t="s">
        <v>151</v>
      </c>
      <c r="D7" s="5" t="n">
        <v>4000</v>
      </c>
    </row>
    <row r="8" spans="1:13">
      <c r="A8" s="4" t="s">
        <v>152</v>
      </c>
      <c r="B8" s="5" t="n">
        <v>0</v>
      </c>
      <c r="D8" s="6" t="n">
        <v>0</v>
      </c>
      <c r="F8" s="5" t="n">
        <v>0</v>
      </c>
    </row>
    <row r="9" spans="1:13">
      <c r="A9" s="4" t="s">
        <v>153</v>
      </c>
      <c r="D9" s="5" t="n">
        <v>-88000</v>
      </c>
    </row>
    <row r="10" spans="1:13">
      <c r="A10" s="4" t="s">
        <v>154</v>
      </c>
      <c r="B10" s="5" t="n">
        <v>0</v>
      </c>
      <c r="D10" s="6" t="n">
        <v>0</v>
      </c>
      <c r="F10" s="5" t="n">
        <v>0</v>
      </c>
    </row>
    <row r="11" spans="1:13">
      <c r="A11" s="4" t="s">
        <v>155</v>
      </c>
      <c r="B11" s="5" t="n">
        <v>4717</v>
      </c>
      <c r="F11" s="5" t="n">
        <v>4717</v>
      </c>
      <c r="J11" s="5" t="n">
        <v>4717</v>
      </c>
    </row>
    <row r="12" spans="1:13">
      <c r="A12" s="4" t="s">
        <v>156</v>
      </c>
      <c r="D12" s="5" t="n">
        <v>-7000</v>
      </c>
    </row>
    <row r="13" spans="1:13">
      <c r="A13" s="4" t="s">
        <v>157</v>
      </c>
      <c r="B13" s="5" t="n">
        <v>-122</v>
      </c>
      <c r="D13" s="6" t="n">
        <v>0</v>
      </c>
      <c r="F13" s="5" t="n">
        <v>-69</v>
      </c>
      <c r="H13" s="5" t="n">
        <v>-53</v>
      </c>
      <c r="J13" s="5" t="n">
        <v>-122</v>
      </c>
    </row>
    <row r="14" spans="1:13">
      <c r="A14" s="4" t="s">
        <v>158</v>
      </c>
      <c r="D14" s="5" t="n">
        <v>80000</v>
      </c>
    </row>
    <row r="15" spans="1:13">
      <c r="A15" s="4" t="s">
        <v>159</v>
      </c>
      <c r="B15" s="5" t="n">
        <v>738</v>
      </c>
      <c r="D15" s="6" t="n">
        <v>0</v>
      </c>
      <c r="F15" s="5" t="n">
        <v>738</v>
      </c>
      <c r="J15" s="5" t="n">
        <v>738</v>
      </c>
    </row>
    <row r="16" spans="1:13">
      <c r="A16" s="4" t="s">
        <v>160</v>
      </c>
      <c r="C16" s="5" t="n">
        <v>738</v>
      </c>
      <c r="G16" s="5" t="n">
        <v>738</v>
      </c>
      <c r="K16" s="5" t="n">
        <v>738</v>
      </c>
    </row>
    <row r="17" spans="1:13">
      <c r="A17" s="4" t="s">
        <v>161</v>
      </c>
      <c r="C17" s="5" t="n">
        <v>-122</v>
      </c>
      <c r="I17" s="5" t="n">
        <v>-122</v>
      </c>
      <c r="K17" s="5" t="n">
        <v>-122</v>
      </c>
    </row>
    <row r="18" spans="1:13">
      <c r="A18" s="4" t="s">
        <v>162</v>
      </c>
      <c r="C18" s="5" t="n">
        <v>4717</v>
      </c>
      <c r="G18" s="5" t="n">
        <v>4717</v>
      </c>
      <c r="K18" s="5" t="n">
        <v>4717</v>
      </c>
    </row>
    <row r="19" spans="1:13">
      <c r="A19" s="4" t="s">
        <v>163</v>
      </c>
      <c r="B19" s="5" t="n">
        <v>74341</v>
      </c>
      <c r="C19" s="5" t="n">
        <v>74341</v>
      </c>
      <c r="H19" s="5" t="n">
        <v>74341</v>
      </c>
      <c r="I19" s="5" t="n">
        <v>74341</v>
      </c>
      <c r="J19" s="5" t="n">
        <v>74341</v>
      </c>
      <c r="K19" s="5" t="n">
        <v>74341</v>
      </c>
    </row>
    <row r="20" spans="1:13">
      <c r="A20" s="4" t="s">
        <v>164</v>
      </c>
      <c r="B20" s="5" t="n">
        <v>-84327</v>
      </c>
      <c r="C20" s="5" t="n">
        <v>-84327</v>
      </c>
      <c r="H20" s="5" t="n">
        <v>-83233</v>
      </c>
      <c r="I20" s="5" t="n">
        <v>-83233</v>
      </c>
      <c r="J20" s="5" t="n">
        <v>-83233</v>
      </c>
      <c r="K20" s="5" t="n">
        <v>-83233</v>
      </c>
      <c r="L20" s="5" t="n">
        <v>-1094</v>
      </c>
      <c r="M20" s="5" t="n">
        <v>-1094</v>
      </c>
    </row>
    <row r="21" spans="1:13">
      <c r="A21" s="4" t="s">
        <v>165</v>
      </c>
      <c r="B21" s="5" t="n">
        <v>-1051</v>
      </c>
      <c r="C21" s="5" t="n">
        <v>-1051</v>
      </c>
      <c r="H21" s="5" t="n">
        <v>-1051</v>
      </c>
      <c r="I21" s="5" t="n">
        <v>-1051</v>
      </c>
      <c r="J21" s="5" t="n">
        <v>-1051</v>
      </c>
      <c r="K21" s="5" t="n">
        <v>-1051</v>
      </c>
    </row>
    <row r="22" spans="1:13">
      <c r="A22" s="4" t="s">
        <v>166</v>
      </c>
      <c r="B22" s="5" t="n">
        <v>138</v>
      </c>
      <c r="C22" s="5" t="n">
        <v>138</v>
      </c>
      <c r="H22" s="5" t="n">
        <v>103</v>
      </c>
      <c r="I22" s="5" t="n">
        <v>103</v>
      </c>
      <c r="J22" s="5" t="n">
        <v>103</v>
      </c>
      <c r="K22" s="5" t="n">
        <v>103</v>
      </c>
      <c r="L22" s="5" t="n">
        <v>35</v>
      </c>
      <c r="M22" s="5" t="n">
        <v>35</v>
      </c>
    </row>
    <row r="23" spans="1:13">
      <c r="A23" s="4" t="s">
        <v>167</v>
      </c>
      <c r="D23" s="5" t="n">
        <v>134104000</v>
      </c>
      <c r="E23" s="5" t="n">
        <v>0</v>
      </c>
    </row>
    <row r="24" spans="1:13">
      <c r="A24" s="4" t="s">
        <v>168</v>
      </c>
      <c r="B24" s="5" t="n">
        <v>965277</v>
      </c>
      <c r="C24" s="5" t="n">
        <v>965277</v>
      </c>
      <c r="D24" s="6" t="n">
        <v>134</v>
      </c>
      <c r="E24" s="6" t="n">
        <v>0</v>
      </c>
      <c r="F24" s="5" t="n">
        <v>468885</v>
      </c>
      <c r="G24" s="5" t="n">
        <v>952825</v>
      </c>
      <c r="H24" s="5" t="n">
        <v>383581</v>
      </c>
      <c r="I24" s="5" t="n">
        <v>-100225</v>
      </c>
      <c r="J24" s="5" t="n">
        <v>852600</v>
      </c>
      <c r="K24" s="5" t="n">
        <v>852600</v>
      </c>
      <c r="L24" s="5" t="n">
        <v>112677</v>
      </c>
      <c r="M24" s="5" t="n">
        <v>112677</v>
      </c>
    </row>
    <row r="25" spans="1:13">
      <c r="A25" s="4" t="s">
        <v>147</v>
      </c>
      <c r="D25" s="5" t="n">
        <v>134115000</v>
      </c>
      <c r="E25" s="5" t="n">
        <v>0</v>
      </c>
    </row>
    <row r="26" spans="1:13">
      <c r="A26" s="4" t="s">
        <v>148</v>
      </c>
      <c r="B26" s="5" t="n">
        <v>932604</v>
      </c>
      <c r="C26" s="5" t="n">
        <v>932604</v>
      </c>
      <c r="D26" s="6" t="n">
        <v>134</v>
      </c>
      <c r="E26" s="6" t="n">
        <v>0</v>
      </c>
      <c r="F26" s="5" t="n">
        <v>463499</v>
      </c>
      <c r="G26" s="5" t="n">
        <v>947370</v>
      </c>
      <c r="H26" s="5" t="n">
        <v>359735</v>
      </c>
      <c r="I26" s="5" t="n">
        <v>-124002</v>
      </c>
      <c r="J26" s="5" t="n">
        <v>823368</v>
      </c>
      <c r="K26" s="5" t="n">
        <v>823368</v>
      </c>
      <c r="L26" s="5" t="n">
        <v>109236</v>
      </c>
      <c r="M26" s="5" t="n">
        <v>109236</v>
      </c>
    </row>
    <row r="27" spans="1:13">
      <c r="A27" s="3" t="s">
        <v>149</v>
      </c>
    </row>
    <row r="28" spans="1:13">
      <c r="A28" s="4" t="s">
        <v>129</v>
      </c>
      <c r="B28" s="5" t="n">
        <v>80250</v>
      </c>
      <c r="C28" s="5" t="n">
        <v>80250</v>
      </c>
    </row>
    <row r="29" spans="1:13">
      <c r="A29" s="4" t="s">
        <v>169</v>
      </c>
      <c r="D29" s="5" t="n">
        <v>134327000</v>
      </c>
      <c r="E29" s="5" t="n">
        <v>0</v>
      </c>
    </row>
    <row r="30" spans="1:13">
      <c r="A30" s="4" t="s">
        <v>170</v>
      </c>
      <c r="B30" s="5" t="n">
        <v>1011927</v>
      </c>
      <c r="C30" s="5" t="n">
        <v>1011927</v>
      </c>
      <c r="D30" s="6" t="n">
        <v>134</v>
      </c>
      <c r="E30" s="6" t="n">
        <v>0</v>
      </c>
      <c r="F30" s="5" t="n">
        <v>474812</v>
      </c>
      <c r="G30" s="5" t="n">
        <v>959173</v>
      </c>
      <c r="H30" s="5" t="n">
        <v>420525</v>
      </c>
      <c r="I30" s="5" t="n">
        <v>-63702</v>
      </c>
      <c r="J30" s="5" t="n">
        <v>895471</v>
      </c>
      <c r="K30" s="5" t="n">
        <v>895471</v>
      </c>
      <c r="L30" s="5" t="n">
        <v>116456</v>
      </c>
      <c r="M30" s="5" t="n">
        <v>116456</v>
      </c>
    </row>
    <row r="31" spans="1:13">
      <c r="A31" s="4" t="s">
        <v>167</v>
      </c>
      <c r="D31" s="5" t="n">
        <v>134104000</v>
      </c>
      <c r="E31" s="5" t="n">
        <v>0</v>
      </c>
    </row>
    <row r="32" spans="1:13">
      <c r="A32" s="4" t="s">
        <v>168</v>
      </c>
      <c r="B32" s="5" t="n">
        <v>965277</v>
      </c>
      <c r="C32" s="5" t="n">
        <v>965277</v>
      </c>
      <c r="D32" s="6" t="n">
        <v>134</v>
      </c>
      <c r="E32" s="6" t="n">
        <v>0</v>
      </c>
      <c r="F32" s="5" t="n">
        <v>468885</v>
      </c>
      <c r="G32" s="5" t="n">
        <v>952825</v>
      </c>
      <c r="H32" s="5" t="n">
        <v>383581</v>
      </c>
      <c r="I32" s="5" t="n">
        <v>-100225</v>
      </c>
      <c r="J32" s="5" t="n">
        <v>852600</v>
      </c>
      <c r="K32" s="5" t="n">
        <v>852600</v>
      </c>
      <c r="L32" s="5" t="n">
        <v>112677</v>
      </c>
      <c r="M32" s="5" t="n">
        <v>112677</v>
      </c>
    </row>
    <row r="33" spans="1:13">
      <c r="A33" s="3" t="s">
        <v>149</v>
      </c>
    </row>
    <row r="34" spans="1:13">
      <c r="A34" s="4" t="s">
        <v>129</v>
      </c>
      <c r="B34" s="5" t="n">
        <v>46511</v>
      </c>
      <c r="C34" s="5" t="n">
        <v>46511</v>
      </c>
      <c r="H34" s="5" t="n">
        <v>46511</v>
      </c>
      <c r="I34" s="5" t="n">
        <v>46511</v>
      </c>
      <c r="J34" s="5" t="n">
        <v>46511</v>
      </c>
      <c r="K34" s="5" t="n">
        <v>46511</v>
      </c>
    </row>
    <row r="35" spans="1:13">
      <c r="A35" s="4" t="s">
        <v>150</v>
      </c>
      <c r="B35" s="5" t="n">
        <v>3139</v>
      </c>
      <c r="C35" s="5" t="n">
        <v>3139</v>
      </c>
      <c r="L35" s="5" t="n">
        <v>3139</v>
      </c>
      <c r="M35" s="5" t="n">
        <v>3139</v>
      </c>
    </row>
    <row r="36" spans="1:13">
      <c r="A36" s="4" t="s">
        <v>151</v>
      </c>
      <c r="D36" s="5" t="n">
        <v>170000</v>
      </c>
    </row>
    <row r="37" spans="1:13">
      <c r="A37" s="4" t="s">
        <v>152</v>
      </c>
      <c r="B37" s="5" t="n">
        <v>0</v>
      </c>
      <c r="D37" s="6" t="n">
        <v>0</v>
      </c>
      <c r="F37" s="5" t="n">
        <v>0</v>
      </c>
    </row>
    <row r="38" spans="1:13">
      <c r="A38" s="4" t="s">
        <v>155</v>
      </c>
      <c r="B38" s="5" t="n">
        <v>4845</v>
      </c>
      <c r="F38" s="5" t="n">
        <v>4845</v>
      </c>
      <c r="J38" s="5" t="n">
        <v>4845</v>
      </c>
    </row>
    <row r="39" spans="1:13">
      <c r="A39" s="4" t="s">
        <v>156</v>
      </c>
      <c r="D39" s="5" t="n">
        <v>-42000</v>
      </c>
    </row>
    <row r="40" spans="1:13">
      <c r="A40" s="4" t="s">
        <v>157</v>
      </c>
      <c r="B40" s="5" t="n">
        <v>-767</v>
      </c>
      <c r="D40" s="6" t="n">
        <v>0</v>
      </c>
      <c r="F40" s="5" t="n">
        <v>-421</v>
      </c>
      <c r="H40" s="5" t="n">
        <v>-346</v>
      </c>
      <c r="J40" s="5" t="n">
        <v>-767</v>
      </c>
    </row>
    <row r="41" spans="1:13">
      <c r="A41" s="4" t="s">
        <v>158</v>
      </c>
      <c r="D41" s="5" t="n">
        <v>95000</v>
      </c>
    </row>
    <row r="42" spans="1:13">
      <c r="A42" s="4" t="s">
        <v>159</v>
      </c>
      <c r="B42" s="5" t="n">
        <v>882</v>
      </c>
      <c r="D42" s="6" t="n">
        <v>0</v>
      </c>
      <c r="F42" s="5" t="n">
        <v>882</v>
      </c>
      <c r="J42" s="5" t="n">
        <v>882</v>
      </c>
    </row>
    <row r="43" spans="1:13">
      <c r="A43" s="4" t="s">
        <v>171</v>
      </c>
      <c r="B43" s="5" t="n">
        <v>3474</v>
      </c>
      <c r="C43" s="5" t="n">
        <v>3474</v>
      </c>
      <c r="F43" s="5" t="n">
        <v>1553</v>
      </c>
      <c r="G43" s="5" t="n">
        <v>1553</v>
      </c>
      <c r="J43" s="5" t="n">
        <v>1553</v>
      </c>
      <c r="K43" s="5" t="n">
        <v>1553</v>
      </c>
      <c r="L43" s="5" t="n">
        <v>1921</v>
      </c>
      <c r="M43" s="5" t="n">
        <v>1921</v>
      </c>
    </row>
    <row r="44" spans="1:13">
      <c r="A44" s="4" t="s">
        <v>160</v>
      </c>
      <c r="C44" s="5" t="n">
        <v>882</v>
      </c>
      <c r="G44" s="5" t="n">
        <v>882</v>
      </c>
      <c r="K44" s="5" t="n">
        <v>882</v>
      </c>
    </row>
    <row r="45" spans="1:13">
      <c r="A45" s="4" t="s">
        <v>161</v>
      </c>
      <c r="C45" s="5" t="n">
        <v>-767</v>
      </c>
      <c r="I45" s="5" t="n">
        <v>-767</v>
      </c>
      <c r="K45" s="5" t="n">
        <v>-767</v>
      </c>
    </row>
    <row r="46" spans="1:13">
      <c r="A46" s="4" t="s">
        <v>162</v>
      </c>
      <c r="C46" s="5" t="n">
        <v>4845</v>
      </c>
      <c r="G46" s="5" t="n">
        <v>4845</v>
      </c>
      <c r="K46" s="5" t="n">
        <v>4845</v>
      </c>
    </row>
    <row r="47" spans="1:13">
      <c r="A47" s="4" t="s">
        <v>164</v>
      </c>
      <c r="B47" s="5" t="n">
        <v>-3274</v>
      </c>
      <c r="C47" s="5" t="n">
        <v>-3274</v>
      </c>
      <c r="F47" s="5" t="n">
        <v>-932</v>
      </c>
      <c r="G47" s="5" t="n">
        <v>-932</v>
      </c>
      <c r="H47" s="5" t="n">
        <v>-384</v>
      </c>
      <c r="I47" s="5" t="n">
        <v>-384</v>
      </c>
      <c r="J47" s="5" t="n">
        <v>-1316</v>
      </c>
      <c r="K47" s="5" t="n">
        <v>-1316</v>
      </c>
      <c r="L47" s="5" t="n">
        <v>-1958</v>
      </c>
      <c r="M47" s="5" t="n">
        <v>-1958</v>
      </c>
    </row>
    <row r="48" spans="1:13">
      <c r="A48" s="4" t="s">
        <v>165</v>
      </c>
      <c r="B48" s="5" t="n">
        <v>-8500</v>
      </c>
      <c r="C48" s="5" t="n">
        <v>-8500</v>
      </c>
      <c r="H48" s="5" t="n">
        <v>-8500</v>
      </c>
      <c r="I48" s="5" t="n">
        <v>-8500</v>
      </c>
      <c r="J48" s="5" t="n">
        <v>-8500</v>
      </c>
      <c r="K48" s="5" t="n">
        <v>-8500</v>
      </c>
    </row>
    <row r="49" spans="1:13">
      <c r="A49" s="4" t="s">
        <v>166</v>
      </c>
      <c r="B49" s="5" t="n">
        <v>340</v>
      </c>
      <c r="C49" s="5" t="n">
        <v>340</v>
      </c>
      <c r="H49" s="5" t="n">
        <v>-337</v>
      </c>
      <c r="I49" s="5" t="n">
        <v>-337</v>
      </c>
      <c r="J49" s="5" t="n">
        <v>-337</v>
      </c>
      <c r="K49" s="5" t="n">
        <v>-337</v>
      </c>
      <c r="L49" s="5" t="n">
        <v>677</v>
      </c>
      <c r="M49" s="5" t="n">
        <v>677</v>
      </c>
    </row>
    <row r="50" spans="1:13">
      <c r="A50" s="4" t="s">
        <v>169</v>
      </c>
      <c r="D50" s="5" t="n">
        <v>134327000</v>
      </c>
      <c r="E50" s="5" t="n">
        <v>0</v>
      </c>
    </row>
    <row r="51" spans="1:13">
      <c r="A51" s="4" t="s">
        <v>170</v>
      </c>
      <c r="B51" s="6" t="n">
        <v>1011927</v>
      </c>
      <c r="C51" s="6" t="n">
        <v>1011927</v>
      </c>
      <c r="D51" s="6" t="n">
        <v>134</v>
      </c>
      <c r="E51" s="6" t="n">
        <v>0</v>
      </c>
      <c r="F51" s="5" t="n">
        <v>474812</v>
      </c>
      <c r="G51" s="5" t="n">
        <v>959173</v>
      </c>
      <c r="H51" s="5" t="n">
        <v>420525</v>
      </c>
      <c r="I51" s="5" t="n">
        <v>-63702</v>
      </c>
      <c r="J51" s="5" t="n">
        <v>895471</v>
      </c>
      <c r="K51" s="5" t="n">
        <v>895471</v>
      </c>
      <c r="L51" s="5" t="n">
        <v>116456</v>
      </c>
      <c r="M51" s="5" t="n">
        <v>116456</v>
      </c>
    </row>
    <row r="52" spans="1:13">
      <c r="A52" s="4" t="s">
        <v>172</v>
      </c>
      <c r="B52" s="5" t="n">
        <v>135265864</v>
      </c>
      <c r="C52" s="5" t="n">
        <v>100</v>
      </c>
      <c r="D52" s="5" t="n">
        <v>135266000</v>
      </c>
      <c r="E52" s="5" t="n">
        <v>0</v>
      </c>
    </row>
    <row r="53" spans="1:13">
      <c r="A53" s="4" t="s">
        <v>173</v>
      </c>
      <c r="B53" s="6" t="n">
        <v>916240</v>
      </c>
      <c r="C53" s="6" t="n">
        <v>916240</v>
      </c>
      <c r="D53" s="6" t="n">
        <v>135</v>
      </c>
      <c r="E53" s="6" t="n">
        <v>0</v>
      </c>
      <c r="F53" s="5" t="n">
        <v>482556</v>
      </c>
      <c r="G53" s="5" t="n">
        <v>970156</v>
      </c>
      <c r="H53" s="5" t="n">
        <v>320351</v>
      </c>
      <c r="I53" s="5" t="n">
        <v>-167114</v>
      </c>
      <c r="J53" s="5" t="n">
        <v>803042</v>
      </c>
      <c r="K53" s="5" t="n">
        <v>803042</v>
      </c>
      <c r="L53" s="5" t="n">
        <v>113198</v>
      </c>
      <c r="M53" s="5" t="n">
        <v>113198</v>
      </c>
    </row>
    <row r="54" spans="1:13">
      <c r="A54" s="3" t="s">
        <v>149</v>
      </c>
    </row>
    <row r="55" spans="1:13">
      <c r="A55" s="4" t="s">
        <v>129</v>
      </c>
      <c r="B55" s="5" t="n">
        <v>40834</v>
      </c>
      <c r="C55" s="5" t="n">
        <v>40834</v>
      </c>
      <c r="H55" s="5" t="n">
        <v>40834</v>
      </c>
      <c r="I55" s="5" t="n">
        <v>40834</v>
      </c>
      <c r="J55" s="5" t="n">
        <v>40834</v>
      </c>
      <c r="K55" s="5" t="n">
        <v>40834</v>
      </c>
    </row>
    <row r="56" spans="1:13">
      <c r="A56" s="4" t="s">
        <v>150</v>
      </c>
      <c r="B56" s="5" t="n">
        <v>4810</v>
      </c>
      <c r="C56" s="5" t="n">
        <v>4810</v>
      </c>
      <c r="L56" s="5" t="n">
        <v>4810</v>
      </c>
      <c r="M56" s="5" t="n">
        <v>4810</v>
      </c>
    </row>
    <row r="57" spans="1:13">
      <c r="A57" s="4" t="s">
        <v>151</v>
      </c>
      <c r="D57" s="5" t="n">
        <v>21000</v>
      </c>
    </row>
    <row r="58" spans="1:13">
      <c r="A58" s="4" t="s">
        <v>152</v>
      </c>
      <c r="B58" s="5" t="n">
        <v>0</v>
      </c>
      <c r="D58" s="6" t="n">
        <v>0</v>
      </c>
      <c r="F58" s="5" t="n">
        <v>0</v>
      </c>
    </row>
    <row r="59" spans="1:13">
      <c r="A59" s="4" t="s">
        <v>153</v>
      </c>
      <c r="D59" s="5" t="n">
        <v>-24000</v>
      </c>
    </row>
    <row r="60" spans="1:13">
      <c r="A60" s="4" t="s">
        <v>154</v>
      </c>
      <c r="B60" s="5" t="n">
        <v>0</v>
      </c>
      <c r="D60" s="6" t="n">
        <v>0</v>
      </c>
      <c r="F60" s="5" t="n">
        <v>0</v>
      </c>
    </row>
    <row r="61" spans="1:13">
      <c r="A61" s="4" t="s">
        <v>155</v>
      </c>
      <c r="B61" s="5" t="n">
        <v>5488</v>
      </c>
      <c r="F61" s="5" t="n">
        <v>5488</v>
      </c>
      <c r="J61" s="5" t="n">
        <v>5488</v>
      </c>
    </row>
    <row r="62" spans="1:13">
      <c r="A62" s="4" t="s">
        <v>171</v>
      </c>
      <c r="B62" s="5" t="n">
        <v>6837</v>
      </c>
      <c r="C62" s="5" t="n">
        <v>6837</v>
      </c>
      <c r="L62" s="5" t="n">
        <v>6837</v>
      </c>
      <c r="M62" s="5" t="n">
        <v>6837</v>
      </c>
    </row>
    <row r="63" spans="1:13">
      <c r="A63" s="4" t="s">
        <v>162</v>
      </c>
      <c r="C63" s="5" t="n">
        <v>5488</v>
      </c>
      <c r="G63" s="5" t="n">
        <v>5488</v>
      </c>
      <c r="K63" s="5" t="n">
        <v>5488</v>
      </c>
    </row>
    <row r="64" spans="1:13">
      <c r="A64" s="4" t="s">
        <v>164</v>
      </c>
      <c r="B64" s="5" t="n">
        <v>-2480</v>
      </c>
      <c r="C64" s="5" t="n">
        <v>-2480</v>
      </c>
      <c r="F64" s="5" t="n">
        <v>259</v>
      </c>
      <c r="G64" s="5" t="n">
        <v>259</v>
      </c>
      <c r="J64" s="5" t="n">
        <v>259</v>
      </c>
      <c r="K64" s="5" t="n">
        <v>259</v>
      </c>
      <c r="L64" s="5" t="n">
        <v>-2739</v>
      </c>
      <c r="M64" s="5" t="n">
        <v>-2739</v>
      </c>
    </row>
    <row r="65" spans="1:13">
      <c r="A65" s="4" t="s">
        <v>165</v>
      </c>
      <c r="B65" s="5" t="n">
        <v>-47470</v>
      </c>
      <c r="C65" s="5" t="n">
        <v>-47470</v>
      </c>
      <c r="H65" s="5" t="n">
        <v>-47470</v>
      </c>
      <c r="I65" s="5" t="n">
        <v>-47470</v>
      </c>
      <c r="J65" s="5" t="n">
        <v>-47470</v>
      </c>
      <c r="K65" s="5" t="n">
        <v>-47470</v>
      </c>
    </row>
    <row r="66" spans="1:13">
      <c r="A66" s="4" t="s">
        <v>166</v>
      </c>
      <c r="B66" s="5" t="n">
        <v>291</v>
      </c>
      <c r="C66" s="5" t="n">
        <v>291</v>
      </c>
      <c r="H66" s="5" t="n">
        <v>-122</v>
      </c>
      <c r="I66" s="5" t="n">
        <v>-122</v>
      </c>
      <c r="J66" s="5" t="n">
        <v>-122</v>
      </c>
      <c r="K66" s="5" t="n">
        <v>-122</v>
      </c>
      <c r="L66" s="5" t="n">
        <v>413</v>
      </c>
      <c r="M66" s="5" t="n">
        <v>413</v>
      </c>
    </row>
    <row r="67" spans="1:13">
      <c r="A67" s="4" t="s">
        <v>174</v>
      </c>
      <c r="D67" s="5" t="n">
        <v>135263000</v>
      </c>
      <c r="E67" s="5" t="n">
        <v>0</v>
      </c>
    </row>
    <row r="68" spans="1:13">
      <c r="A68" s="4" t="s">
        <v>175</v>
      </c>
      <c r="B68" s="6" t="n">
        <v>924550</v>
      </c>
      <c r="C68" s="6" t="n">
        <v>924550</v>
      </c>
      <c r="D68" s="6" t="n">
        <v>135</v>
      </c>
      <c r="E68" s="6" t="n">
        <v>0</v>
      </c>
      <c r="F68" s="5" t="n">
        <v>488303</v>
      </c>
      <c r="G68" s="5" t="n">
        <v>975903</v>
      </c>
      <c r="H68" s="5" t="n">
        <v>313593</v>
      </c>
      <c r="I68" s="5" t="n">
        <v>-173872</v>
      </c>
      <c r="J68" s="5" t="n">
        <v>802031</v>
      </c>
      <c r="K68" s="5" t="n">
        <v>802031</v>
      </c>
      <c r="L68" s="5" t="n">
        <v>122519</v>
      </c>
      <c r="M68" s="5" t="n">
        <v>122519</v>
      </c>
    </row>
    <row r="69" spans="1:13">
      <c r="A69" s="4" t="s">
        <v>172</v>
      </c>
      <c r="B69" s="5" t="n">
        <v>135265864</v>
      </c>
      <c r="C69" s="5" t="n">
        <v>100</v>
      </c>
      <c r="D69" s="5" t="n">
        <v>135266000</v>
      </c>
      <c r="E69" s="5" t="n">
        <v>0</v>
      </c>
    </row>
    <row r="70" spans="1:13">
      <c r="A70" s="4" t="s">
        <v>173</v>
      </c>
      <c r="B70" s="6" t="n">
        <v>916240</v>
      </c>
      <c r="C70" s="6" t="n">
        <v>916240</v>
      </c>
      <c r="D70" s="6" t="n">
        <v>135</v>
      </c>
      <c r="E70" s="6" t="n">
        <v>0</v>
      </c>
      <c r="F70" s="5" t="n">
        <v>482556</v>
      </c>
      <c r="G70" s="5" t="n">
        <v>970156</v>
      </c>
      <c r="H70" s="5" t="n">
        <v>320351</v>
      </c>
      <c r="I70" s="5" t="n">
        <v>-167114</v>
      </c>
      <c r="J70" s="5" t="n">
        <v>803042</v>
      </c>
      <c r="K70" s="5" t="n">
        <v>803042</v>
      </c>
      <c r="L70" s="5" t="n">
        <v>113198</v>
      </c>
      <c r="M70" s="5" t="n">
        <v>113198</v>
      </c>
    </row>
    <row r="71" spans="1:13">
      <c r="A71" s="3" t="s">
        <v>149</v>
      </c>
    </row>
    <row r="72" spans="1:13">
      <c r="A72" s="4" t="s">
        <v>129</v>
      </c>
      <c r="B72" s="6" t="n">
        <v>85650</v>
      </c>
      <c r="C72" s="6" t="n">
        <v>85650</v>
      </c>
    </row>
    <row r="73" spans="1:13">
      <c r="A73" s="4" t="s">
        <v>176</v>
      </c>
      <c r="B73" s="5" t="n">
        <v>134563999</v>
      </c>
      <c r="C73" s="5" t="n">
        <v>100</v>
      </c>
      <c r="D73" s="5" t="n">
        <v>134564000</v>
      </c>
      <c r="E73" s="5" t="n">
        <v>0</v>
      </c>
    </row>
    <row r="74" spans="1:13">
      <c r="A74" s="4" t="s">
        <v>177</v>
      </c>
      <c r="B74" s="6" t="n">
        <v>995950</v>
      </c>
      <c r="C74" s="6" t="n">
        <v>995950</v>
      </c>
      <c r="D74" s="6" t="n">
        <v>135</v>
      </c>
      <c r="E74" s="6" t="n">
        <v>0</v>
      </c>
      <c r="F74" s="5" t="n">
        <v>492569</v>
      </c>
      <c r="G74" s="5" t="n">
        <v>988333</v>
      </c>
      <c r="H74" s="5" t="n">
        <v>353305</v>
      </c>
      <c r="I74" s="5" t="n">
        <v>-142324</v>
      </c>
      <c r="J74" s="5" t="n">
        <v>846009</v>
      </c>
      <c r="K74" s="5" t="n">
        <v>846009</v>
      </c>
      <c r="L74" s="5" t="n">
        <v>149941</v>
      </c>
      <c r="M74" s="5" t="n">
        <v>149941</v>
      </c>
    </row>
    <row r="75" spans="1:13">
      <c r="A75" s="4" t="s">
        <v>174</v>
      </c>
      <c r="D75" s="5" t="n">
        <v>135263000</v>
      </c>
      <c r="E75" s="5" t="n">
        <v>0</v>
      </c>
    </row>
    <row r="76" spans="1:13">
      <c r="A76" s="4" t="s">
        <v>175</v>
      </c>
      <c r="B76" s="5" t="n">
        <v>924550</v>
      </c>
      <c r="C76" s="5" t="n">
        <v>924550</v>
      </c>
      <c r="D76" s="6" t="n">
        <v>135</v>
      </c>
      <c r="E76" s="6" t="n">
        <v>0</v>
      </c>
      <c r="F76" s="5" t="n">
        <v>488303</v>
      </c>
      <c r="G76" s="5" t="n">
        <v>975903</v>
      </c>
      <c r="H76" s="5" t="n">
        <v>313593</v>
      </c>
      <c r="I76" s="5" t="n">
        <v>-173872</v>
      </c>
      <c r="J76" s="5" t="n">
        <v>802031</v>
      </c>
      <c r="K76" s="5" t="n">
        <v>802031</v>
      </c>
      <c r="L76" s="5" t="n">
        <v>122519</v>
      </c>
      <c r="M76" s="5" t="n">
        <v>122519</v>
      </c>
    </row>
    <row r="77" spans="1:13">
      <c r="A77" s="3" t="s">
        <v>149</v>
      </c>
    </row>
    <row r="78" spans="1:13">
      <c r="A78" s="4" t="s">
        <v>129</v>
      </c>
      <c r="B78" s="5" t="n">
        <v>44816</v>
      </c>
      <c r="C78" s="5" t="n">
        <v>44816</v>
      </c>
      <c r="H78" s="5" t="n">
        <v>44816</v>
      </c>
      <c r="I78" s="5" t="n">
        <v>44816</v>
      </c>
      <c r="J78" s="5" t="n">
        <v>44816</v>
      </c>
      <c r="K78" s="5" t="n">
        <v>44816</v>
      </c>
    </row>
    <row r="79" spans="1:13">
      <c r="A79" s="4" t="s">
        <v>150</v>
      </c>
      <c r="B79" s="5" t="n">
        <v>3663</v>
      </c>
      <c r="C79" s="5" t="n">
        <v>3663</v>
      </c>
      <c r="J79" s="5" t="n">
        <v>0</v>
      </c>
      <c r="K79" s="5" t="n">
        <v>0</v>
      </c>
      <c r="L79" s="5" t="n">
        <v>3663</v>
      </c>
      <c r="M79" s="5" t="n">
        <v>3663</v>
      </c>
    </row>
    <row r="80" spans="1:13">
      <c r="A80" s="4" t="s">
        <v>151</v>
      </c>
      <c r="D80" s="5" t="n">
        <v>187000</v>
      </c>
    </row>
    <row r="81" spans="1:13">
      <c r="A81" s="4" t="s">
        <v>152</v>
      </c>
      <c r="B81" s="5" t="n">
        <v>0</v>
      </c>
      <c r="D81" s="6" t="n">
        <v>0</v>
      </c>
      <c r="F81" s="5" t="n">
        <v>0</v>
      </c>
      <c r="J81" s="5" t="n">
        <v>0</v>
      </c>
    </row>
    <row r="82" spans="1:13">
      <c r="A82" s="4" t="s">
        <v>155</v>
      </c>
      <c r="B82" s="5" t="n">
        <v>5591</v>
      </c>
      <c r="F82" s="5" t="n">
        <v>5591</v>
      </c>
      <c r="J82" s="5" t="n">
        <v>5591</v>
      </c>
    </row>
    <row r="83" spans="1:13">
      <c r="A83" s="4" t="s">
        <v>156</v>
      </c>
      <c r="D83" s="5" t="n">
        <v>-936000</v>
      </c>
    </row>
    <row r="84" spans="1:13">
      <c r="A84" s="4" t="s">
        <v>157</v>
      </c>
      <c r="B84" s="5" t="n">
        <v>-13620</v>
      </c>
      <c r="D84" s="6" t="n">
        <v>0</v>
      </c>
      <c r="F84" s="5" t="n">
        <v>-8164</v>
      </c>
      <c r="H84" s="5" t="n">
        <v>-5456</v>
      </c>
      <c r="J84" s="5" t="n">
        <v>-13620</v>
      </c>
    </row>
    <row r="85" spans="1:13">
      <c r="A85" s="4" t="s">
        <v>158</v>
      </c>
      <c r="D85" s="5" t="n">
        <v>50000</v>
      </c>
    </row>
    <row r="86" spans="1:13">
      <c r="A86" s="4" t="s">
        <v>159</v>
      </c>
      <c r="B86" s="5" t="n">
        <v>459</v>
      </c>
      <c r="D86" s="6" t="n">
        <v>0</v>
      </c>
      <c r="F86" s="5" t="n">
        <v>459</v>
      </c>
      <c r="J86" s="5" t="n">
        <v>459</v>
      </c>
    </row>
    <row r="87" spans="1:13">
      <c r="A87" s="4" t="s">
        <v>171</v>
      </c>
      <c r="B87" s="5" t="n">
        <v>31127</v>
      </c>
      <c r="C87" s="5" t="n">
        <v>31127</v>
      </c>
      <c r="F87" s="5" t="n">
        <v>6366</v>
      </c>
      <c r="G87" s="5" t="n">
        <v>6366</v>
      </c>
      <c r="J87" s="5" t="n">
        <v>6366</v>
      </c>
      <c r="K87" s="5" t="n">
        <v>6366</v>
      </c>
      <c r="L87" s="5" t="n">
        <v>24761</v>
      </c>
      <c r="M87" s="5" t="n">
        <v>24761</v>
      </c>
    </row>
    <row r="88" spans="1:13">
      <c r="A88" s="4" t="s">
        <v>160</v>
      </c>
      <c r="C88" s="5" t="n">
        <v>459</v>
      </c>
      <c r="G88" s="5" t="n">
        <v>459</v>
      </c>
      <c r="K88" s="5" t="n">
        <v>459</v>
      </c>
    </row>
    <row r="89" spans="1:13">
      <c r="A89" s="4" t="s">
        <v>161</v>
      </c>
      <c r="C89" s="5" t="n">
        <v>-13620</v>
      </c>
      <c r="I89" s="5" t="n">
        <v>-13620</v>
      </c>
      <c r="K89" s="5" t="n">
        <v>-13620</v>
      </c>
    </row>
    <row r="90" spans="1:13">
      <c r="A90" s="4" t="s">
        <v>162</v>
      </c>
      <c r="C90" s="5" t="n">
        <v>5591</v>
      </c>
      <c r="G90" s="5" t="n">
        <v>5591</v>
      </c>
      <c r="K90" s="5" t="n">
        <v>5591</v>
      </c>
    </row>
    <row r="91" spans="1:13">
      <c r="A91" s="4" t="s">
        <v>164</v>
      </c>
      <c r="B91" s="5" t="n">
        <v>-1416</v>
      </c>
      <c r="C91" s="5" t="n">
        <v>-1416</v>
      </c>
      <c r="F91" s="5" t="n">
        <v>14</v>
      </c>
      <c r="G91" s="5" t="n">
        <v>14</v>
      </c>
      <c r="J91" s="5" t="n">
        <v>14</v>
      </c>
      <c r="K91" s="5" t="n">
        <v>14</v>
      </c>
      <c r="L91" s="5" t="n">
        <v>-1430</v>
      </c>
      <c r="M91" s="5" t="n">
        <v>-1430</v>
      </c>
    </row>
    <row r="92" spans="1:13">
      <c r="A92" s="4" t="s">
        <v>165</v>
      </c>
      <c r="B92" s="5" t="n">
        <v>270</v>
      </c>
      <c r="C92" s="5" t="n">
        <v>270</v>
      </c>
      <c r="H92" s="5" t="n">
        <v>270</v>
      </c>
      <c r="I92" s="5" t="n">
        <v>270</v>
      </c>
      <c r="J92" s="5" t="n">
        <v>270</v>
      </c>
      <c r="K92" s="5" t="n">
        <v>270</v>
      </c>
    </row>
    <row r="93" spans="1:13">
      <c r="A93" s="4" t="s">
        <v>166</v>
      </c>
      <c r="B93" s="6" t="n">
        <v>510</v>
      </c>
      <c r="C93" s="6" t="n">
        <v>510</v>
      </c>
      <c r="H93" s="5" t="n">
        <v>82</v>
      </c>
      <c r="I93" s="5" t="n">
        <v>82</v>
      </c>
      <c r="J93" s="5" t="n">
        <v>82</v>
      </c>
      <c r="K93" s="5" t="n">
        <v>82</v>
      </c>
      <c r="L93" s="5" t="n">
        <v>428</v>
      </c>
      <c r="M93" s="5" t="n">
        <v>428</v>
      </c>
    </row>
    <row r="94" spans="1:13">
      <c r="A94" s="4" t="s">
        <v>176</v>
      </c>
      <c r="B94" s="5" t="n">
        <v>134563999</v>
      </c>
      <c r="C94" s="5" t="n">
        <v>100</v>
      </c>
      <c r="D94" s="5" t="n">
        <v>134564000</v>
      </c>
      <c r="E94" s="5" t="n">
        <v>0</v>
      </c>
    </row>
    <row r="95" spans="1:13">
      <c r="A95" s="4" t="s">
        <v>177</v>
      </c>
      <c r="B95" s="6" t="n">
        <v>995950</v>
      </c>
      <c r="C95" s="6" t="n">
        <v>995950</v>
      </c>
      <c r="D95" s="6" t="n">
        <v>135</v>
      </c>
      <c r="E95" s="6" t="n">
        <v>0</v>
      </c>
      <c r="F95" s="6" t="n">
        <v>492569</v>
      </c>
      <c r="G95" s="6" t="n">
        <v>988333</v>
      </c>
      <c r="H95" s="6" t="n">
        <v>353305</v>
      </c>
      <c r="I95" s="6" t="n">
        <v>-142324</v>
      </c>
      <c r="J95" s="6" t="n">
        <v>846009</v>
      </c>
      <c r="K95" s="6" t="n">
        <v>846009</v>
      </c>
      <c r="L95" s="6" t="n">
        <v>149941</v>
      </c>
      <c r="M95" s="6" t="n">
        <v>149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82</v>
      </c>
      <c r="B1" s="2" t="s">
        <v>2</v>
      </c>
    </row>
    <row r="2" spans="1:2">
      <c r="A2" s="4" t="s">
        <v>458</v>
      </c>
    </row>
    <row r="3" spans="1:2">
      <c r="A3" s="3" t="s">
        <v>452</v>
      </c>
    </row>
    <row r="4" spans="1:2">
      <c r="A4" s="4" t="s">
        <v>459</v>
      </c>
      <c r="B4" s="4" t="s">
        <v>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111</v>
      </c>
      <c r="D1" s="2" t="s">
        <v>1</v>
      </c>
    </row>
    <row r="2" spans="1:6">
      <c r="B2" s="2" t="s">
        <v>2</v>
      </c>
      <c r="C2" s="2" t="s">
        <v>113</v>
      </c>
      <c r="D2" s="2" t="s">
        <v>2</v>
      </c>
      <c r="E2" s="2" t="s">
        <v>113</v>
      </c>
      <c r="F2" s="2" t="s">
        <v>65</v>
      </c>
    </row>
    <row r="3" spans="1:6">
      <c r="A3" s="3" t="s">
        <v>484</v>
      </c>
    </row>
    <row r="4" spans="1:6">
      <c r="A4" s="4" t="s">
        <v>115</v>
      </c>
      <c r="B4" s="6" t="n">
        <v>1361364</v>
      </c>
      <c r="C4" s="6" t="n">
        <v>1296210</v>
      </c>
      <c r="D4" s="6" t="n">
        <v>2685995</v>
      </c>
      <c r="E4" s="6" t="n">
        <v>2549174</v>
      </c>
    </row>
    <row r="5" spans="1:6">
      <c r="A5" s="4" t="s">
        <v>485</v>
      </c>
      <c r="B5" s="5" t="n">
        <v>186233</v>
      </c>
      <c r="C5" s="5" t="n">
        <v>178228</v>
      </c>
      <c r="D5" s="5" t="n">
        <v>356350</v>
      </c>
      <c r="E5" s="5" t="n">
        <v>341460</v>
      </c>
    </row>
    <row r="6" spans="1:6">
      <c r="A6" s="4" t="s">
        <v>348</v>
      </c>
      <c r="B6" s="5" t="n">
        <v>7106940</v>
      </c>
      <c r="C6" s="5" t="n">
        <v>5964800</v>
      </c>
      <c r="D6" s="5" t="n">
        <v>7106940</v>
      </c>
      <c r="E6" s="5" t="n">
        <v>5964800</v>
      </c>
      <c r="F6" s="6" t="n">
        <v>5964265</v>
      </c>
    </row>
    <row r="7" spans="1:6">
      <c r="A7" s="4" t="s">
        <v>486</v>
      </c>
      <c r="B7" s="5" t="n">
        <v>40212</v>
      </c>
      <c r="C7" s="5" t="n">
        <v>42031</v>
      </c>
      <c r="D7" s="5" t="n">
        <v>89285</v>
      </c>
      <c r="E7" s="5" t="n">
        <v>81648</v>
      </c>
    </row>
    <row r="8" spans="1:6">
      <c r="A8" s="4" t="s">
        <v>373</v>
      </c>
    </row>
    <row r="9" spans="1:6">
      <c r="A9" s="3" t="s">
        <v>484</v>
      </c>
    </row>
    <row r="10" spans="1:6">
      <c r="A10" s="4" t="s">
        <v>115</v>
      </c>
      <c r="B10" s="5" t="n">
        <v>461143</v>
      </c>
      <c r="C10" s="5" t="n">
        <v>442452</v>
      </c>
      <c r="D10" s="5" t="n">
        <v>918677</v>
      </c>
      <c r="E10" s="5" t="n">
        <v>907128</v>
      </c>
    </row>
    <row r="11" spans="1:6">
      <c r="A11" s="4" t="s">
        <v>380</v>
      </c>
    </row>
    <row r="12" spans="1:6">
      <c r="A12" s="3" t="s">
        <v>484</v>
      </c>
    </row>
    <row r="13" spans="1:6">
      <c r="A13" s="4" t="s">
        <v>115</v>
      </c>
      <c r="B13" s="5" t="n">
        <v>160374</v>
      </c>
      <c r="C13" s="5" t="n">
        <v>144779</v>
      </c>
      <c r="D13" s="5" t="n">
        <v>314932</v>
      </c>
      <c r="E13" s="5" t="n">
        <v>288087</v>
      </c>
    </row>
    <row r="14" spans="1:6">
      <c r="A14" s="4" t="s">
        <v>381</v>
      </c>
    </row>
    <row r="15" spans="1:6">
      <c r="A15" s="3" t="s">
        <v>484</v>
      </c>
    </row>
    <row r="16" spans="1:6">
      <c r="A16" s="4" t="s">
        <v>115</v>
      </c>
      <c r="B16" s="5" t="n">
        <v>261891</v>
      </c>
      <c r="C16" s="5" t="n">
        <v>253914</v>
      </c>
      <c r="D16" s="5" t="n">
        <v>508796</v>
      </c>
      <c r="E16" s="5" t="n">
        <v>498145</v>
      </c>
    </row>
    <row r="17" spans="1:6">
      <c r="A17" s="4" t="s">
        <v>385</v>
      </c>
    </row>
    <row r="18" spans="1:6">
      <c r="A18" s="3" t="s">
        <v>484</v>
      </c>
    </row>
    <row r="19" spans="1:6">
      <c r="A19" s="4" t="s">
        <v>115</v>
      </c>
      <c r="B19" s="5" t="n">
        <v>413451</v>
      </c>
      <c r="C19" s="5" t="n">
        <v>412823</v>
      </c>
      <c r="D19" s="5" t="n">
        <v>809772</v>
      </c>
      <c r="E19" s="5" t="n">
        <v>768939</v>
      </c>
    </row>
    <row r="20" spans="1:6">
      <c r="A20" s="4" t="s">
        <v>487</v>
      </c>
    </row>
    <row r="21" spans="1:6">
      <c r="A21" s="3" t="s">
        <v>484</v>
      </c>
    </row>
    <row r="22" spans="1:6">
      <c r="A22" s="4" t="s">
        <v>115</v>
      </c>
      <c r="B22" s="5" t="n">
        <v>461143</v>
      </c>
      <c r="C22" s="5" t="n">
        <v>442452</v>
      </c>
      <c r="D22" s="5" t="n">
        <v>918677</v>
      </c>
      <c r="E22" s="5" t="n">
        <v>907128</v>
      </c>
    </row>
    <row r="23" spans="1:6">
      <c r="A23" s="4" t="s">
        <v>485</v>
      </c>
      <c r="B23" s="5" t="n">
        <v>64138</v>
      </c>
      <c r="C23" s="5" t="n">
        <v>60725</v>
      </c>
      <c r="D23" s="5" t="n">
        <v>137136</v>
      </c>
      <c r="E23" s="5" t="n">
        <v>133697</v>
      </c>
    </row>
    <row r="24" spans="1:6">
      <c r="A24" s="4" t="s">
        <v>348</v>
      </c>
      <c r="B24" s="5" t="n">
        <v>2119574</v>
      </c>
      <c r="C24" s="5" t="n">
        <v>1828038</v>
      </c>
      <c r="D24" s="5" t="n">
        <v>2119574</v>
      </c>
      <c r="E24" s="5" t="n">
        <v>1828038</v>
      </c>
    </row>
    <row r="25" spans="1:6">
      <c r="A25" s="4" t="s">
        <v>486</v>
      </c>
      <c r="B25" s="5" t="n">
        <v>14488</v>
      </c>
      <c r="C25" s="5" t="n">
        <v>12849</v>
      </c>
      <c r="D25" s="5" t="n">
        <v>24648</v>
      </c>
      <c r="E25" s="5" t="n">
        <v>23321</v>
      </c>
    </row>
    <row r="26" spans="1:6">
      <c r="A26" s="4" t="s">
        <v>488</v>
      </c>
    </row>
    <row r="27" spans="1:6">
      <c r="A27" s="3" t="s">
        <v>484</v>
      </c>
    </row>
    <row r="28" spans="1:6">
      <c r="A28" s="4" t="s">
        <v>115</v>
      </c>
      <c r="B28" s="5" t="n">
        <v>160374</v>
      </c>
      <c r="C28" s="5" t="n">
        <v>144779</v>
      </c>
      <c r="D28" s="5" t="n">
        <v>314932</v>
      </c>
      <c r="E28" s="5" t="n">
        <v>288087</v>
      </c>
    </row>
    <row r="29" spans="1:6">
      <c r="A29" s="4" t="s">
        <v>485</v>
      </c>
      <c r="B29" s="5" t="n">
        <v>29968</v>
      </c>
      <c r="C29" s="5" t="n">
        <v>28195</v>
      </c>
      <c r="D29" s="5" t="n">
        <v>55765</v>
      </c>
      <c r="E29" s="5" t="n">
        <v>54971</v>
      </c>
    </row>
    <row r="30" spans="1:6">
      <c r="A30" s="4" t="s">
        <v>348</v>
      </c>
      <c r="B30" s="5" t="n">
        <v>1107852</v>
      </c>
      <c r="C30" s="5" t="n">
        <v>867175</v>
      </c>
      <c r="D30" s="5" t="n">
        <v>1107852</v>
      </c>
      <c r="E30" s="5" t="n">
        <v>867175</v>
      </c>
    </row>
    <row r="31" spans="1:6">
      <c r="A31" s="4" t="s">
        <v>486</v>
      </c>
      <c r="B31" s="5" t="n">
        <v>5356</v>
      </c>
      <c r="C31" s="5" t="n">
        <v>8080</v>
      </c>
      <c r="D31" s="5" t="n">
        <v>18539</v>
      </c>
      <c r="E31" s="5" t="n">
        <v>20997</v>
      </c>
    </row>
    <row r="32" spans="1:6">
      <c r="A32" s="4" t="s">
        <v>489</v>
      </c>
    </row>
    <row r="33" spans="1:6">
      <c r="A33" s="3" t="s">
        <v>484</v>
      </c>
    </row>
    <row r="34" spans="1:6">
      <c r="A34" s="4" t="s">
        <v>115</v>
      </c>
      <c r="B34" s="5" t="n">
        <v>261891</v>
      </c>
      <c r="C34" s="5" t="n">
        <v>253914</v>
      </c>
      <c r="D34" s="5" t="n">
        <v>508796</v>
      </c>
      <c r="E34" s="5" t="n">
        <v>498145</v>
      </c>
    </row>
    <row r="35" spans="1:6">
      <c r="A35" s="4" t="s">
        <v>485</v>
      </c>
      <c r="B35" s="5" t="n">
        <v>42584</v>
      </c>
      <c r="C35" s="5" t="n">
        <v>41947</v>
      </c>
      <c r="D35" s="5" t="n">
        <v>71575</v>
      </c>
      <c r="E35" s="5" t="n">
        <v>72472</v>
      </c>
    </row>
    <row r="36" spans="1:6">
      <c r="A36" s="4" t="s">
        <v>348</v>
      </c>
      <c r="B36" s="5" t="n">
        <v>1265487</v>
      </c>
      <c r="C36" s="5" t="n">
        <v>979678</v>
      </c>
      <c r="D36" s="5" t="n">
        <v>1265487</v>
      </c>
      <c r="E36" s="5" t="n">
        <v>979678</v>
      </c>
    </row>
    <row r="37" spans="1:6">
      <c r="A37" s="4" t="s">
        <v>486</v>
      </c>
      <c r="B37" s="5" t="n">
        <v>6705</v>
      </c>
      <c r="C37" s="5" t="n">
        <v>8018</v>
      </c>
      <c r="D37" s="5" t="n">
        <v>15745</v>
      </c>
      <c r="E37" s="5" t="n">
        <v>15356</v>
      </c>
    </row>
    <row r="38" spans="1:6">
      <c r="A38" s="4" t="s">
        <v>490</v>
      </c>
    </row>
    <row r="39" spans="1:6">
      <c r="A39" s="3" t="s">
        <v>484</v>
      </c>
    </row>
    <row r="40" spans="1:6">
      <c r="A40" s="4" t="s">
        <v>115</v>
      </c>
      <c r="B40" s="5" t="n">
        <v>413451</v>
      </c>
      <c r="C40" s="5" t="n">
        <v>412823</v>
      </c>
      <c r="D40" s="5" t="n">
        <v>809772</v>
      </c>
      <c r="E40" s="5" t="n">
        <v>768939</v>
      </c>
    </row>
    <row r="41" spans="1:6">
      <c r="A41" s="4" t="s">
        <v>485</v>
      </c>
      <c r="B41" s="5" t="n">
        <v>76087</v>
      </c>
      <c r="C41" s="5" t="n">
        <v>72568</v>
      </c>
      <c r="D41" s="5" t="n">
        <v>142345</v>
      </c>
      <c r="E41" s="5" t="n">
        <v>130365</v>
      </c>
    </row>
    <row r="42" spans="1:6">
      <c r="A42" s="4" t="s">
        <v>348</v>
      </c>
      <c r="B42" s="5" t="n">
        <v>2447387</v>
      </c>
      <c r="C42" s="5" t="n">
        <v>2174931</v>
      </c>
      <c r="D42" s="5" t="n">
        <v>2447387</v>
      </c>
      <c r="E42" s="5" t="n">
        <v>2174931</v>
      </c>
    </row>
    <row r="43" spans="1:6">
      <c r="A43" s="4" t="s">
        <v>486</v>
      </c>
      <c r="B43" s="5" t="n">
        <v>12240</v>
      </c>
      <c r="C43" s="5" t="n">
        <v>10121</v>
      </c>
      <c r="D43" s="5" t="n">
        <v>27938</v>
      </c>
      <c r="E43" s="5" t="n">
        <v>16742</v>
      </c>
    </row>
    <row r="44" spans="1:6">
      <c r="A44" s="4" t="s">
        <v>166</v>
      </c>
    </row>
    <row r="45" spans="1:6">
      <c r="A45" s="3" t="s">
        <v>484</v>
      </c>
    </row>
    <row r="46" spans="1:6">
      <c r="A46" s="4" t="s">
        <v>115</v>
      </c>
      <c r="B46" s="5" t="n">
        <v>64505</v>
      </c>
      <c r="C46" s="5" t="n">
        <v>42242</v>
      </c>
      <c r="D46" s="5" t="n">
        <v>133818</v>
      </c>
      <c r="E46" s="5" t="n">
        <v>86875</v>
      </c>
    </row>
    <row r="47" spans="1:6">
      <c r="A47" s="4" t="s">
        <v>485</v>
      </c>
      <c r="B47" s="5" t="n">
        <v>-26544</v>
      </c>
      <c r="C47" s="5" t="n">
        <v>-25207</v>
      </c>
      <c r="D47" s="5" t="n">
        <v>-50471</v>
      </c>
      <c r="E47" s="5" t="n">
        <v>-50045</v>
      </c>
    </row>
    <row r="48" spans="1:6">
      <c r="A48" s="4" t="s">
        <v>348</v>
      </c>
      <c r="B48" s="5" t="n">
        <v>166640</v>
      </c>
      <c r="C48" s="5" t="n">
        <v>114978</v>
      </c>
      <c r="D48" s="5" t="n">
        <v>166640</v>
      </c>
      <c r="E48" s="5" t="n">
        <v>114978</v>
      </c>
    </row>
    <row r="49" spans="1:6">
      <c r="A49" s="4" t="s">
        <v>486</v>
      </c>
      <c r="B49" s="6" t="n">
        <v>1423</v>
      </c>
      <c r="C49" s="6" t="n">
        <v>2963</v>
      </c>
      <c r="D49" s="6" t="n">
        <v>2415</v>
      </c>
      <c r="E49" s="6" t="n">
        <v>52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11</v>
      </c>
      <c r="D1" s="2" t="s">
        <v>1</v>
      </c>
    </row>
    <row r="2" spans="1:5">
      <c r="B2" s="2" t="s">
        <v>2</v>
      </c>
      <c r="C2" s="2" t="s">
        <v>113</v>
      </c>
      <c r="D2" s="2" t="s">
        <v>2</v>
      </c>
      <c r="E2" s="2" t="s">
        <v>113</v>
      </c>
    </row>
    <row r="3" spans="1:5">
      <c r="A3" s="3" t="s">
        <v>484</v>
      </c>
    </row>
    <row r="4" spans="1:5">
      <c r="A4" s="4" t="s">
        <v>485</v>
      </c>
      <c r="B4" s="6" t="n">
        <v>186233</v>
      </c>
      <c r="C4" s="6" t="n">
        <v>178228</v>
      </c>
      <c r="D4" s="6" t="n">
        <v>356350</v>
      </c>
      <c r="E4" s="6" t="n">
        <v>341460</v>
      </c>
    </row>
    <row r="5" spans="1:5">
      <c r="A5" s="4" t="s">
        <v>119</v>
      </c>
      <c r="B5" s="5" t="n">
        <v>-54993</v>
      </c>
      <c r="C5" s="5" t="n">
        <v>-51724</v>
      </c>
      <c r="D5" s="5" t="n">
        <v>-107131</v>
      </c>
      <c r="E5" s="5" t="n">
        <v>-98495</v>
      </c>
    </row>
    <row r="6" spans="1:5">
      <c r="A6" s="4" t="s">
        <v>121</v>
      </c>
      <c r="B6" s="5" t="n">
        <v>124882</v>
      </c>
      <c r="C6" s="5" t="n">
        <v>120561</v>
      </c>
      <c r="D6" s="5" t="n">
        <v>236606</v>
      </c>
      <c r="E6" s="5" t="n">
        <v>229159</v>
      </c>
    </row>
    <row r="7" spans="1:5">
      <c r="A7" s="4" t="s">
        <v>123</v>
      </c>
      <c r="D7" s="5" t="n">
        <v>0</v>
      </c>
      <c r="E7" s="5" t="n">
        <v>-10255</v>
      </c>
    </row>
    <row r="8" spans="1:5">
      <c r="A8" s="4" t="s">
        <v>124</v>
      </c>
      <c r="B8" s="5" t="n">
        <v>7394</v>
      </c>
      <c r="C8" s="5" t="n">
        <v>4785</v>
      </c>
      <c r="D8" s="5" t="n">
        <v>11760</v>
      </c>
      <c r="E8" s="5" t="n">
        <v>9482</v>
      </c>
    </row>
    <row r="9" spans="1:5">
      <c r="A9" s="4" t="s">
        <v>125</v>
      </c>
      <c r="B9" s="5" t="n">
        <v>0</v>
      </c>
      <c r="C9" s="5" t="n">
        <v>6478</v>
      </c>
      <c r="D9" s="5" t="n">
        <v>6532</v>
      </c>
      <c r="E9" s="5" t="n">
        <v>6877</v>
      </c>
    </row>
    <row r="10" spans="1:5">
      <c r="A10" s="4" t="s">
        <v>126</v>
      </c>
      <c r="B10" s="5" t="n">
        <v>-51464</v>
      </c>
      <c r="C10" s="5" t="n">
        <v>-50159</v>
      </c>
      <c r="D10" s="5" t="n">
        <v>-102275</v>
      </c>
      <c r="E10" s="5" t="n">
        <v>-97322</v>
      </c>
    </row>
    <row r="11" spans="1:5">
      <c r="A11" s="4" t="s">
        <v>127</v>
      </c>
      <c r="B11" s="5" t="n">
        <v>80812</v>
      </c>
      <c r="C11" s="5" t="n">
        <v>81665</v>
      </c>
      <c r="D11" s="5" t="n">
        <v>152623</v>
      </c>
      <c r="E11" s="5" t="n">
        <v>137941</v>
      </c>
    </row>
    <row r="12" spans="1:5">
      <c r="A12" s="4" t="s">
        <v>487</v>
      </c>
    </row>
    <row r="13" spans="1:5">
      <c r="A13" s="3" t="s">
        <v>484</v>
      </c>
    </row>
    <row r="14" spans="1:5">
      <c r="A14" s="4" t="s">
        <v>485</v>
      </c>
      <c r="B14" s="5" t="n">
        <v>64138</v>
      </c>
      <c r="C14" s="5" t="n">
        <v>60725</v>
      </c>
      <c r="D14" s="5" t="n">
        <v>137136</v>
      </c>
      <c r="E14" s="5" t="n">
        <v>133697</v>
      </c>
    </row>
    <row r="15" spans="1:5">
      <c r="A15" s="4" t="s">
        <v>119</v>
      </c>
      <c r="B15" s="5" t="n">
        <v>-14495</v>
      </c>
      <c r="C15" s="5" t="n">
        <v>-11952</v>
      </c>
      <c r="D15" s="5" t="n">
        <v>-25946</v>
      </c>
      <c r="E15" s="5" t="n">
        <v>-23010</v>
      </c>
    </row>
    <row r="16" spans="1:5">
      <c r="A16" s="4" t="s">
        <v>185</v>
      </c>
      <c r="B16" s="5" t="n">
        <v>0</v>
      </c>
      <c r="C16" s="5" t="n">
        <v>0</v>
      </c>
      <c r="D16" s="5" t="n">
        <v>0</v>
      </c>
      <c r="E16" s="5" t="n">
        <v>0</v>
      </c>
    </row>
    <row r="17" spans="1:5">
      <c r="A17" s="4" t="s">
        <v>360</v>
      </c>
      <c r="C17" s="5" t="n">
        <v>0</v>
      </c>
      <c r="E17" s="5" t="n">
        <v>0</v>
      </c>
    </row>
    <row r="18" spans="1:5">
      <c r="A18" s="4" t="s">
        <v>121</v>
      </c>
      <c r="B18" s="5" t="n">
        <v>49643</v>
      </c>
      <c r="C18" s="5" t="n">
        <v>48773</v>
      </c>
      <c r="D18" s="5" t="n">
        <v>111190</v>
      </c>
      <c r="E18" s="5" t="n">
        <v>110687</v>
      </c>
    </row>
    <row r="19" spans="1:5">
      <c r="A19" s="4" t="s">
        <v>488</v>
      </c>
    </row>
    <row r="20" spans="1:5">
      <c r="A20" s="3" t="s">
        <v>484</v>
      </c>
    </row>
    <row r="21" spans="1:5">
      <c r="A21" s="4" t="s">
        <v>485</v>
      </c>
      <c r="B21" s="5" t="n">
        <v>29968</v>
      </c>
      <c r="C21" s="5" t="n">
        <v>28195</v>
      </c>
      <c r="D21" s="5" t="n">
        <v>55765</v>
      </c>
      <c r="E21" s="5" t="n">
        <v>54971</v>
      </c>
    </row>
    <row r="22" spans="1:5">
      <c r="A22" s="4" t="s">
        <v>119</v>
      </c>
      <c r="B22" s="5" t="n">
        <v>-6696</v>
      </c>
      <c r="C22" s="5" t="n">
        <v>-6015</v>
      </c>
      <c r="D22" s="5" t="n">
        <v>-13098</v>
      </c>
      <c r="E22" s="5" t="n">
        <v>-11737</v>
      </c>
    </row>
    <row r="23" spans="1:5">
      <c r="A23" s="4" t="s">
        <v>185</v>
      </c>
      <c r="B23" s="5" t="n">
        <v>0</v>
      </c>
      <c r="C23" s="5" t="n">
        <v>0</v>
      </c>
      <c r="D23" s="5" t="n">
        <v>0</v>
      </c>
      <c r="E23" s="5" t="n">
        <v>0</v>
      </c>
    </row>
    <row r="24" spans="1:5">
      <c r="A24" s="4" t="s">
        <v>360</v>
      </c>
      <c r="C24" s="5" t="n">
        <v>0</v>
      </c>
      <c r="E24" s="5" t="n">
        <v>0</v>
      </c>
    </row>
    <row r="25" spans="1:5">
      <c r="A25" s="4" t="s">
        <v>121</v>
      </c>
      <c r="B25" s="5" t="n">
        <v>23272</v>
      </c>
      <c r="C25" s="5" t="n">
        <v>22180</v>
      </c>
      <c r="D25" s="5" t="n">
        <v>42667</v>
      </c>
      <c r="E25" s="5" t="n">
        <v>43234</v>
      </c>
    </row>
    <row r="26" spans="1:5">
      <c r="A26" s="4" t="s">
        <v>489</v>
      </c>
    </row>
    <row r="27" spans="1:5">
      <c r="A27" s="3" t="s">
        <v>484</v>
      </c>
    </row>
    <row r="28" spans="1:5">
      <c r="A28" s="4" t="s">
        <v>485</v>
      </c>
      <c r="B28" s="5" t="n">
        <v>42584</v>
      </c>
      <c r="C28" s="5" t="n">
        <v>41947</v>
      </c>
      <c r="D28" s="5" t="n">
        <v>71575</v>
      </c>
      <c r="E28" s="5" t="n">
        <v>72472</v>
      </c>
    </row>
    <row r="29" spans="1:5">
      <c r="A29" s="4" t="s">
        <v>119</v>
      </c>
      <c r="B29" s="5" t="n">
        <v>-6991</v>
      </c>
      <c r="C29" s="5" t="n">
        <v>-6704</v>
      </c>
      <c r="D29" s="5" t="n">
        <v>-14023</v>
      </c>
      <c r="E29" s="5" t="n">
        <v>-13341</v>
      </c>
    </row>
    <row r="30" spans="1:5">
      <c r="A30" s="4" t="s">
        <v>185</v>
      </c>
      <c r="B30" s="5" t="n">
        <v>0</v>
      </c>
      <c r="C30" s="5" t="n">
        <v>0</v>
      </c>
      <c r="D30" s="5" t="n">
        <v>0</v>
      </c>
      <c r="E30" s="5" t="n">
        <v>0</v>
      </c>
    </row>
    <row r="31" spans="1:5">
      <c r="A31" s="4" t="s">
        <v>360</v>
      </c>
      <c r="C31" s="5" t="n">
        <v>0</v>
      </c>
      <c r="E31" s="5" t="n">
        <v>0</v>
      </c>
    </row>
    <row r="32" spans="1:5">
      <c r="A32" s="4" t="s">
        <v>121</v>
      </c>
      <c r="B32" s="5" t="n">
        <v>35593</v>
      </c>
      <c r="C32" s="5" t="n">
        <v>35243</v>
      </c>
      <c r="D32" s="5" t="n">
        <v>57552</v>
      </c>
      <c r="E32" s="5" t="n">
        <v>59131</v>
      </c>
    </row>
    <row r="33" spans="1:5">
      <c r="A33" s="4" t="s">
        <v>490</v>
      </c>
    </row>
    <row r="34" spans="1:5">
      <c r="A34" s="3" t="s">
        <v>484</v>
      </c>
    </row>
    <row r="35" spans="1:5">
      <c r="A35" s="4" t="s">
        <v>485</v>
      </c>
      <c r="B35" s="5" t="n">
        <v>76087</v>
      </c>
      <c r="C35" s="5" t="n">
        <v>72568</v>
      </c>
      <c r="D35" s="5" t="n">
        <v>142345</v>
      </c>
      <c r="E35" s="5" t="n">
        <v>130365</v>
      </c>
    </row>
    <row r="36" spans="1:5">
      <c r="A36" s="4" t="s">
        <v>119</v>
      </c>
      <c r="B36" s="5" t="n">
        <v>-24479</v>
      </c>
      <c r="C36" s="5" t="n">
        <v>-24697</v>
      </c>
      <c r="D36" s="5" t="n">
        <v>-49383</v>
      </c>
      <c r="E36" s="5" t="n">
        <v>-45844</v>
      </c>
    </row>
    <row r="37" spans="1:5">
      <c r="A37" s="4" t="s">
        <v>185</v>
      </c>
      <c r="B37" s="5" t="n">
        <v>-767</v>
      </c>
      <c r="C37" s="5" t="n">
        <v>-1138</v>
      </c>
      <c r="D37" s="5" t="n">
        <v>-1534</v>
      </c>
      <c r="E37" s="5" t="n">
        <v>-1349</v>
      </c>
    </row>
    <row r="38" spans="1:5">
      <c r="A38" s="4" t="s">
        <v>360</v>
      </c>
      <c r="C38" s="5" t="n">
        <v>41</v>
      </c>
      <c r="E38" s="5" t="n">
        <v>-2895</v>
      </c>
    </row>
    <row r="39" spans="1:5">
      <c r="A39" s="4" t="s">
        <v>121</v>
      </c>
      <c r="B39" s="5" t="n">
        <v>50841</v>
      </c>
      <c r="C39" s="5" t="n">
        <v>46774</v>
      </c>
      <c r="D39" s="5" t="n">
        <v>91428</v>
      </c>
      <c r="E39" s="5" t="n">
        <v>80277</v>
      </c>
    </row>
    <row r="40" spans="1:5">
      <c r="A40" s="4" t="s">
        <v>166</v>
      </c>
    </row>
    <row r="41" spans="1:5">
      <c r="A41" s="3" t="s">
        <v>484</v>
      </c>
    </row>
    <row r="42" spans="1:5">
      <c r="A42" s="4" t="s">
        <v>485</v>
      </c>
      <c r="B42" s="5" t="n">
        <v>-26544</v>
      </c>
      <c r="C42" s="5" t="n">
        <v>-25207</v>
      </c>
      <c r="D42" s="5" t="n">
        <v>-50471</v>
      </c>
      <c r="E42" s="5" t="n">
        <v>-50045</v>
      </c>
    </row>
    <row r="43" spans="1:5">
      <c r="A43" s="4" t="s">
        <v>119</v>
      </c>
      <c r="B43" s="5" t="n">
        <v>-2332</v>
      </c>
      <c r="C43" s="5" t="n">
        <v>-2356</v>
      </c>
      <c r="D43" s="5" t="n">
        <v>-4681</v>
      </c>
      <c r="E43" s="5" t="n">
        <v>-4563</v>
      </c>
    </row>
    <row r="44" spans="1:5">
      <c r="A44" s="4" t="s">
        <v>185</v>
      </c>
      <c r="B44" s="5" t="n">
        <v>-5591</v>
      </c>
      <c r="C44" s="5" t="n">
        <v>-4846</v>
      </c>
      <c r="D44" s="5" t="n">
        <v>-11079</v>
      </c>
      <c r="E44" s="5" t="n">
        <v>-9562</v>
      </c>
    </row>
    <row r="45" spans="1:5">
      <c r="A45" s="4" t="s">
        <v>360</v>
      </c>
      <c r="C45" s="5" t="n">
        <v>0</v>
      </c>
      <c r="E45" s="5" t="n">
        <v>0</v>
      </c>
    </row>
    <row r="46" spans="1:5">
      <c r="A46" s="4" t="s">
        <v>121</v>
      </c>
      <c r="B46" s="6" t="n">
        <v>-34467</v>
      </c>
      <c r="C46" s="6" t="n">
        <v>-32409</v>
      </c>
      <c r="D46" s="6" t="n">
        <v>-66231</v>
      </c>
      <c r="E46" s="6" t="n">
        <v>-641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2</v>
      </c>
      <c r="B1" s="2" t="s">
        <v>111</v>
      </c>
      <c r="D1" s="2" t="s">
        <v>1</v>
      </c>
    </row>
    <row r="2" spans="1:5">
      <c r="B2" s="2" t="s">
        <v>2</v>
      </c>
      <c r="C2" s="2" t="s">
        <v>113</v>
      </c>
      <c r="D2" s="2" t="s">
        <v>2</v>
      </c>
      <c r="E2" s="2" t="s">
        <v>113</v>
      </c>
    </row>
    <row r="3" spans="1:5">
      <c r="A3" s="3" t="s">
        <v>493</v>
      </c>
    </row>
    <row r="4" spans="1:5">
      <c r="A4" s="4" t="s">
        <v>494</v>
      </c>
      <c r="B4" s="6" t="n">
        <v>1361364</v>
      </c>
      <c r="C4" s="6" t="n">
        <v>1296210</v>
      </c>
      <c r="D4" s="6" t="n">
        <v>2685995</v>
      </c>
      <c r="E4" s="6" t="n">
        <v>2549174</v>
      </c>
    </row>
    <row r="5" spans="1:5">
      <c r="A5" s="4" t="s">
        <v>495</v>
      </c>
    </row>
    <row r="6" spans="1:5">
      <c r="A6" s="3" t="s">
        <v>493</v>
      </c>
    </row>
    <row r="7" spans="1:5">
      <c r="A7" s="4" t="s">
        <v>494</v>
      </c>
      <c r="B7" s="5" t="n">
        <v>1262397</v>
      </c>
      <c r="C7" s="5" t="n">
        <v>1220906</v>
      </c>
      <c r="D7" s="5" t="n">
        <v>2484729</v>
      </c>
      <c r="E7" s="5" t="n">
        <v>2397617</v>
      </c>
    </row>
    <row r="8" spans="1:5">
      <c r="A8" s="4" t="s">
        <v>496</v>
      </c>
    </row>
    <row r="9" spans="1:5">
      <c r="A9" s="3" t="s">
        <v>493</v>
      </c>
    </row>
    <row r="10" spans="1:5">
      <c r="A10" s="4" t="s">
        <v>494</v>
      </c>
      <c r="B10" s="5" t="n">
        <v>345291</v>
      </c>
      <c r="C10" s="5" t="n">
        <v>340903</v>
      </c>
      <c r="D10" s="5" t="n">
        <v>698872</v>
      </c>
      <c r="E10" s="5" t="n">
        <v>693554</v>
      </c>
    </row>
    <row r="11" spans="1:5">
      <c r="A11" s="4" t="s">
        <v>497</v>
      </c>
    </row>
    <row r="12" spans="1:5">
      <c r="A12" s="3" t="s">
        <v>493</v>
      </c>
    </row>
    <row r="13" spans="1:5">
      <c r="A13" s="4" t="s">
        <v>494</v>
      </c>
      <c r="B13" s="5" t="n">
        <v>917106</v>
      </c>
      <c r="C13" s="5" t="n">
        <v>880003</v>
      </c>
      <c r="D13" s="5" t="n">
        <v>1785857</v>
      </c>
      <c r="E13" s="5" t="n">
        <v>1704063</v>
      </c>
    </row>
    <row r="14" spans="1:5">
      <c r="A14" s="4" t="s">
        <v>498</v>
      </c>
    </row>
    <row r="15" spans="1:5">
      <c r="A15" s="3" t="s">
        <v>493</v>
      </c>
    </row>
    <row r="16" spans="1:5">
      <c r="A16" s="4" t="s">
        <v>494</v>
      </c>
      <c r="B16" s="5" t="n">
        <v>98967</v>
      </c>
      <c r="C16" s="5" t="n">
        <v>75304</v>
      </c>
      <c r="D16" s="5" t="n">
        <v>201266</v>
      </c>
      <c r="E16" s="5" t="n">
        <v>151557</v>
      </c>
    </row>
    <row r="17" spans="1:5">
      <c r="A17" s="4" t="s">
        <v>373</v>
      </c>
    </row>
    <row r="18" spans="1:5">
      <c r="A18" s="3" t="s">
        <v>493</v>
      </c>
    </row>
    <row r="19" spans="1:5">
      <c r="A19" s="4" t="s">
        <v>494</v>
      </c>
      <c r="B19" s="5" t="n">
        <v>461143</v>
      </c>
      <c r="C19" s="5" t="n">
        <v>442452</v>
      </c>
      <c r="D19" s="5" t="n">
        <v>918677</v>
      </c>
      <c r="E19" s="5" t="n">
        <v>907128</v>
      </c>
    </row>
    <row r="20" spans="1:5">
      <c r="A20" s="4" t="s">
        <v>499</v>
      </c>
    </row>
    <row r="21" spans="1:5">
      <c r="A21" s="3" t="s">
        <v>493</v>
      </c>
    </row>
    <row r="22" spans="1:5">
      <c r="A22" s="4" t="s">
        <v>494</v>
      </c>
      <c r="B22" s="5" t="n">
        <v>458304</v>
      </c>
      <c r="C22" s="5" t="n">
        <v>438940</v>
      </c>
      <c r="D22" s="5" t="n">
        <v>913432</v>
      </c>
      <c r="E22" s="5" t="n">
        <v>899938</v>
      </c>
    </row>
    <row r="23" spans="1:5">
      <c r="A23" s="4" t="s">
        <v>500</v>
      </c>
    </row>
    <row r="24" spans="1:5">
      <c r="A24" s="3" t="s">
        <v>493</v>
      </c>
    </row>
    <row r="25" spans="1:5">
      <c r="A25" s="4" t="s">
        <v>494</v>
      </c>
      <c r="B25" s="5" t="n">
        <v>223688</v>
      </c>
      <c r="C25" s="5" t="n">
        <v>225857</v>
      </c>
      <c r="D25" s="5" t="n">
        <v>461857</v>
      </c>
      <c r="E25" s="5" t="n">
        <v>466849</v>
      </c>
    </row>
    <row r="26" spans="1:5">
      <c r="A26" s="4" t="s">
        <v>501</v>
      </c>
    </row>
    <row r="27" spans="1:5">
      <c r="A27" s="3" t="s">
        <v>493</v>
      </c>
    </row>
    <row r="28" spans="1:5">
      <c r="A28" s="4" t="s">
        <v>494</v>
      </c>
      <c r="B28" s="5" t="n">
        <v>234616</v>
      </c>
      <c r="C28" s="5" t="n">
        <v>213083</v>
      </c>
      <c r="D28" s="5" t="n">
        <v>451575</v>
      </c>
      <c r="E28" s="5" t="n">
        <v>433089</v>
      </c>
    </row>
    <row r="29" spans="1:5">
      <c r="A29" s="4" t="s">
        <v>502</v>
      </c>
    </row>
    <row r="30" spans="1:5">
      <c r="A30" s="3" t="s">
        <v>493</v>
      </c>
    </row>
    <row r="31" spans="1:5">
      <c r="A31" s="4" t="s">
        <v>494</v>
      </c>
      <c r="B31" s="5" t="n">
        <v>2839</v>
      </c>
      <c r="C31" s="5" t="n">
        <v>3512</v>
      </c>
      <c r="D31" s="5" t="n">
        <v>5245</v>
      </c>
      <c r="E31" s="5" t="n">
        <v>7190</v>
      </c>
    </row>
    <row r="32" spans="1:5">
      <c r="A32" s="4" t="s">
        <v>380</v>
      </c>
    </row>
    <row r="33" spans="1:5">
      <c r="A33" s="3" t="s">
        <v>493</v>
      </c>
    </row>
    <row r="34" spans="1:5">
      <c r="A34" s="4" t="s">
        <v>494</v>
      </c>
      <c r="B34" s="5" t="n">
        <v>160374</v>
      </c>
      <c r="C34" s="5" t="n">
        <v>144779</v>
      </c>
      <c r="D34" s="5" t="n">
        <v>314932</v>
      </c>
      <c r="E34" s="5" t="n">
        <v>288087</v>
      </c>
    </row>
    <row r="35" spans="1:5">
      <c r="A35" s="4" t="s">
        <v>503</v>
      </c>
    </row>
    <row r="36" spans="1:5">
      <c r="A36" s="3" t="s">
        <v>493</v>
      </c>
    </row>
    <row r="37" spans="1:5">
      <c r="A37" s="4" t="s">
        <v>494</v>
      </c>
      <c r="B37" s="5" t="n">
        <v>151232</v>
      </c>
      <c r="C37" s="5" t="n">
        <v>135441</v>
      </c>
      <c r="D37" s="5" t="n">
        <v>296453</v>
      </c>
      <c r="E37" s="5" t="n">
        <v>270184</v>
      </c>
    </row>
    <row r="38" spans="1:5">
      <c r="A38" s="4" t="s">
        <v>504</v>
      </c>
    </row>
    <row r="39" spans="1:5">
      <c r="A39" s="3" t="s">
        <v>493</v>
      </c>
    </row>
    <row r="40" spans="1:5">
      <c r="A40" s="4" t="s">
        <v>494</v>
      </c>
      <c r="B40" s="5" t="n">
        <v>77260</v>
      </c>
      <c r="C40" s="5" t="n">
        <v>73054</v>
      </c>
      <c r="D40" s="5" t="n">
        <v>151839</v>
      </c>
      <c r="E40" s="5" t="n">
        <v>145895</v>
      </c>
    </row>
    <row r="41" spans="1:5">
      <c r="A41" s="4" t="s">
        <v>505</v>
      </c>
    </row>
    <row r="42" spans="1:5">
      <c r="A42" s="3" t="s">
        <v>493</v>
      </c>
    </row>
    <row r="43" spans="1:5">
      <c r="A43" s="4" t="s">
        <v>494</v>
      </c>
      <c r="B43" s="5" t="n">
        <v>73972</v>
      </c>
      <c r="C43" s="5" t="n">
        <v>62387</v>
      </c>
      <c r="D43" s="5" t="n">
        <v>144614</v>
      </c>
      <c r="E43" s="5" t="n">
        <v>124289</v>
      </c>
    </row>
    <row r="44" spans="1:5">
      <c r="A44" s="4" t="s">
        <v>506</v>
      </c>
    </row>
    <row r="45" spans="1:5">
      <c r="A45" s="3" t="s">
        <v>493</v>
      </c>
    </row>
    <row r="46" spans="1:5">
      <c r="A46" s="4" t="s">
        <v>494</v>
      </c>
      <c r="B46" s="5" t="n">
        <v>9142</v>
      </c>
      <c r="C46" s="5" t="n">
        <v>9338</v>
      </c>
      <c r="D46" s="5" t="n">
        <v>18479</v>
      </c>
      <c r="E46" s="5" t="n">
        <v>17903</v>
      </c>
    </row>
    <row r="47" spans="1:5">
      <c r="A47" s="4" t="s">
        <v>381</v>
      </c>
    </row>
    <row r="48" spans="1:5">
      <c r="A48" s="3" t="s">
        <v>493</v>
      </c>
    </row>
    <row r="49" spans="1:5">
      <c r="A49" s="4" t="s">
        <v>494</v>
      </c>
      <c r="B49" s="5" t="n">
        <v>261891</v>
      </c>
      <c r="C49" s="5" t="n">
        <v>253914</v>
      </c>
      <c r="D49" s="5" t="n">
        <v>508796</v>
      </c>
      <c r="E49" s="5" t="n">
        <v>498145</v>
      </c>
    </row>
    <row r="50" spans="1:5">
      <c r="A50" s="4" t="s">
        <v>507</v>
      </c>
    </row>
    <row r="51" spans="1:5">
      <c r="A51" s="3" t="s">
        <v>493</v>
      </c>
    </row>
    <row r="52" spans="1:5">
      <c r="A52" s="4" t="s">
        <v>494</v>
      </c>
      <c r="B52" s="5" t="n">
        <v>242110</v>
      </c>
      <c r="C52" s="5" t="n">
        <v>236086</v>
      </c>
      <c r="D52" s="5" t="n">
        <v>470302</v>
      </c>
      <c r="E52" s="5" t="n">
        <v>463176</v>
      </c>
    </row>
    <row r="53" spans="1:5">
      <c r="A53" s="4" t="s">
        <v>508</v>
      </c>
    </row>
    <row r="54" spans="1:5">
      <c r="A54" s="3" t="s">
        <v>493</v>
      </c>
    </row>
    <row r="55" spans="1:5">
      <c r="A55" s="4" t="s">
        <v>494</v>
      </c>
      <c r="B55" s="5" t="n">
        <v>43869</v>
      </c>
      <c r="C55" s="5" t="n">
        <v>41475</v>
      </c>
      <c r="D55" s="5" t="n">
        <v>84147</v>
      </c>
      <c r="E55" s="5" t="n">
        <v>79665</v>
      </c>
    </row>
    <row r="56" spans="1:5">
      <c r="A56" s="4" t="s">
        <v>509</v>
      </c>
    </row>
    <row r="57" spans="1:5">
      <c r="A57" s="3" t="s">
        <v>493</v>
      </c>
    </row>
    <row r="58" spans="1:5">
      <c r="A58" s="4" t="s">
        <v>494</v>
      </c>
      <c r="B58" s="5" t="n">
        <v>198241</v>
      </c>
      <c r="C58" s="5" t="n">
        <v>194611</v>
      </c>
      <c r="D58" s="5" t="n">
        <v>386155</v>
      </c>
      <c r="E58" s="5" t="n">
        <v>383511</v>
      </c>
    </row>
    <row r="59" spans="1:5">
      <c r="A59" s="4" t="s">
        <v>510</v>
      </c>
    </row>
    <row r="60" spans="1:5">
      <c r="A60" s="3" t="s">
        <v>493</v>
      </c>
    </row>
    <row r="61" spans="1:5">
      <c r="A61" s="4" t="s">
        <v>494</v>
      </c>
      <c r="B61" s="5" t="n">
        <v>19781</v>
      </c>
      <c r="C61" s="5" t="n">
        <v>17828</v>
      </c>
      <c r="D61" s="5" t="n">
        <v>38494</v>
      </c>
      <c r="E61" s="5" t="n">
        <v>34969</v>
      </c>
    </row>
    <row r="62" spans="1:5">
      <c r="A62" s="4" t="s">
        <v>385</v>
      </c>
    </row>
    <row r="63" spans="1:5">
      <c r="A63" s="3" t="s">
        <v>493</v>
      </c>
    </row>
    <row r="64" spans="1:5">
      <c r="A64" s="4" t="s">
        <v>494</v>
      </c>
      <c r="B64" s="5" t="n">
        <v>413451</v>
      </c>
      <c r="C64" s="5" t="n">
        <v>412823</v>
      </c>
      <c r="D64" s="5" t="n">
        <v>809772</v>
      </c>
      <c r="E64" s="5" t="n">
        <v>768939</v>
      </c>
    </row>
    <row r="65" spans="1:5">
      <c r="A65" s="4" t="s">
        <v>511</v>
      </c>
    </row>
    <row r="66" spans="1:5">
      <c r="A66" s="3" t="s">
        <v>493</v>
      </c>
    </row>
    <row r="67" spans="1:5">
      <c r="A67" s="4" t="s">
        <v>494</v>
      </c>
      <c r="B67" s="5" t="n">
        <v>410751</v>
      </c>
      <c r="C67" s="5" t="n">
        <v>410439</v>
      </c>
      <c r="D67" s="5" t="n">
        <v>804542</v>
      </c>
      <c r="E67" s="5" t="n">
        <v>764319</v>
      </c>
    </row>
    <row r="68" spans="1:5">
      <c r="A68" s="4" t="s">
        <v>512</v>
      </c>
    </row>
    <row r="69" spans="1:5">
      <c r="A69" s="3" t="s">
        <v>493</v>
      </c>
    </row>
    <row r="70" spans="1:5">
      <c r="A70" s="4" t="s">
        <v>494</v>
      </c>
      <c r="B70" s="5" t="n">
        <v>474</v>
      </c>
      <c r="C70" s="5" t="n">
        <v>517</v>
      </c>
      <c r="D70" s="5" t="n">
        <v>1029</v>
      </c>
      <c r="E70" s="5" t="n">
        <v>1145</v>
      </c>
    </row>
    <row r="71" spans="1:5">
      <c r="A71" s="4" t="s">
        <v>513</v>
      </c>
    </row>
    <row r="72" spans="1:5">
      <c r="A72" s="3" t="s">
        <v>493</v>
      </c>
    </row>
    <row r="73" spans="1:5">
      <c r="A73" s="4" t="s">
        <v>494</v>
      </c>
      <c r="B73" s="5" t="n">
        <v>410277</v>
      </c>
      <c r="C73" s="5" t="n">
        <v>409922</v>
      </c>
      <c r="D73" s="5" t="n">
        <v>803513</v>
      </c>
      <c r="E73" s="5" t="n">
        <v>763174</v>
      </c>
    </row>
    <row r="74" spans="1:5">
      <c r="A74" s="4" t="s">
        <v>514</v>
      </c>
    </row>
    <row r="75" spans="1:5">
      <c r="A75" s="3" t="s">
        <v>493</v>
      </c>
    </row>
    <row r="76" spans="1:5">
      <c r="A76" s="4" t="s">
        <v>494</v>
      </c>
      <c r="B76" s="5" t="n">
        <v>2700</v>
      </c>
      <c r="C76" s="5" t="n">
        <v>2384</v>
      </c>
      <c r="D76" s="5" t="n">
        <v>5230</v>
      </c>
      <c r="E76" s="5" t="n">
        <v>4620</v>
      </c>
    </row>
    <row r="77" spans="1:5">
      <c r="A77" s="4" t="s">
        <v>166</v>
      </c>
    </row>
    <row r="78" spans="1:5">
      <c r="A78" s="3" t="s">
        <v>493</v>
      </c>
    </row>
    <row r="79" spans="1:5">
      <c r="A79" s="4" t="s">
        <v>494</v>
      </c>
      <c r="B79" s="5" t="n">
        <v>64505</v>
      </c>
      <c r="C79" s="5" t="n">
        <v>42242</v>
      </c>
      <c r="D79" s="5" t="n">
        <v>133818</v>
      </c>
      <c r="E79" s="5" t="n">
        <v>86875</v>
      </c>
    </row>
    <row r="80" spans="1:5">
      <c r="A80" s="4" t="s">
        <v>515</v>
      </c>
    </row>
    <row r="81" spans="1:5">
      <c r="A81" s="3" t="s">
        <v>493</v>
      </c>
    </row>
    <row r="82" spans="1:5">
      <c r="A82" s="4" t="s">
        <v>494</v>
      </c>
      <c r="B82" s="5" t="n">
        <v>0</v>
      </c>
      <c r="C82" s="5" t="n">
        <v>0</v>
      </c>
      <c r="D82" s="5" t="n">
        <v>0</v>
      </c>
      <c r="E82" s="5" t="n">
        <v>0</v>
      </c>
    </row>
    <row r="83" spans="1:5">
      <c r="A83" s="4" t="s">
        <v>516</v>
      </c>
    </row>
    <row r="84" spans="1:5">
      <c r="A84" s="3" t="s">
        <v>493</v>
      </c>
    </row>
    <row r="85" spans="1:5">
      <c r="A85" s="4" t="s">
        <v>494</v>
      </c>
      <c r="B85" s="5" t="n">
        <v>0</v>
      </c>
      <c r="C85" s="5" t="n">
        <v>0</v>
      </c>
      <c r="D85" s="5" t="n">
        <v>0</v>
      </c>
      <c r="E85" s="5" t="n">
        <v>0</v>
      </c>
    </row>
    <row r="86" spans="1:5">
      <c r="A86" s="4" t="s">
        <v>517</v>
      </c>
    </row>
    <row r="87" spans="1:5">
      <c r="A87" s="3" t="s">
        <v>493</v>
      </c>
    </row>
    <row r="88" spans="1:5">
      <c r="A88" s="4" t="s">
        <v>494</v>
      </c>
      <c r="B88" s="5" t="n">
        <v>0</v>
      </c>
      <c r="C88" s="5" t="n">
        <v>0</v>
      </c>
      <c r="D88" s="5" t="n">
        <v>0</v>
      </c>
      <c r="E88" s="5" t="n">
        <v>0</v>
      </c>
    </row>
    <row r="89" spans="1:5">
      <c r="A89" s="4" t="s">
        <v>518</v>
      </c>
    </row>
    <row r="90" spans="1:5">
      <c r="A90" s="3" t="s">
        <v>493</v>
      </c>
    </row>
    <row r="91" spans="1:5">
      <c r="A91" s="4" t="s">
        <v>494</v>
      </c>
      <c r="B91" s="6" t="n">
        <v>64505</v>
      </c>
      <c r="C91" s="6" t="n">
        <v>42242</v>
      </c>
      <c r="D91" s="6" t="n">
        <v>133818</v>
      </c>
      <c r="E91" s="6" t="n">
        <v>868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1</v>
      </c>
      <c r="D1" s="2" t="s">
        <v>1</v>
      </c>
    </row>
    <row r="2" spans="1:5">
      <c r="B2" s="2" t="s">
        <v>2</v>
      </c>
      <c r="C2" s="2" t="s">
        <v>113</v>
      </c>
      <c r="D2" s="2" t="s">
        <v>2</v>
      </c>
      <c r="E2" s="2" t="s">
        <v>113</v>
      </c>
    </row>
    <row r="3" spans="1:5">
      <c r="A3" s="3" t="s">
        <v>253</v>
      </c>
    </row>
    <row r="4" spans="1:5">
      <c r="A4" s="4" t="s">
        <v>520</v>
      </c>
      <c r="B4" s="6" t="n">
        <v>0</v>
      </c>
      <c r="C4" s="6" t="n">
        <v>0</v>
      </c>
      <c r="D4" s="6" t="n">
        <v>0</v>
      </c>
      <c r="E4" s="6" t="n">
        <v>0</v>
      </c>
    </row>
    <row r="5" spans="1:5">
      <c r="A5" s="4" t="s">
        <v>521</v>
      </c>
      <c r="B5" s="6" t="n">
        <v>0</v>
      </c>
      <c r="C5" s="6" t="n">
        <v>0</v>
      </c>
      <c r="D5" s="6" t="n">
        <v>0</v>
      </c>
      <c r="E5"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2</v>
      </c>
      <c r="B1" s="2" t="s">
        <v>111</v>
      </c>
      <c r="F1" s="2" t="s">
        <v>1</v>
      </c>
    </row>
    <row r="2" spans="1:7">
      <c r="B2" s="2" t="s">
        <v>2</v>
      </c>
      <c r="C2" s="2" t="s">
        <v>112</v>
      </c>
      <c r="D2" s="2" t="s">
        <v>113</v>
      </c>
      <c r="E2" s="2" t="s">
        <v>114</v>
      </c>
      <c r="F2" s="2" t="s">
        <v>2</v>
      </c>
      <c r="G2" s="2" t="s">
        <v>113</v>
      </c>
    </row>
    <row r="3" spans="1:7">
      <c r="A3" s="3" t="s">
        <v>253</v>
      </c>
    </row>
    <row r="4" spans="1:7">
      <c r="A4" s="4" t="s">
        <v>129</v>
      </c>
      <c r="B4" s="6" t="n">
        <v>59986</v>
      </c>
      <c r="D4" s="6" t="n">
        <v>60559</v>
      </c>
      <c r="F4" s="6" t="n">
        <v>113330</v>
      </c>
      <c r="G4" s="6" t="n">
        <v>104541</v>
      </c>
    </row>
    <row r="5" spans="1:7">
      <c r="A5" s="4" t="s">
        <v>130</v>
      </c>
      <c r="B5" s="5" t="n">
        <v>15170</v>
      </c>
      <c r="D5" s="5" t="n">
        <v>14048</v>
      </c>
      <c r="F5" s="5" t="n">
        <v>27680</v>
      </c>
      <c r="G5" s="5" t="n">
        <v>24291</v>
      </c>
    </row>
    <row r="6" spans="1:7">
      <c r="A6" s="4" t="s">
        <v>131</v>
      </c>
      <c r="B6" s="5" t="n">
        <v>44816</v>
      </c>
      <c r="C6" s="6" t="n">
        <v>40834</v>
      </c>
      <c r="D6" s="5" t="n">
        <v>46511</v>
      </c>
      <c r="E6" s="6" t="n">
        <v>33739</v>
      </c>
      <c r="F6" s="5" t="n">
        <v>85650</v>
      </c>
      <c r="G6" s="5" t="n">
        <v>80250</v>
      </c>
    </row>
    <row r="7" spans="1:7">
      <c r="A7" s="3" t="s">
        <v>523</v>
      </c>
    </row>
    <row r="8" spans="1:7">
      <c r="A8" s="4" t="s">
        <v>524</v>
      </c>
      <c r="B8" s="5" t="n">
        <v>1484</v>
      </c>
      <c r="D8" s="5" t="n">
        <v>1517</v>
      </c>
      <c r="F8" s="5" t="n">
        <v>2827</v>
      </c>
      <c r="G8" s="5" t="n">
        <v>2630</v>
      </c>
    </row>
    <row r="9" spans="1:7">
      <c r="A9" s="4" t="s">
        <v>525</v>
      </c>
      <c r="B9" s="5" t="n">
        <v>43332</v>
      </c>
      <c r="D9" s="5" t="n">
        <v>44994</v>
      </c>
      <c r="F9" s="5" t="n">
        <v>82823</v>
      </c>
      <c r="G9" s="5" t="n">
        <v>77620</v>
      </c>
    </row>
    <row r="10" spans="1:7">
      <c r="A10" s="3" t="s">
        <v>526</v>
      </c>
    </row>
    <row r="11" spans="1:7">
      <c r="A11" s="4" t="s">
        <v>524</v>
      </c>
      <c r="B11" s="5" t="n">
        <v>1484</v>
      </c>
      <c r="D11" s="5" t="n">
        <v>1517</v>
      </c>
      <c r="F11" s="5" t="n">
        <v>2826</v>
      </c>
      <c r="G11" s="5" t="n">
        <v>2628</v>
      </c>
    </row>
    <row r="12" spans="1:7">
      <c r="A12" s="4" t="s">
        <v>525</v>
      </c>
      <c r="B12" s="6" t="n">
        <v>43332</v>
      </c>
      <c r="D12" s="6" t="n">
        <v>44994</v>
      </c>
      <c r="F12" s="6" t="n">
        <v>82824</v>
      </c>
      <c r="G12" s="6" t="n">
        <v>77622</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7</v>
      </c>
      <c r="B1" s="2" t="s">
        <v>111</v>
      </c>
      <c r="F1" s="2" t="s">
        <v>1</v>
      </c>
    </row>
    <row r="2" spans="1:7">
      <c r="B2" s="2" t="s">
        <v>2</v>
      </c>
      <c r="C2" s="2" t="s">
        <v>112</v>
      </c>
      <c r="D2" s="2" t="s">
        <v>113</v>
      </c>
      <c r="E2" s="2" t="s">
        <v>114</v>
      </c>
      <c r="F2" s="2" t="s">
        <v>2</v>
      </c>
      <c r="G2" s="2" t="s">
        <v>113</v>
      </c>
    </row>
    <row r="3" spans="1:7">
      <c r="A3" s="3" t="s">
        <v>528</v>
      </c>
    </row>
    <row r="4" spans="1:7">
      <c r="A4" s="4" t="s">
        <v>529</v>
      </c>
      <c r="B4" s="6" t="n">
        <v>43332</v>
      </c>
      <c r="D4" s="6" t="n">
        <v>44994</v>
      </c>
      <c r="F4" s="6" t="n">
        <v>82823</v>
      </c>
      <c r="G4" s="6" t="n">
        <v>77620</v>
      </c>
    </row>
    <row r="5" spans="1:7">
      <c r="A5" s="4" t="s">
        <v>530</v>
      </c>
      <c r="B5" s="5" t="n">
        <v>1484</v>
      </c>
      <c r="D5" s="5" t="n">
        <v>1517</v>
      </c>
      <c r="F5" s="5" t="n">
        <v>2827</v>
      </c>
      <c r="G5" s="5" t="n">
        <v>2630</v>
      </c>
    </row>
    <row r="6" spans="1:7">
      <c r="A6" s="3" t="s">
        <v>531</v>
      </c>
    </row>
    <row r="7" spans="1:7">
      <c r="A7" s="4" t="s">
        <v>525</v>
      </c>
      <c r="B7" s="5" t="n">
        <v>43332</v>
      </c>
      <c r="D7" s="5" t="n">
        <v>44994</v>
      </c>
      <c r="F7" s="5" t="n">
        <v>82824</v>
      </c>
      <c r="G7" s="5" t="n">
        <v>77622</v>
      </c>
    </row>
    <row r="8" spans="1:7">
      <c r="A8" s="4" t="s">
        <v>530</v>
      </c>
      <c r="B8" s="5" t="n">
        <v>1484</v>
      </c>
      <c r="D8" s="5" t="n">
        <v>1517</v>
      </c>
      <c r="F8" s="5" t="n">
        <v>2826</v>
      </c>
      <c r="G8" s="5" t="n">
        <v>2628</v>
      </c>
    </row>
    <row r="9" spans="1:7">
      <c r="A9" s="4" t="s">
        <v>358</v>
      </c>
      <c r="B9" s="6" t="n">
        <v>44816</v>
      </c>
      <c r="C9" s="6" t="n">
        <v>40834</v>
      </c>
      <c r="D9" s="6" t="n">
        <v>46511</v>
      </c>
      <c r="E9" s="6" t="n">
        <v>33739</v>
      </c>
      <c r="F9" s="6" t="n">
        <v>85650</v>
      </c>
      <c r="G9" s="6" t="n">
        <v>80250</v>
      </c>
    </row>
    <row r="10" spans="1:7">
      <c r="A10" s="4" t="s">
        <v>532</v>
      </c>
      <c r="B10" s="5" t="n">
        <v>130525</v>
      </c>
      <c r="D10" s="5" t="n">
        <v>129830</v>
      </c>
      <c r="F10" s="5" t="n">
        <v>130672</v>
      </c>
      <c r="G10" s="5" t="n">
        <v>129761</v>
      </c>
    </row>
    <row r="11" spans="1:7">
      <c r="A11" s="4" t="s">
        <v>533</v>
      </c>
      <c r="B11" s="5" t="n">
        <v>130562</v>
      </c>
      <c r="D11" s="5" t="n">
        <v>129924</v>
      </c>
      <c r="F11" s="5" t="n">
        <v>130711</v>
      </c>
      <c r="G11" s="5" t="n">
        <v>129871</v>
      </c>
    </row>
    <row r="12" spans="1:7">
      <c r="A12" s="4" t="s">
        <v>534</v>
      </c>
      <c r="B12" s="5" t="n">
        <v>4471</v>
      </c>
      <c r="D12" s="5" t="n">
        <v>4379</v>
      </c>
      <c r="F12" s="5" t="n">
        <v>4460</v>
      </c>
      <c r="G12" s="5" t="n">
        <v>4397</v>
      </c>
    </row>
    <row r="13" spans="1:7">
      <c r="A13" s="3" t="s">
        <v>523</v>
      </c>
    </row>
    <row r="14" spans="1:7">
      <c r="A14" s="4" t="s">
        <v>535</v>
      </c>
      <c r="B14" s="8" t="n">
        <v>0.33</v>
      </c>
      <c r="D14" s="8" t="n">
        <v>0.35</v>
      </c>
      <c r="F14" s="8" t="n">
        <v>0.63</v>
      </c>
      <c r="G14" s="8" t="n">
        <v>0.6</v>
      </c>
    </row>
    <row r="15" spans="1:7">
      <c r="A15" s="3" t="s">
        <v>526</v>
      </c>
    </row>
    <row r="16" spans="1:7">
      <c r="A16" s="4" t="s">
        <v>536</v>
      </c>
      <c r="B16" s="8" t="n">
        <v>0.33</v>
      </c>
      <c r="D16" s="8" t="n">
        <v>0.35</v>
      </c>
      <c r="F16" s="8" t="n">
        <v>0.63</v>
      </c>
      <c r="G16" s="8" t="n">
        <v>0.6</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537</v>
      </c>
      <c r="B1" s="2" t="s">
        <v>538</v>
      </c>
      <c r="C1" s="2" t="s">
        <v>406</v>
      </c>
    </row>
    <row r="2" spans="1:3">
      <c r="A2" s="4" t="s">
        <v>539</v>
      </c>
    </row>
    <row r="3" spans="1:3">
      <c r="A3" s="3" t="s">
        <v>255</v>
      </c>
    </row>
    <row r="4" spans="1:3">
      <c r="A4" s="4" t="s">
        <v>540</v>
      </c>
      <c r="B4" s="5" t="n">
        <v>2</v>
      </c>
    </row>
    <row r="5" spans="1:3">
      <c r="A5" s="4" t="s">
        <v>541</v>
      </c>
    </row>
    <row r="6" spans="1:3">
      <c r="A6" s="3" t="s">
        <v>255</v>
      </c>
    </row>
    <row r="7" spans="1:3">
      <c r="A7" s="4" t="s">
        <v>542</v>
      </c>
      <c r="C7" s="6" t="n">
        <v>40</v>
      </c>
    </row>
    <row r="8" spans="1:3">
      <c r="A8" s="4" t="s">
        <v>543</v>
      </c>
    </row>
    <row r="9" spans="1:3">
      <c r="A9" s="3" t="s">
        <v>255</v>
      </c>
    </row>
    <row r="10" spans="1:3">
      <c r="A10" s="4" t="s">
        <v>542</v>
      </c>
      <c r="C10" s="5" t="n">
        <v>20</v>
      </c>
    </row>
    <row r="11" spans="1:3">
      <c r="A11" s="4" t="s">
        <v>544</v>
      </c>
    </row>
    <row r="12" spans="1:3">
      <c r="A12" s="3" t="s">
        <v>255</v>
      </c>
    </row>
    <row r="13" spans="1:3">
      <c r="A13" s="4" t="s">
        <v>542</v>
      </c>
      <c r="C13"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45</v>
      </c>
      <c r="B1" s="2" t="s">
        <v>546</v>
      </c>
      <c r="C1" s="2" t="s">
        <v>2</v>
      </c>
      <c r="D1" s="2" t="s">
        <v>65</v>
      </c>
    </row>
    <row r="2" spans="1:4">
      <c r="A2" s="3" t="s">
        <v>547</v>
      </c>
    </row>
    <row r="3" spans="1:4">
      <c r="A3" s="4" t="s">
        <v>548</v>
      </c>
      <c r="C3" s="6" t="n">
        <v>3397750000</v>
      </c>
      <c r="D3" s="6" t="n">
        <v>3338381000</v>
      </c>
    </row>
    <row r="4" spans="1:4">
      <c r="A4" s="4" t="s">
        <v>59</v>
      </c>
    </row>
    <row r="5" spans="1:4">
      <c r="A5" s="3" t="s">
        <v>547</v>
      </c>
    </row>
    <row r="6" spans="1:4">
      <c r="A6" s="4" t="s">
        <v>548</v>
      </c>
      <c r="C6" s="5" t="n">
        <v>2010932000</v>
      </c>
      <c r="D6" s="5" t="n">
        <v>1916290000</v>
      </c>
    </row>
    <row r="7" spans="1:4">
      <c r="A7" s="4" t="s">
        <v>549</v>
      </c>
    </row>
    <row r="8" spans="1:4">
      <c r="A8" s="3" t="s">
        <v>547</v>
      </c>
    </row>
    <row r="9" spans="1:4">
      <c r="A9" s="4" t="s">
        <v>550</v>
      </c>
      <c r="B9" s="6" t="n">
        <v>550000000</v>
      </c>
    </row>
    <row r="10" spans="1:4">
      <c r="A10" s="4" t="s">
        <v>459</v>
      </c>
      <c r="B10" s="4" t="s">
        <v>551</v>
      </c>
    </row>
    <row r="11" spans="1:4">
      <c r="A11" s="4" t="s">
        <v>552</v>
      </c>
      <c r="B11" s="4" t="s">
        <v>553</v>
      </c>
    </row>
    <row r="12" spans="1:4">
      <c r="A12" s="4" t="s">
        <v>554</v>
      </c>
      <c r="B12" s="4" t="s">
        <v>555</v>
      </c>
    </row>
    <row r="13" spans="1:4">
      <c r="A13" s="4" t="s">
        <v>556</v>
      </c>
      <c r="B13" s="4" t="s">
        <v>557</v>
      </c>
    </row>
    <row r="14" spans="1:4">
      <c r="A14" s="4" t="s">
        <v>558</v>
      </c>
    </row>
    <row r="15" spans="1:4">
      <c r="A15" s="3" t="s">
        <v>547</v>
      </c>
    </row>
    <row r="16" spans="1:4">
      <c r="A16" s="4" t="s">
        <v>548</v>
      </c>
      <c r="C16" s="6" t="n">
        <v>710000000</v>
      </c>
      <c r="D16" s="5" t="n">
        <v>710000000</v>
      </c>
    </row>
    <row r="17" spans="1:4">
      <c r="A17" s="4" t="s">
        <v>459</v>
      </c>
      <c r="C17" s="4" t="s">
        <v>460</v>
      </c>
    </row>
    <row r="18" spans="1:4">
      <c r="A18" s="4" t="s">
        <v>559</v>
      </c>
    </row>
    <row r="19" spans="1:4">
      <c r="A19" s="3" t="s">
        <v>547</v>
      </c>
    </row>
    <row r="20" spans="1:4">
      <c r="A20" s="4" t="s">
        <v>548</v>
      </c>
      <c r="B20" s="6" t="n">
        <v>710000000</v>
      </c>
    </row>
    <row r="21" spans="1:4">
      <c r="A21" s="4" t="s">
        <v>459</v>
      </c>
      <c r="B21" s="4" t="s">
        <v>460</v>
      </c>
    </row>
    <row r="22" spans="1:4">
      <c r="A22" s="4" t="s">
        <v>560</v>
      </c>
    </row>
    <row r="23" spans="1:4">
      <c r="A23" s="3" t="s">
        <v>547</v>
      </c>
    </row>
    <row r="24" spans="1:4">
      <c r="A24" s="4" t="s">
        <v>548</v>
      </c>
      <c r="C24" s="6" t="n">
        <v>1031068000</v>
      </c>
      <c r="D24" s="6" t="n">
        <v>1129875000</v>
      </c>
    </row>
    <row r="25" spans="1:4">
      <c r="A25" s="4" t="s">
        <v>561</v>
      </c>
    </row>
    <row r="26" spans="1:4">
      <c r="A26" s="3" t="s">
        <v>547</v>
      </c>
    </row>
    <row r="27" spans="1:4">
      <c r="A27" s="4" t="s">
        <v>562</v>
      </c>
      <c r="B27" s="6" t="n">
        <v>5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563</v>
      </c>
      <c r="B1" s="2" t="s">
        <v>2</v>
      </c>
    </row>
    <row r="2" spans="1:2">
      <c r="A2" s="4" t="s">
        <v>564</v>
      </c>
    </row>
    <row r="3" spans="1:2">
      <c r="A3" s="3" t="s">
        <v>452</v>
      </c>
    </row>
    <row r="4" spans="1:2">
      <c r="A4" s="4" t="s">
        <v>459</v>
      </c>
      <c r="B4" s="4" t="s">
        <v>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3</v>
      </c>
    </row>
    <row r="3" spans="1:3">
      <c r="A3" s="3" t="s">
        <v>179</v>
      </c>
    </row>
    <row r="4" spans="1:3">
      <c r="A4" s="4" t="s">
        <v>129</v>
      </c>
      <c r="B4" s="6" t="n">
        <v>113330</v>
      </c>
      <c r="C4" s="6" t="n">
        <v>104541</v>
      </c>
    </row>
    <row r="5" spans="1:3">
      <c r="A5" s="3" t="s">
        <v>180</v>
      </c>
    </row>
    <row r="6" spans="1:3">
      <c r="A6" s="4" t="s">
        <v>181</v>
      </c>
      <c r="B6" s="5" t="n">
        <v>11148</v>
      </c>
      <c r="C6" s="5" t="n">
        <v>7830</v>
      </c>
    </row>
    <row r="7" spans="1:3">
      <c r="A7" s="4" t="s">
        <v>119</v>
      </c>
      <c r="B7" s="5" t="n">
        <v>107131</v>
      </c>
      <c r="C7" s="5" t="n">
        <v>98495</v>
      </c>
    </row>
    <row r="8" spans="1:3">
      <c r="A8" s="4" t="s">
        <v>182</v>
      </c>
      <c r="B8" s="5" t="n">
        <v>1958</v>
      </c>
      <c r="C8" s="5" t="n">
        <v>102</v>
      </c>
    </row>
    <row r="9" spans="1:3">
      <c r="A9" s="4" t="s">
        <v>124</v>
      </c>
      <c r="B9" s="5" t="n">
        <v>-11760</v>
      </c>
      <c r="C9" s="5" t="n">
        <v>-9482</v>
      </c>
    </row>
    <row r="10" spans="1:3">
      <c r="A10" s="4" t="s">
        <v>183</v>
      </c>
      <c r="B10" s="5" t="n">
        <v>0</v>
      </c>
      <c r="C10" s="5" t="n">
        <v>484</v>
      </c>
    </row>
    <row r="11" spans="1:3">
      <c r="A11" s="4" t="s">
        <v>184</v>
      </c>
      <c r="B11" s="5" t="n">
        <v>-6354</v>
      </c>
      <c r="C11" s="5" t="n">
        <v>-6980</v>
      </c>
    </row>
    <row r="12" spans="1:3">
      <c r="A12" s="4" t="s">
        <v>185</v>
      </c>
      <c r="B12" s="5" t="n">
        <v>12613</v>
      </c>
      <c r="C12" s="5" t="n">
        <v>10911</v>
      </c>
    </row>
    <row r="13" spans="1:3">
      <c r="A13" s="4" t="s">
        <v>186</v>
      </c>
      <c r="B13" s="5" t="n">
        <v>6326</v>
      </c>
      <c r="C13" s="5" t="n">
        <v>6486</v>
      </c>
    </row>
    <row r="14" spans="1:3">
      <c r="A14" s="4" t="s">
        <v>187</v>
      </c>
      <c r="B14" s="5" t="n">
        <v>-6290</v>
      </c>
      <c r="C14" s="5" t="n">
        <v>-1691</v>
      </c>
    </row>
    <row r="15" spans="1:3">
      <c r="A15" s="3" t="s">
        <v>188</v>
      </c>
    </row>
    <row r="16" spans="1:3">
      <c r="A16" s="4" t="s">
        <v>68</v>
      </c>
      <c r="B16" s="5" t="n">
        <v>-85873</v>
      </c>
      <c r="C16" s="5" t="n">
        <v>-5774</v>
      </c>
    </row>
    <row r="17" spans="1:3">
      <c r="A17" s="4" t="s">
        <v>70</v>
      </c>
      <c r="B17" s="5" t="n">
        <v>-9236</v>
      </c>
      <c r="C17" s="5" t="n">
        <v>-3011</v>
      </c>
    </row>
    <row r="18" spans="1:3">
      <c r="A18" s="4" t="s">
        <v>76</v>
      </c>
      <c r="B18" s="5" t="n">
        <v>-939</v>
      </c>
      <c r="C18" s="5" t="n">
        <v>6684</v>
      </c>
    </row>
    <row r="19" spans="1:3">
      <c r="A19" s="4" t="s">
        <v>82</v>
      </c>
      <c r="B19" s="5" t="n">
        <v>2670</v>
      </c>
      <c r="C19" s="5" t="n">
        <v>-5462</v>
      </c>
    </row>
    <row r="20" spans="1:3">
      <c r="A20" s="4" t="s">
        <v>189</v>
      </c>
      <c r="B20" s="5" t="n">
        <v>-18156</v>
      </c>
      <c r="C20" s="5" t="n">
        <v>1207</v>
      </c>
    </row>
    <row r="21" spans="1:3">
      <c r="A21" s="4" t="s">
        <v>190</v>
      </c>
      <c r="B21" s="5" t="n">
        <v>16346</v>
      </c>
      <c r="C21" s="5" t="n">
        <v>12610</v>
      </c>
    </row>
    <row r="22" spans="1:3">
      <c r="A22" s="4" t="s">
        <v>191</v>
      </c>
      <c r="B22" s="5" t="n">
        <v>132914</v>
      </c>
      <c r="C22" s="5" t="n">
        <v>216950</v>
      </c>
    </row>
    <row r="23" spans="1:3">
      <c r="A23" s="3" t="s">
        <v>192</v>
      </c>
    </row>
    <row r="24" spans="1:3">
      <c r="A24" s="4" t="s">
        <v>193</v>
      </c>
      <c r="B24" s="5" t="n">
        <v>-86062</v>
      </c>
      <c r="C24" s="5" t="n">
        <v>-517704</v>
      </c>
    </row>
    <row r="25" spans="1:3">
      <c r="A25" s="4" t="s">
        <v>194</v>
      </c>
      <c r="B25" s="5" t="n">
        <v>-89285</v>
      </c>
      <c r="C25" s="5" t="n">
        <v>-81648</v>
      </c>
    </row>
    <row r="26" spans="1:3">
      <c r="A26" s="4" t="s">
        <v>195</v>
      </c>
      <c r="B26" s="5" t="n">
        <v>-52257</v>
      </c>
      <c r="C26" s="5" t="n">
        <v>-3291</v>
      </c>
    </row>
    <row r="27" spans="1:3">
      <c r="A27" s="4" t="s">
        <v>196</v>
      </c>
      <c r="B27" s="5" t="n">
        <v>125</v>
      </c>
      <c r="C27" s="5" t="n">
        <v>6672</v>
      </c>
    </row>
    <row r="28" spans="1:3">
      <c r="A28" s="4" t="s">
        <v>197</v>
      </c>
      <c r="B28" s="5" t="n">
        <v>-227479</v>
      </c>
      <c r="C28" s="5" t="n">
        <v>-595971</v>
      </c>
    </row>
    <row r="29" spans="1:3">
      <c r="A29" s="3" t="s">
        <v>198</v>
      </c>
    </row>
    <row r="30" spans="1:3">
      <c r="A30" s="4" t="s">
        <v>199</v>
      </c>
      <c r="B30" s="5" t="n">
        <v>635000</v>
      </c>
      <c r="C30" s="5" t="n">
        <v>265000</v>
      </c>
    </row>
    <row r="31" spans="1:3">
      <c r="A31" s="4" t="s">
        <v>200</v>
      </c>
      <c r="B31" s="5" t="n">
        <v>-460000</v>
      </c>
      <c r="C31" s="5" t="n">
        <v>-345000</v>
      </c>
    </row>
    <row r="32" spans="1:3">
      <c r="A32" s="4" t="s">
        <v>201</v>
      </c>
      <c r="B32" s="5" t="n">
        <v>0</v>
      </c>
      <c r="C32" s="5" t="n">
        <v>779904</v>
      </c>
    </row>
    <row r="33" spans="1:3">
      <c r="A33" s="4" t="s">
        <v>202</v>
      </c>
      <c r="B33" s="5" t="n">
        <v>-132685</v>
      </c>
      <c r="C33" s="5" t="n">
        <v>-5750</v>
      </c>
    </row>
    <row r="34" spans="1:3">
      <c r="A34" s="4" t="s">
        <v>203</v>
      </c>
      <c r="B34" s="5" t="n">
        <v>0</v>
      </c>
      <c r="C34" s="5" t="n">
        <v>-1333</v>
      </c>
    </row>
    <row r="35" spans="1:3">
      <c r="A35" s="4" t="s">
        <v>204</v>
      </c>
      <c r="B35" s="5" t="n">
        <v>14230</v>
      </c>
      <c r="C35" s="5" t="n">
        <v>19928</v>
      </c>
    </row>
    <row r="36" spans="1:3">
      <c r="A36" s="4" t="s">
        <v>205</v>
      </c>
      <c r="B36" s="5" t="n">
        <v>-12680</v>
      </c>
      <c r="C36" s="5" t="n">
        <v>-11521</v>
      </c>
    </row>
    <row r="37" spans="1:3">
      <c r="A37" s="4" t="s">
        <v>206</v>
      </c>
      <c r="B37" s="5" t="n">
        <v>-13620</v>
      </c>
      <c r="C37" s="5" t="n">
        <v>-889</v>
      </c>
    </row>
    <row r="38" spans="1:3">
      <c r="A38" s="4" t="s">
        <v>207</v>
      </c>
      <c r="B38" s="5" t="n">
        <v>0</v>
      </c>
      <c r="C38" s="5" t="n">
        <v>0</v>
      </c>
    </row>
    <row r="39" spans="1:3">
      <c r="A39" s="4" t="s">
        <v>208</v>
      </c>
      <c r="B39" s="5" t="n">
        <v>459</v>
      </c>
      <c r="C39" s="5" t="n">
        <v>1620</v>
      </c>
    </row>
    <row r="40" spans="1:3">
      <c r="A40" s="4" t="s">
        <v>209</v>
      </c>
      <c r="B40" s="5" t="n">
        <v>0</v>
      </c>
      <c r="C40" s="5" t="n">
        <v>0</v>
      </c>
    </row>
    <row r="41" spans="1:3">
      <c r="A41" s="4" t="s">
        <v>210</v>
      </c>
      <c r="B41" s="5" t="n">
        <v>2176</v>
      </c>
      <c r="C41" s="5" t="n">
        <v>-6171</v>
      </c>
    </row>
    <row r="42" spans="1:3">
      <c r="A42" s="4" t="s">
        <v>211</v>
      </c>
      <c r="B42" s="5" t="n">
        <v>18288</v>
      </c>
      <c r="C42" s="5" t="n">
        <v>2926</v>
      </c>
    </row>
    <row r="43" spans="1:3">
      <c r="A43" s="4" t="s">
        <v>164</v>
      </c>
      <c r="B43" s="5" t="n">
        <v>-7745</v>
      </c>
      <c r="C43" s="5" t="n">
        <v>-301213</v>
      </c>
    </row>
    <row r="44" spans="1:3">
      <c r="A44" s="4" t="s">
        <v>212</v>
      </c>
      <c r="B44" s="5" t="n">
        <v>43423</v>
      </c>
      <c r="C44" s="5" t="n">
        <v>397501</v>
      </c>
    </row>
    <row r="45" spans="1:3">
      <c r="A45" s="4" t="s">
        <v>213</v>
      </c>
      <c r="B45" s="5" t="n">
        <v>-51142</v>
      </c>
      <c r="C45" s="5" t="n">
        <v>18480</v>
      </c>
    </row>
    <row r="46" spans="1:3">
      <c r="A46" s="4" t="s">
        <v>214</v>
      </c>
      <c r="B46" s="5" t="n">
        <v>175178</v>
      </c>
      <c r="C46" s="5" t="n">
        <v>122549</v>
      </c>
    </row>
    <row r="47" spans="1:3">
      <c r="A47" s="4" t="s">
        <v>215</v>
      </c>
      <c r="B47" s="5" t="n">
        <v>124036</v>
      </c>
      <c r="C47" s="5" t="n">
        <v>141029</v>
      </c>
    </row>
    <row r="48" spans="1:3">
      <c r="A48" s="3" t="s">
        <v>216</v>
      </c>
    </row>
    <row r="49" spans="1:3">
      <c r="A49" s="4" t="s">
        <v>217</v>
      </c>
      <c r="B49" s="5" t="n">
        <v>97909</v>
      </c>
      <c r="C49" s="5" t="n">
        <v>97338</v>
      </c>
    </row>
    <row r="50" spans="1:3">
      <c r="A50" s="4" t="s">
        <v>218</v>
      </c>
      <c r="B50" s="5" t="n">
        <v>29241</v>
      </c>
      <c r="C50" s="5" t="n">
        <v>22480</v>
      </c>
    </row>
    <row r="51" spans="1:3">
      <c r="A51" s="4" t="s">
        <v>219</v>
      </c>
      <c r="B51" s="5" t="n">
        <v>0</v>
      </c>
      <c r="C51" s="5" t="n">
        <v>238000</v>
      </c>
    </row>
    <row r="52" spans="1:3">
      <c r="A52" s="4" t="s">
        <v>59</v>
      </c>
    </row>
    <row r="53" spans="1:3">
      <c r="A53" s="3" t="s">
        <v>179</v>
      </c>
    </row>
    <row r="54" spans="1:3">
      <c r="A54" s="4" t="s">
        <v>129</v>
      </c>
      <c r="B54" s="5" t="n">
        <v>113330</v>
      </c>
      <c r="C54" s="5" t="n">
        <v>104541</v>
      </c>
    </row>
    <row r="55" spans="1:3">
      <c r="A55" s="3" t="s">
        <v>180</v>
      </c>
    </row>
    <row r="56" spans="1:3">
      <c r="A56" s="4" t="s">
        <v>181</v>
      </c>
      <c r="B56" s="5" t="n">
        <v>11148</v>
      </c>
      <c r="C56" s="5" t="n">
        <v>7830</v>
      </c>
    </row>
    <row r="57" spans="1:3">
      <c r="A57" s="4" t="s">
        <v>119</v>
      </c>
      <c r="B57" s="5" t="n">
        <v>107131</v>
      </c>
      <c r="C57" s="5" t="n">
        <v>98495</v>
      </c>
    </row>
    <row r="58" spans="1:3">
      <c r="A58" s="4" t="s">
        <v>182</v>
      </c>
      <c r="B58" s="5" t="n">
        <v>1958</v>
      </c>
      <c r="C58" s="5" t="n">
        <v>102</v>
      </c>
    </row>
    <row r="59" spans="1:3">
      <c r="A59" s="4" t="s">
        <v>124</v>
      </c>
      <c r="B59" s="5" t="n">
        <v>-11760</v>
      </c>
      <c r="C59" s="5" t="n">
        <v>-9482</v>
      </c>
    </row>
    <row r="60" spans="1:3">
      <c r="A60" s="4" t="s">
        <v>183</v>
      </c>
      <c r="B60" s="5" t="n">
        <v>0</v>
      </c>
      <c r="C60" s="5" t="n">
        <v>484</v>
      </c>
    </row>
    <row r="61" spans="1:3">
      <c r="A61" s="4" t="s">
        <v>184</v>
      </c>
      <c r="B61" s="5" t="n">
        <v>-6354</v>
      </c>
      <c r="C61" s="5" t="n">
        <v>-6980</v>
      </c>
    </row>
    <row r="62" spans="1:3">
      <c r="A62" s="4" t="s">
        <v>185</v>
      </c>
      <c r="B62" s="5" t="n">
        <v>12613</v>
      </c>
      <c r="C62" s="5" t="n">
        <v>10911</v>
      </c>
    </row>
    <row r="63" spans="1:3">
      <c r="A63" s="4" t="s">
        <v>186</v>
      </c>
      <c r="B63" s="5" t="n">
        <v>6326</v>
      </c>
      <c r="C63" s="5" t="n">
        <v>6486</v>
      </c>
    </row>
    <row r="64" spans="1:3">
      <c r="A64" s="4" t="s">
        <v>187</v>
      </c>
      <c r="B64" s="5" t="n">
        <v>-6290</v>
      </c>
      <c r="C64" s="5" t="n">
        <v>-1691</v>
      </c>
    </row>
    <row r="65" spans="1:3">
      <c r="A65" s="3" t="s">
        <v>188</v>
      </c>
    </row>
    <row r="66" spans="1:3">
      <c r="A66" s="4" t="s">
        <v>68</v>
      </c>
      <c r="B66" s="5" t="n">
        <v>-85873</v>
      </c>
      <c r="C66" s="5" t="n">
        <v>-5774</v>
      </c>
    </row>
    <row r="67" spans="1:3">
      <c r="A67" s="4" t="s">
        <v>70</v>
      </c>
      <c r="B67" s="5" t="n">
        <v>-9236</v>
      </c>
      <c r="C67" s="5" t="n">
        <v>-3011</v>
      </c>
    </row>
    <row r="68" spans="1:3">
      <c r="A68" s="4" t="s">
        <v>76</v>
      </c>
      <c r="B68" s="5" t="n">
        <v>-939</v>
      </c>
      <c r="C68" s="5" t="n">
        <v>6684</v>
      </c>
    </row>
    <row r="69" spans="1:3">
      <c r="A69" s="4" t="s">
        <v>82</v>
      </c>
      <c r="B69" s="5" t="n">
        <v>2670</v>
      </c>
      <c r="C69" s="5" t="n">
        <v>-5462</v>
      </c>
    </row>
    <row r="70" spans="1:3">
      <c r="A70" s="4" t="s">
        <v>189</v>
      </c>
      <c r="B70" s="5" t="n">
        <v>-18156</v>
      </c>
      <c r="C70" s="5" t="n">
        <v>1207</v>
      </c>
    </row>
    <row r="71" spans="1:3">
      <c r="A71" s="4" t="s">
        <v>190</v>
      </c>
      <c r="B71" s="5" t="n">
        <v>16346</v>
      </c>
      <c r="C71" s="5" t="n">
        <v>12610</v>
      </c>
    </row>
    <row r="72" spans="1:3">
      <c r="A72" s="4" t="s">
        <v>191</v>
      </c>
      <c r="B72" s="5" t="n">
        <v>132914</v>
      </c>
      <c r="C72" s="5" t="n">
        <v>216950</v>
      </c>
    </row>
    <row r="73" spans="1:3">
      <c r="A73" s="3" t="s">
        <v>192</v>
      </c>
    </row>
    <row r="74" spans="1:3">
      <c r="A74" s="4" t="s">
        <v>193</v>
      </c>
      <c r="B74" s="5" t="n">
        <v>-86062</v>
      </c>
      <c r="C74" s="5" t="n">
        <v>-517704</v>
      </c>
    </row>
    <row r="75" spans="1:3">
      <c r="A75" s="4" t="s">
        <v>194</v>
      </c>
      <c r="B75" s="5" t="n">
        <v>-89285</v>
      </c>
      <c r="C75" s="5" t="n">
        <v>-81648</v>
      </c>
    </row>
    <row r="76" spans="1:3">
      <c r="A76" s="4" t="s">
        <v>195</v>
      </c>
      <c r="B76" s="5" t="n">
        <v>-52257</v>
      </c>
      <c r="C76" s="5" t="n">
        <v>-3291</v>
      </c>
    </row>
    <row r="77" spans="1:3">
      <c r="A77" s="4" t="s">
        <v>196</v>
      </c>
      <c r="B77" s="5" t="n">
        <v>125</v>
      </c>
      <c r="C77" s="5" t="n">
        <v>6672</v>
      </c>
    </row>
    <row r="78" spans="1:3">
      <c r="A78" s="4" t="s">
        <v>197</v>
      </c>
      <c r="B78" s="5" t="n">
        <v>-227479</v>
      </c>
      <c r="C78" s="5" t="n">
        <v>-595971</v>
      </c>
    </row>
    <row r="79" spans="1:3">
      <c r="A79" s="3" t="s">
        <v>198</v>
      </c>
    </row>
    <row r="80" spans="1:3">
      <c r="A80" s="4" t="s">
        <v>199</v>
      </c>
      <c r="B80" s="5" t="n">
        <v>635000</v>
      </c>
      <c r="C80" s="5" t="n">
        <v>265000</v>
      </c>
    </row>
    <row r="81" spans="1:3">
      <c r="A81" s="4" t="s">
        <v>200</v>
      </c>
      <c r="B81" s="5" t="n">
        <v>-460000</v>
      </c>
      <c r="C81" s="5" t="n">
        <v>-345000</v>
      </c>
    </row>
    <row r="82" spans="1:3">
      <c r="A82" s="4" t="s">
        <v>201</v>
      </c>
      <c r="B82" s="5" t="n">
        <v>0</v>
      </c>
      <c r="C82" s="5" t="n">
        <v>779904</v>
      </c>
    </row>
    <row r="83" spans="1:3">
      <c r="A83" s="4" t="s">
        <v>202</v>
      </c>
      <c r="B83" s="5" t="n">
        <v>-132685</v>
      </c>
      <c r="C83" s="5" t="n">
        <v>-5750</v>
      </c>
    </row>
    <row r="84" spans="1:3">
      <c r="A84" s="4" t="s">
        <v>203</v>
      </c>
      <c r="B84" s="5" t="n">
        <v>0</v>
      </c>
      <c r="C84" s="5" t="n">
        <v>-1333</v>
      </c>
    </row>
    <row r="85" spans="1:3">
      <c r="A85" s="4" t="s">
        <v>204</v>
      </c>
      <c r="B85" s="5" t="n">
        <v>14230</v>
      </c>
      <c r="C85" s="5" t="n">
        <v>19928</v>
      </c>
    </row>
    <row r="86" spans="1:3">
      <c r="A86" s="4" t="s">
        <v>205</v>
      </c>
      <c r="B86" s="5" t="n">
        <v>-12680</v>
      </c>
      <c r="C86" s="5" t="n">
        <v>-11521</v>
      </c>
    </row>
    <row r="87" spans="1:3">
      <c r="A87" s="4" t="s">
        <v>206</v>
      </c>
      <c r="B87" s="5" t="n">
        <v>0</v>
      </c>
      <c r="C87" s="5" t="n">
        <v>0</v>
      </c>
    </row>
    <row r="88" spans="1:3">
      <c r="A88" s="4" t="s">
        <v>207</v>
      </c>
      <c r="B88" s="5" t="n">
        <v>-13620</v>
      </c>
      <c r="C88" s="5" t="n">
        <v>-889</v>
      </c>
    </row>
    <row r="89" spans="1:3">
      <c r="A89" s="4" t="s">
        <v>208</v>
      </c>
      <c r="B89" s="5" t="n">
        <v>0</v>
      </c>
      <c r="C89" s="5" t="n">
        <v>0</v>
      </c>
    </row>
    <row r="90" spans="1:3">
      <c r="A90" s="4" t="s">
        <v>209</v>
      </c>
      <c r="B90" s="5" t="n">
        <v>459</v>
      </c>
      <c r="C90" s="5" t="n">
        <v>1620</v>
      </c>
    </row>
    <row r="91" spans="1:3">
      <c r="A91" s="4" t="s">
        <v>210</v>
      </c>
      <c r="B91" s="5" t="n">
        <v>2176</v>
      </c>
      <c r="C91" s="5" t="n">
        <v>-6171</v>
      </c>
    </row>
    <row r="92" spans="1:3">
      <c r="A92" s="4" t="s">
        <v>211</v>
      </c>
      <c r="B92" s="5" t="n">
        <v>18288</v>
      </c>
      <c r="C92" s="5" t="n">
        <v>2926</v>
      </c>
    </row>
    <row r="93" spans="1:3">
      <c r="A93" s="4" t="s">
        <v>164</v>
      </c>
      <c r="B93" s="5" t="n">
        <v>-7745</v>
      </c>
      <c r="C93" s="5" t="n">
        <v>-301213</v>
      </c>
    </row>
    <row r="94" spans="1:3">
      <c r="A94" s="4" t="s">
        <v>212</v>
      </c>
      <c r="B94" s="5" t="n">
        <v>43423</v>
      </c>
      <c r="C94" s="5" t="n">
        <v>397501</v>
      </c>
    </row>
    <row r="95" spans="1:3">
      <c r="A95" s="4" t="s">
        <v>213</v>
      </c>
      <c r="B95" s="5" t="n">
        <v>-51142</v>
      </c>
      <c r="C95" s="5" t="n">
        <v>18480</v>
      </c>
    </row>
    <row r="96" spans="1:3">
      <c r="A96" s="4" t="s">
        <v>214</v>
      </c>
      <c r="B96" s="5" t="n">
        <v>175178</v>
      </c>
      <c r="C96" s="5" t="n">
        <v>122549</v>
      </c>
    </row>
    <row r="97" spans="1:3">
      <c r="A97" s="4" t="s">
        <v>215</v>
      </c>
      <c r="B97" s="5" t="n">
        <v>124036</v>
      </c>
      <c r="C97" s="5" t="n">
        <v>141029</v>
      </c>
    </row>
    <row r="98" spans="1:3">
      <c r="A98" s="3" t="s">
        <v>216</v>
      </c>
    </row>
    <row r="99" spans="1:3">
      <c r="A99" s="4" t="s">
        <v>217</v>
      </c>
      <c r="B99" s="5" t="n">
        <v>97909</v>
      </c>
      <c r="C99" s="5" t="n">
        <v>97338</v>
      </c>
    </row>
    <row r="100" spans="1:3">
      <c r="A100" s="4" t="s">
        <v>218</v>
      </c>
      <c r="B100" s="5" t="n">
        <v>29241</v>
      </c>
      <c r="C100" s="5" t="n">
        <v>22480</v>
      </c>
    </row>
    <row r="101" spans="1:3">
      <c r="A101" s="4" t="s">
        <v>219</v>
      </c>
      <c r="B101" s="6" t="n">
        <v>0</v>
      </c>
      <c r="C101" s="6" t="n">
        <v>23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5</v>
      </c>
      <c r="B1" s="2" t="s">
        <v>2</v>
      </c>
      <c r="C1" s="2" t="s">
        <v>112</v>
      </c>
      <c r="D1" s="2" t="s">
        <v>65</v>
      </c>
      <c r="E1" s="2" t="s">
        <v>113</v>
      </c>
      <c r="F1" s="2" t="s">
        <v>114</v>
      </c>
      <c r="G1" s="2" t="s">
        <v>566</v>
      </c>
    </row>
    <row r="2" spans="1:7">
      <c r="A2" s="3" t="s">
        <v>66</v>
      </c>
    </row>
    <row r="3" spans="1:7">
      <c r="A3" s="4" t="s">
        <v>67</v>
      </c>
      <c r="B3" s="6" t="n">
        <v>124036</v>
      </c>
      <c r="D3" s="6" t="n">
        <v>175178</v>
      </c>
    </row>
    <row r="4" spans="1:7">
      <c r="A4" s="4" t="s">
        <v>68</v>
      </c>
      <c r="B4" s="5" t="n">
        <v>791769</v>
      </c>
      <c r="D4" s="5" t="n">
        <v>706676</v>
      </c>
    </row>
    <row r="5" spans="1:7">
      <c r="A5" s="4" t="s">
        <v>69</v>
      </c>
      <c r="B5" s="5" t="n">
        <v>12318</v>
      </c>
      <c r="D5" s="5" t="n">
        <v>20539</v>
      </c>
    </row>
    <row r="6" spans="1:7">
      <c r="A6" s="4" t="s">
        <v>70</v>
      </c>
      <c r="B6" s="5" t="n">
        <v>99942</v>
      </c>
      <c r="D6" s="5" t="n">
        <v>90131</v>
      </c>
    </row>
    <row r="7" spans="1:7">
      <c r="A7" s="4" t="s">
        <v>71</v>
      </c>
      <c r="B7" s="5" t="n">
        <v>1028065</v>
      </c>
      <c r="D7" s="5" t="n">
        <v>992524</v>
      </c>
    </row>
    <row r="8" spans="1:7">
      <c r="A8" s="4" t="s">
        <v>72</v>
      </c>
      <c r="B8" s="5" t="n">
        <v>971385</v>
      </c>
    </row>
    <row r="9" spans="1:7">
      <c r="A9" s="4" t="s">
        <v>73</v>
      </c>
      <c r="B9" s="5" t="n">
        <v>1008555</v>
      </c>
      <c r="D9" s="5" t="n">
        <v>979810</v>
      </c>
    </row>
    <row r="10" spans="1:7">
      <c r="A10" s="4" t="s">
        <v>74</v>
      </c>
      <c r="B10" s="5" t="n">
        <v>3385394</v>
      </c>
      <c r="D10" s="5" t="n">
        <v>3320726</v>
      </c>
    </row>
    <row r="11" spans="1:7">
      <c r="A11" s="4" t="s">
        <v>75</v>
      </c>
      <c r="B11" s="5" t="n">
        <v>419335</v>
      </c>
      <c r="D11" s="5" t="n">
        <v>437693</v>
      </c>
    </row>
    <row r="12" spans="1:7">
      <c r="A12" s="4" t="s">
        <v>76</v>
      </c>
      <c r="B12" s="5" t="n">
        <v>294206</v>
      </c>
      <c r="D12" s="5" t="n">
        <v>233512</v>
      </c>
    </row>
    <row r="13" spans="1:7">
      <c r="A13" s="4" t="s">
        <v>77</v>
      </c>
      <c r="B13" s="5" t="n">
        <v>7106940</v>
      </c>
      <c r="D13" s="5" t="n">
        <v>5964265</v>
      </c>
      <c r="E13" s="6" t="n">
        <v>5964800</v>
      </c>
    </row>
    <row r="14" spans="1:7">
      <c r="A14" s="3" t="s">
        <v>78</v>
      </c>
    </row>
    <row r="15" spans="1:7">
      <c r="A15" s="4" t="s">
        <v>79</v>
      </c>
      <c r="B15" s="5" t="n">
        <v>27259</v>
      </c>
      <c r="D15" s="5" t="n">
        <v>25083</v>
      </c>
    </row>
    <row r="16" spans="1:7">
      <c r="A16" s="4" t="s">
        <v>80</v>
      </c>
      <c r="B16" s="5" t="n">
        <v>202484</v>
      </c>
    </row>
    <row r="17" spans="1:7">
      <c r="A17" s="4" t="s">
        <v>81</v>
      </c>
      <c r="B17" s="5" t="n">
        <v>9012</v>
      </c>
      <c r="D17" s="5" t="n">
        <v>43865</v>
      </c>
    </row>
    <row r="18" spans="1:7">
      <c r="A18" s="4" t="s">
        <v>82</v>
      </c>
      <c r="B18" s="5" t="n">
        <v>138015</v>
      </c>
      <c r="D18" s="5" t="n">
        <v>146693</v>
      </c>
    </row>
    <row r="19" spans="1:7">
      <c r="A19" s="4" t="s">
        <v>83</v>
      </c>
      <c r="B19" s="5" t="n">
        <v>147397</v>
      </c>
      <c r="D19" s="5" t="n">
        <v>172386</v>
      </c>
    </row>
    <row r="20" spans="1:7">
      <c r="A20" s="4" t="s">
        <v>84</v>
      </c>
      <c r="B20" s="5" t="n">
        <v>122277</v>
      </c>
      <c r="D20" s="5" t="n">
        <v>110660</v>
      </c>
    </row>
    <row r="21" spans="1:7">
      <c r="A21" s="4" t="s">
        <v>85</v>
      </c>
      <c r="B21" s="5" t="n">
        <v>10234</v>
      </c>
      <c r="D21" s="5" t="n">
        <v>12137</v>
      </c>
    </row>
    <row r="22" spans="1:7">
      <c r="A22" s="4" t="s">
        <v>86</v>
      </c>
      <c r="B22" s="5" t="n">
        <v>184247</v>
      </c>
      <c r="D22" s="5" t="n">
        <v>190691</v>
      </c>
    </row>
    <row r="23" spans="1:7">
      <c r="A23" s="4" t="s">
        <v>87</v>
      </c>
      <c r="B23" s="5" t="n">
        <v>11767</v>
      </c>
      <c r="D23" s="5" t="n">
        <v>3671</v>
      </c>
    </row>
    <row r="24" spans="1:7">
      <c r="A24" s="4" t="s">
        <v>88</v>
      </c>
      <c r="B24" s="5" t="n">
        <v>852692</v>
      </c>
      <c r="D24" s="5" t="n">
        <v>705186</v>
      </c>
    </row>
    <row r="25" spans="1:7">
      <c r="A25" s="4" t="s">
        <v>89</v>
      </c>
      <c r="B25" s="5" t="n">
        <v>813903</v>
      </c>
    </row>
    <row r="26" spans="1:7">
      <c r="A26" s="4" t="s">
        <v>90</v>
      </c>
      <c r="B26" s="5" t="n">
        <v>3349702</v>
      </c>
      <c r="D26" s="5" t="n">
        <v>3249516</v>
      </c>
    </row>
    <row r="27" spans="1:7">
      <c r="A27" s="4" t="s">
        <v>91</v>
      </c>
      <c r="B27" s="5" t="n">
        <v>147716</v>
      </c>
      <c r="D27" s="5" t="n">
        <v>153895</v>
      </c>
    </row>
    <row r="28" spans="1:7">
      <c r="A28" s="4" t="s">
        <v>92</v>
      </c>
      <c r="B28" s="5" t="n">
        <v>102555</v>
      </c>
      <c r="D28" s="5" t="n">
        <v>158940</v>
      </c>
    </row>
    <row r="29" spans="1:7">
      <c r="A29" s="4" t="s">
        <v>93</v>
      </c>
      <c r="B29" s="5" t="n">
        <v>5266568</v>
      </c>
      <c r="D29" s="5" t="n">
        <v>4267537</v>
      </c>
    </row>
    <row r="30" spans="1:7">
      <c r="A30" s="4" t="s">
        <v>96</v>
      </c>
      <c r="B30" s="5" t="n">
        <v>844422</v>
      </c>
      <c r="C30" s="6" t="n">
        <v>833241</v>
      </c>
      <c r="D30" s="5" t="n">
        <v>780488</v>
      </c>
      <c r="E30" s="5" t="n">
        <v>616232</v>
      </c>
      <c r="F30" s="6" t="n">
        <v>607474</v>
      </c>
      <c r="G30" s="6" t="n">
        <v>640818</v>
      </c>
    </row>
    <row r="31" spans="1:7">
      <c r="A31" s="3" t="s">
        <v>97</v>
      </c>
    </row>
    <row r="32" spans="1:7">
      <c r="A32" s="4" t="s">
        <v>98</v>
      </c>
      <c r="B32" s="5" t="n">
        <v>135</v>
      </c>
      <c r="D32" s="5" t="n">
        <v>135</v>
      </c>
    </row>
    <row r="33" spans="1:7">
      <c r="A33" s="4" t="s">
        <v>99</v>
      </c>
      <c r="B33" s="5" t="n">
        <v>492569</v>
      </c>
      <c r="D33" s="5" t="n">
        <v>482556</v>
      </c>
    </row>
    <row r="34" spans="1:7">
      <c r="A34" s="4" t="s">
        <v>100</v>
      </c>
      <c r="B34" s="5" t="n">
        <v>353305</v>
      </c>
      <c r="D34" s="5" t="n">
        <v>320351</v>
      </c>
    </row>
    <row r="35" spans="1:7">
      <c r="A35" s="4" t="s">
        <v>101</v>
      </c>
      <c r="B35" s="5" t="n">
        <v>846009</v>
      </c>
      <c r="D35" s="5" t="n">
        <v>803042</v>
      </c>
    </row>
    <row r="36" spans="1:7">
      <c r="A36" s="4" t="s">
        <v>102</v>
      </c>
      <c r="B36" s="5" t="n">
        <v>149941</v>
      </c>
      <c r="D36" s="5" t="n">
        <v>113198</v>
      </c>
    </row>
    <row r="37" spans="1:7">
      <c r="A37" s="4" t="s">
        <v>103</v>
      </c>
      <c r="B37" s="5" t="n">
        <v>995950</v>
      </c>
      <c r="C37" s="5" t="n">
        <v>924550</v>
      </c>
      <c r="D37" s="5" t="n">
        <v>916240</v>
      </c>
      <c r="E37" s="5" t="n">
        <v>1011927</v>
      </c>
      <c r="F37" s="5" t="n">
        <v>965277</v>
      </c>
      <c r="G37" s="5" t="n">
        <v>932604</v>
      </c>
    </row>
    <row r="38" spans="1:7">
      <c r="A38" s="4" t="s">
        <v>104</v>
      </c>
      <c r="B38" s="5" t="n">
        <v>7106940</v>
      </c>
      <c r="D38" s="5" t="n">
        <v>5964265</v>
      </c>
    </row>
    <row r="39" spans="1:7">
      <c r="A39" s="4" t="s">
        <v>567</v>
      </c>
    </row>
    <row r="40" spans="1:7">
      <c r="A40" s="3" t="s">
        <v>66</v>
      </c>
    </row>
    <row r="41" spans="1:7">
      <c r="A41" s="4" t="s">
        <v>67</v>
      </c>
      <c r="B41" s="5" t="n">
        <v>0</v>
      </c>
      <c r="D41" s="5" t="n">
        <v>0</v>
      </c>
    </row>
    <row r="42" spans="1:7">
      <c r="A42" s="4" t="s">
        <v>68</v>
      </c>
      <c r="B42" s="5" t="n">
        <v>0</v>
      </c>
      <c r="D42" s="5" t="n">
        <v>0</v>
      </c>
    </row>
    <row r="43" spans="1:7">
      <c r="A43" s="4" t="s">
        <v>568</v>
      </c>
      <c r="B43" s="5" t="n">
        <v>-1850303</v>
      </c>
      <c r="D43" s="5" t="n">
        <v>-1870414</v>
      </c>
    </row>
    <row r="44" spans="1:7">
      <c r="A44" s="4" t="s">
        <v>69</v>
      </c>
      <c r="B44" s="5" t="n">
        <v>-606</v>
      </c>
      <c r="D44" s="5" t="n">
        <v>0</v>
      </c>
    </row>
    <row r="45" spans="1:7">
      <c r="A45" s="4" t="s">
        <v>70</v>
      </c>
      <c r="B45" s="5" t="n">
        <v>0</v>
      </c>
      <c r="D45" s="5" t="n">
        <v>0</v>
      </c>
    </row>
    <row r="46" spans="1:7">
      <c r="A46" s="4" t="s">
        <v>71</v>
      </c>
      <c r="B46" s="5" t="n">
        <v>-1850909</v>
      </c>
      <c r="D46" s="5" t="n">
        <v>-1870414</v>
      </c>
    </row>
    <row r="47" spans="1:7">
      <c r="A47" s="4" t="s">
        <v>72</v>
      </c>
      <c r="B47" s="5" t="n">
        <v>-325312</v>
      </c>
    </row>
    <row r="48" spans="1:7">
      <c r="A48" s="4" t="s">
        <v>73</v>
      </c>
      <c r="B48" s="5" t="n">
        <v>0</v>
      </c>
      <c r="D48" s="5" t="n">
        <v>0</v>
      </c>
    </row>
    <row r="49" spans="1:7">
      <c r="A49" s="4" t="s">
        <v>569</v>
      </c>
      <c r="B49" s="5" t="n">
        <v>-4718747</v>
      </c>
      <c r="D49" s="5" t="n">
        <v>-4624203</v>
      </c>
    </row>
    <row r="50" spans="1:7">
      <c r="A50" s="4" t="s">
        <v>74</v>
      </c>
      <c r="B50" s="5" t="n">
        <v>0</v>
      </c>
      <c r="D50" s="5" t="n">
        <v>0</v>
      </c>
    </row>
    <row r="51" spans="1:7">
      <c r="A51" s="4" t="s">
        <v>75</v>
      </c>
      <c r="B51" s="5" t="n">
        <v>0</v>
      </c>
      <c r="D51" s="5" t="n">
        <v>0</v>
      </c>
    </row>
    <row r="52" spans="1:7">
      <c r="A52" s="4" t="s">
        <v>76</v>
      </c>
      <c r="B52" s="5" t="n">
        <v>-9671</v>
      </c>
      <c r="D52" s="5" t="n">
        <v>-8685</v>
      </c>
    </row>
    <row r="53" spans="1:7">
      <c r="A53" s="4" t="s">
        <v>77</v>
      </c>
      <c r="B53" s="5" t="n">
        <v>-6904639</v>
      </c>
      <c r="D53" s="5" t="n">
        <v>-6503302</v>
      </c>
    </row>
    <row r="54" spans="1:7">
      <c r="A54" s="3" t="s">
        <v>78</v>
      </c>
    </row>
    <row r="55" spans="1:7">
      <c r="A55" s="4" t="s">
        <v>79</v>
      </c>
      <c r="B55" s="5" t="n">
        <v>0</v>
      </c>
      <c r="D55" s="5" t="n">
        <v>0</v>
      </c>
    </row>
    <row r="56" spans="1:7">
      <c r="A56" s="4" t="s">
        <v>80</v>
      </c>
      <c r="B56" s="5" t="n">
        <v>-13695</v>
      </c>
    </row>
    <row r="57" spans="1:7">
      <c r="A57" s="4" t="s">
        <v>81</v>
      </c>
      <c r="B57" s="5" t="n">
        <v>0</v>
      </c>
      <c r="D57" s="5" t="n">
        <v>0</v>
      </c>
    </row>
    <row r="58" spans="1:7">
      <c r="A58" s="4" t="s">
        <v>82</v>
      </c>
      <c r="B58" s="5" t="n">
        <v>0</v>
      </c>
      <c r="D58" s="5" t="n">
        <v>0</v>
      </c>
    </row>
    <row r="59" spans="1:7">
      <c r="A59" s="4" t="s">
        <v>570</v>
      </c>
      <c r="B59" s="5" t="n">
        <v>-1850303</v>
      </c>
      <c r="D59" s="5" t="n">
        <v>-1870414</v>
      </c>
    </row>
    <row r="60" spans="1:7">
      <c r="A60" s="4" t="s">
        <v>83</v>
      </c>
      <c r="B60" s="5" t="n">
        <v>0</v>
      </c>
      <c r="D60" s="5" t="n">
        <v>0</v>
      </c>
    </row>
    <row r="61" spans="1:7">
      <c r="A61" s="4" t="s">
        <v>84</v>
      </c>
      <c r="B61" s="5" t="n">
        <v>0</v>
      </c>
      <c r="D61" s="5" t="n">
        <v>0</v>
      </c>
    </row>
    <row r="62" spans="1:7">
      <c r="A62" s="4" t="s">
        <v>85</v>
      </c>
      <c r="B62" s="5" t="n">
        <v>0</v>
      </c>
      <c r="D62" s="5" t="n">
        <v>0</v>
      </c>
    </row>
    <row r="63" spans="1:7">
      <c r="A63" s="4" t="s">
        <v>86</v>
      </c>
      <c r="B63" s="5" t="n">
        <v>0</v>
      </c>
      <c r="D63" s="5" t="n">
        <v>0</v>
      </c>
    </row>
    <row r="64" spans="1:7">
      <c r="A64" s="4" t="s">
        <v>87</v>
      </c>
      <c r="B64" s="5" t="n">
        <v>-606</v>
      </c>
      <c r="D64" s="5" t="n">
        <v>0</v>
      </c>
    </row>
    <row r="65" spans="1:7">
      <c r="A65" s="4" t="s">
        <v>88</v>
      </c>
      <c r="B65" s="5" t="n">
        <v>-1864604</v>
      </c>
      <c r="D65" s="5" t="n">
        <v>-1870414</v>
      </c>
    </row>
    <row r="66" spans="1:7">
      <c r="A66" s="4" t="s">
        <v>89</v>
      </c>
      <c r="B66" s="5" t="n">
        <v>-286910</v>
      </c>
    </row>
    <row r="67" spans="1:7">
      <c r="A67" s="4" t="s">
        <v>90</v>
      </c>
      <c r="B67" s="5" t="n">
        <v>0</v>
      </c>
      <c r="D67" s="5" t="n">
        <v>0</v>
      </c>
    </row>
    <row r="68" spans="1:7">
      <c r="A68" s="4" t="s">
        <v>91</v>
      </c>
      <c r="B68" s="5" t="n">
        <v>-9671</v>
      </c>
      <c r="D68" s="5" t="n">
        <v>-8685</v>
      </c>
    </row>
    <row r="69" spans="1:7">
      <c r="A69" s="4" t="s">
        <v>92</v>
      </c>
      <c r="B69" s="5" t="n">
        <v>-24707</v>
      </c>
      <c r="D69" s="5" t="n">
        <v>0</v>
      </c>
    </row>
    <row r="70" spans="1:7">
      <c r="A70" s="4" t="s">
        <v>93</v>
      </c>
      <c r="B70" s="5" t="n">
        <v>-2185892</v>
      </c>
      <c r="D70" s="5" t="n">
        <v>-1879099</v>
      </c>
    </row>
    <row r="71" spans="1:7">
      <c r="A71" s="4" t="s">
        <v>96</v>
      </c>
      <c r="B71" s="5" t="n">
        <v>826990</v>
      </c>
      <c r="D71" s="5" t="n">
        <v>761963</v>
      </c>
    </row>
    <row r="72" spans="1:7">
      <c r="A72" s="3" t="s">
        <v>97</v>
      </c>
    </row>
    <row r="73" spans="1:7">
      <c r="A73" s="4" t="s">
        <v>98</v>
      </c>
      <c r="B73" s="5" t="n">
        <v>0</v>
      </c>
      <c r="D73" s="5" t="n">
        <v>0</v>
      </c>
    </row>
    <row r="74" spans="1:7">
      <c r="A74" s="4" t="s">
        <v>99</v>
      </c>
      <c r="B74" s="5" t="n">
        <v>0</v>
      </c>
      <c r="D74" s="5" t="n">
        <v>0</v>
      </c>
    </row>
    <row r="75" spans="1:7">
      <c r="A75" s="4" t="s">
        <v>100</v>
      </c>
      <c r="B75" s="5" t="n">
        <v>-1634438</v>
      </c>
      <c r="D75" s="5" t="n">
        <v>-1529820</v>
      </c>
    </row>
    <row r="76" spans="1:7">
      <c r="A76" s="4" t="s">
        <v>571</v>
      </c>
      <c r="B76" s="5" t="n">
        <v>-4055756</v>
      </c>
      <c r="D76" s="5" t="n">
        <v>-3964000</v>
      </c>
    </row>
    <row r="77" spans="1:7">
      <c r="A77" s="4" t="s">
        <v>101</v>
      </c>
      <c r="B77" s="5" t="n">
        <v>-5690194</v>
      </c>
      <c r="D77" s="5" t="n">
        <v>-5493820</v>
      </c>
    </row>
    <row r="78" spans="1:7">
      <c r="A78" s="4" t="s">
        <v>102</v>
      </c>
      <c r="B78" s="5" t="n">
        <v>144457</v>
      </c>
      <c r="D78" s="5" t="n">
        <v>107654</v>
      </c>
    </row>
    <row r="79" spans="1:7">
      <c r="A79" s="4" t="s">
        <v>103</v>
      </c>
      <c r="B79" s="5" t="n">
        <v>-5545737</v>
      </c>
      <c r="D79" s="5" t="n">
        <v>-5386166</v>
      </c>
    </row>
    <row r="80" spans="1:7">
      <c r="A80" s="4" t="s">
        <v>104</v>
      </c>
      <c r="B80" s="5" t="n">
        <v>-6904639</v>
      </c>
      <c r="D80" s="5" t="n">
        <v>-6503302</v>
      </c>
    </row>
    <row r="81" spans="1:7">
      <c r="A81" s="4" t="s">
        <v>572</v>
      </c>
    </row>
    <row r="82" spans="1:7">
      <c r="A82" s="3" t="s">
        <v>66</v>
      </c>
    </row>
    <row r="83" spans="1:7">
      <c r="A83" s="4" t="s">
        <v>67</v>
      </c>
      <c r="B83" s="5" t="n">
        <v>78</v>
      </c>
      <c r="D83" s="5" t="n">
        <v>77</v>
      </c>
    </row>
    <row r="84" spans="1:7">
      <c r="A84" s="4" t="s">
        <v>68</v>
      </c>
      <c r="B84" s="5" t="n">
        <v>0</v>
      </c>
      <c r="D84" s="5" t="n">
        <v>0</v>
      </c>
    </row>
    <row r="85" spans="1:7">
      <c r="A85" s="4" t="s">
        <v>568</v>
      </c>
      <c r="B85" s="5" t="n">
        <v>0</v>
      </c>
      <c r="D85" s="5" t="n">
        <v>0</v>
      </c>
    </row>
    <row r="86" spans="1:7">
      <c r="A86" s="4" t="s">
        <v>69</v>
      </c>
      <c r="B86" s="5" t="n">
        <v>142</v>
      </c>
      <c r="D86" s="5" t="n">
        <v>10205</v>
      </c>
    </row>
    <row r="87" spans="1:7">
      <c r="A87" s="4" t="s">
        <v>70</v>
      </c>
      <c r="B87" s="5" t="n">
        <v>29306</v>
      </c>
      <c r="D87" s="5" t="n">
        <v>17866</v>
      </c>
    </row>
    <row r="88" spans="1:7">
      <c r="A88" s="4" t="s">
        <v>71</v>
      </c>
      <c r="B88" s="5" t="n">
        <v>29526</v>
      </c>
      <c r="D88" s="5" t="n">
        <v>28148</v>
      </c>
    </row>
    <row r="89" spans="1:7">
      <c r="A89" s="4" t="s">
        <v>72</v>
      </c>
      <c r="B89" s="5" t="n">
        <v>33568</v>
      </c>
    </row>
    <row r="90" spans="1:7">
      <c r="A90" s="4" t="s">
        <v>73</v>
      </c>
      <c r="B90" s="5" t="n">
        <v>28578</v>
      </c>
      <c r="D90" s="5" t="n">
        <v>30103</v>
      </c>
    </row>
    <row r="91" spans="1:7">
      <c r="A91" s="4" t="s">
        <v>569</v>
      </c>
      <c r="B91" s="5" t="n">
        <v>4543196</v>
      </c>
      <c r="D91" s="5" t="n">
        <v>4497167</v>
      </c>
    </row>
    <row r="92" spans="1:7">
      <c r="A92" s="4" t="s">
        <v>74</v>
      </c>
      <c r="B92" s="5" t="n">
        <v>0</v>
      </c>
      <c r="D92" s="5" t="n">
        <v>0</v>
      </c>
    </row>
    <row r="93" spans="1:7">
      <c r="A93" s="4" t="s">
        <v>75</v>
      </c>
      <c r="B93" s="5" t="n">
        <v>3</v>
      </c>
      <c r="D93" s="5" t="n">
        <v>3</v>
      </c>
    </row>
    <row r="94" spans="1:7">
      <c r="A94" s="4" t="s">
        <v>76</v>
      </c>
      <c r="B94" s="5" t="n">
        <v>34285</v>
      </c>
      <c r="D94" s="5" t="n">
        <v>37281</v>
      </c>
    </row>
    <row r="95" spans="1:7">
      <c r="A95" s="4" t="s">
        <v>77</v>
      </c>
      <c r="B95" s="5" t="n">
        <v>4669156</v>
      </c>
      <c r="D95" s="5" t="n">
        <v>4592702</v>
      </c>
    </row>
    <row r="96" spans="1:7">
      <c r="A96" s="3" t="s">
        <v>78</v>
      </c>
    </row>
    <row r="97" spans="1:7">
      <c r="A97" s="4" t="s">
        <v>79</v>
      </c>
      <c r="B97" s="5" t="n">
        <v>27259</v>
      </c>
      <c r="D97" s="5" t="n">
        <v>25083</v>
      </c>
    </row>
    <row r="98" spans="1:7">
      <c r="A98" s="4" t="s">
        <v>80</v>
      </c>
      <c r="B98" s="5" t="n">
        <v>6419</v>
      </c>
    </row>
    <row r="99" spans="1:7">
      <c r="A99" s="4" t="s">
        <v>81</v>
      </c>
      <c r="B99" s="5" t="n">
        <v>6376</v>
      </c>
      <c r="D99" s="5" t="n">
        <v>4363</v>
      </c>
    </row>
    <row r="100" spans="1:7">
      <c r="A100" s="4" t="s">
        <v>82</v>
      </c>
      <c r="B100" s="5" t="n">
        <v>14227</v>
      </c>
      <c r="D100" s="5" t="n">
        <v>14033</v>
      </c>
    </row>
    <row r="101" spans="1:7">
      <c r="A101" s="4" t="s">
        <v>570</v>
      </c>
      <c r="B101" s="5" t="n">
        <v>1702313</v>
      </c>
      <c r="D101" s="5" t="n">
        <v>1787184</v>
      </c>
    </row>
    <row r="102" spans="1:7">
      <c r="A102" s="4" t="s">
        <v>83</v>
      </c>
      <c r="B102" s="5" t="n">
        <v>7498</v>
      </c>
      <c r="D102" s="5" t="n">
        <v>15533</v>
      </c>
    </row>
    <row r="103" spans="1:7">
      <c r="A103" s="4" t="s">
        <v>84</v>
      </c>
      <c r="B103" s="5" t="n">
        <v>5086</v>
      </c>
      <c r="D103" s="5" t="n">
        <v>4613</v>
      </c>
    </row>
    <row r="104" spans="1:7">
      <c r="A104" s="4" t="s">
        <v>85</v>
      </c>
      <c r="B104" s="5" t="n">
        <v>5282</v>
      </c>
      <c r="D104" s="5" t="n">
        <v>5996</v>
      </c>
    </row>
    <row r="105" spans="1:7">
      <c r="A105" s="4" t="s">
        <v>86</v>
      </c>
      <c r="B105" s="5" t="n">
        <v>63952</v>
      </c>
      <c r="D105" s="5" t="n">
        <v>60056</v>
      </c>
    </row>
    <row r="106" spans="1:7">
      <c r="A106" s="4" t="s">
        <v>87</v>
      </c>
      <c r="B106" s="5" t="n">
        <v>8333</v>
      </c>
      <c r="D106" s="5" t="n">
        <v>0</v>
      </c>
    </row>
    <row r="107" spans="1:7">
      <c r="A107" s="4" t="s">
        <v>88</v>
      </c>
      <c r="B107" s="5" t="n">
        <v>1846745</v>
      </c>
      <c r="D107" s="5" t="n">
        <v>1916861</v>
      </c>
    </row>
    <row r="108" spans="1:7">
      <c r="A108" s="4" t="s">
        <v>89</v>
      </c>
      <c r="B108" s="5" t="n">
        <v>30244</v>
      </c>
    </row>
    <row r="109" spans="1:7">
      <c r="A109" s="4" t="s">
        <v>90</v>
      </c>
      <c r="B109" s="5" t="n">
        <v>1918283</v>
      </c>
      <c r="D109" s="5" t="n">
        <v>1837241</v>
      </c>
    </row>
    <row r="110" spans="1:7">
      <c r="A110" s="4" t="s">
        <v>91</v>
      </c>
      <c r="B110" s="5" t="n">
        <v>0</v>
      </c>
      <c r="D110" s="5" t="n">
        <v>0</v>
      </c>
    </row>
    <row r="111" spans="1:7">
      <c r="A111" s="4" t="s">
        <v>92</v>
      </c>
      <c r="B111" s="5" t="n">
        <v>27875</v>
      </c>
      <c r="D111" s="5" t="n">
        <v>35558</v>
      </c>
    </row>
    <row r="112" spans="1:7">
      <c r="A112" s="4" t="s">
        <v>93</v>
      </c>
      <c r="B112" s="5" t="n">
        <v>3823147</v>
      </c>
      <c r="D112" s="5" t="n">
        <v>3789660</v>
      </c>
    </row>
    <row r="113" spans="1:7">
      <c r="A113" s="4" t="s">
        <v>96</v>
      </c>
      <c r="B113" s="5" t="n">
        <v>0</v>
      </c>
      <c r="D113" s="5" t="n">
        <v>0</v>
      </c>
    </row>
    <row r="114" spans="1:7">
      <c r="A114" s="3" t="s">
        <v>97</v>
      </c>
    </row>
    <row r="115" spans="1:7">
      <c r="A115" s="4" t="s">
        <v>98</v>
      </c>
      <c r="B115" s="5" t="n">
        <v>0</v>
      </c>
      <c r="D115" s="5" t="n">
        <v>0</v>
      </c>
    </row>
    <row r="116" spans="1:7">
      <c r="A116" s="4" t="s">
        <v>99</v>
      </c>
      <c r="B116" s="5" t="n">
        <v>988333</v>
      </c>
      <c r="D116" s="5" t="n">
        <v>970156</v>
      </c>
    </row>
    <row r="117" spans="1:7">
      <c r="A117" s="4" t="s">
        <v>100</v>
      </c>
      <c r="B117" s="5" t="n">
        <v>-142324</v>
      </c>
      <c r="D117" s="5" t="n">
        <v>-167114</v>
      </c>
    </row>
    <row r="118" spans="1:7">
      <c r="A118" s="4" t="s">
        <v>571</v>
      </c>
      <c r="B118" s="5" t="n">
        <v>0</v>
      </c>
      <c r="D118" s="5" t="n">
        <v>0</v>
      </c>
    </row>
    <row r="119" spans="1:7">
      <c r="A119" s="4" t="s">
        <v>101</v>
      </c>
      <c r="B119" s="5" t="n">
        <v>846009</v>
      </c>
      <c r="D119" s="5" t="n">
        <v>803042</v>
      </c>
    </row>
    <row r="120" spans="1:7">
      <c r="A120" s="4" t="s">
        <v>102</v>
      </c>
      <c r="B120" s="5" t="n">
        <v>0</v>
      </c>
      <c r="D120" s="5" t="n">
        <v>0</v>
      </c>
    </row>
    <row r="121" spans="1:7">
      <c r="A121" s="4" t="s">
        <v>103</v>
      </c>
      <c r="B121" s="5" t="n">
        <v>846009</v>
      </c>
      <c r="D121" s="5" t="n">
        <v>803042</v>
      </c>
    </row>
    <row r="122" spans="1:7">
      <c r="A122" s="4" t="s">
        <v>104</v>
      </c>
      <c r="B122" s="5" t="n">
        <v>4669156</v>
      </c>
      <c r="D122" s="5" t="n">
        <v>4592702</v>
      </c>
    </row>
    <row r="123" spans="1:7">
      <c r="A123" s="4" t="s">
        <v>573</v>
      </c>
    </row>
    <row r="124" spans="1:7">
      <c r="A124" s="3" t="s">
        <v>66</v>
      </c>
    </row>
    <row r="125" spans="1:7">
      <c r="A125" s="4" t="s">
        <v>67</v>
      </c>
      <c r="B125" s="5" t="n">
        <v>7576</v>
      </c>
      <c r="D125" s="5" t="n">
        <v>7574</v>
      </c>
    </row>
    <row r="126" spans="1:7">
      <c r="A126" s="4" t="s">
        <v>68</v>
      </c>
      <c r="B126" s="5" t="n">
        <v>445484</v>
      </c>
      <c r="D126" s="5" t="n">
        <v>397674</v>
      </c>
    </row>
    <row r="127" spans="1:7">
      <c r="A127" s="4" t="s">
        <v>568</v>
      </c>
      <c r="B127" s="5" t="n">
        <v>1702313</v>
      </c>
      <c r="D127" s="5" t="n">
        <v>1787184</v>
      </c>
    </row>
    <row r="128" spans="1:7">
      <c r="A128" s="4" t="s">
        <v>69</v>
      </c>
      <c r="B128" s="5" t="n">
        <v>5936</v>
      </c>
      <c r="D128" s="5" t="n">
        <v>5711</v>
      </c>
    </row>
    <row r="129" spans="1:7">
      <c r="A129" s="4" t="s">
        <v>70</v>
      </c>
      <c r="B129" s="5" t="n">
        <v>32072</v>
      </c>
      <c r="D129" s="5" t="n">
        <v>31181</v>
      </c>
    </row>
    <row r="130" spans="1:7">
      <c r="A130" s="4" t="s">
        <v>71</v>
      </c>
      <c r="B130" s="5" t="n">
        <v>2193381</v>
      </c>
      <c r="D130" s="5" t="n">
        <v>2229324</v>
      </c>
    </row>
    <row r="131" spans="1:7">
      <c r="A131" s="4" t="s">
        <v>72</v>
      </c>
      <c r="B131" s="5" t="n">
        <v>441710</v>
      </c>
    </row>
    <row r="132" spans="1:7">
      <c r="A132" s="4" t="s">
        <v>73</v>
      </c>
      <c r="B132" s="5" t="n">
        <v>658686</v>
      </c>
      <c r="D132" s="5" t="n">
        <v>625947</v>
      </c>
    </row>
    <row r="133" spans="1:7">
      <c r="A133" s="4" t="s">
        <v>569</v>
      </c>
      <c r="B133" s="5" t="n">
        <v>175551</v>
      </c>
      <c r="D133" s="5" t="n">
        <v>127036</v>
      </c>
    </row>
    <row r="134" spans="1:7">
      <c r="A134" s="4" t="s">
        <v>74</v>
      </c>
      <c r="B134" s="5" t="n">
        <v>2150658</v>
      </c>
      <c r="D134" s="5" t="n">
        <v>2104288</v>
      </c>
    </row>
    <row r="135" spans="1:7">
      <c r="A135" s="4" t="s">
        <v>75</v>
      </c>
      <c r="B135" s="5" t="n">
        <v>98033</v>
      </c>
      <c r="D135" s="5" t="n">
        <v>102120</v>
      </c>
    </row>
    <row r="136" spans="1:7">
      <c r="A136" s="4" t="s">
        <v>76</v>
      </c>
      <c r="B136" s="5" t="n">
        <v>236642</v>
      </c>
      <c r="D136" s="5" t="n">
        <v>145467</v>
      </c>
    </row>
    <row r="137" spans="1:7">
      <c r="A137" s="4" t="s">
        <v>77</v>
      </c>
      <c r="B137" s="5" t="n">
        <v>5954661</v>
      </c>
      <c r="D137" s="5" t="n">
        <v>5334182</v>
      </c>
    </row>
    <row r="138" spans="1:7">
      <c r="A138" s="3" t="s">
        <v>78</v>
      </c>
    </row>
    <row r="139" spans="1:7">
      <c r="A139" s="4" t="s">
        <v>79</v>
      </c>
      <c r="B139" s="5" t="n">
        <v>0</v>
      </c>
      <c r="D139" s="5" t="n">
        <v>0</v>
      </c>
    </row>
    <row r="140" spans="1:7">
      <c r="A140" s="4" t="s">
        <v>80</v>
      </c>
      <c r="B140" s="5" t="n">
        <v>102709</v>
      </c>
    </row>
    <row r="141" spans="1:7">
      <c r="A141" s="4" t="s">
        <v>81</v>
      </c>
      <c r="B141" s="5" t="n">
        <v>524</v>
      </c>
      <c r="D141" s="5" t="n">
        <v>248</v>
      </c>
    </row>
    <row r="142" spans="1:7">
      <c r="A142" s="4" t="s">
        <v>82</v>
      </c>
      <c r="B142" s="5" t="n">
        <v>80569</v>
      </c>
      <c r="D142" s="5" t="n">
        <v>84343</v>
      </c>
    </row>
    <row r="143" spans="1:7">
      <c r="A143" s="4" t="s">
        <v>570</v>
      </c>
      <c r="B143" s="5" t="n">
        <v>147990</v>
      </c>
      <c r="D143" s="5" t="n">
        <v>83230</v>
      </c>
    </row>
    <row r="144" spans="1:7">
      <c r="A144" s="4" t="s">
        <v>83</v>
      </c>
      <c r="B144" s="5" t="n">
        <v>95373</v>
      </c>
      <c r="D144" s="5" t="n">
        <v>99803</v>
      </c>
    </row>
    <row r="145" spans="1:7">
      <c r="A145" s="4" t="s">
        <v>84</v>
      </c>
      <c r="B145" s="5" t="n">
        <v>67198</v>
      </c>
      <c r="D145" s="5" t="n">
        <v>60989</v>
      </c>
    </row>
    <row r="146" spans="1:7">
      <c r="A146" s="4" t="s">
        <v>85</v>
      </c>
      <c r="B146" s="5" t="n">
        <v>35</v>
      </c>
      <c r="D146" s="5" t="n">
        <v>22</v>
      </c>
    </row>
    <row r="147" spans="1:7">
      <c r="A147" s="4" t="s">
        <v>86</v>
      </c>
      <c r="B147" s="5" t="n">
        <v>64262</v>
      </c>
      <c r="D147" s="5" t="n">
        <v>61226</v>
      </c>
    </row>
    <row r="148" spans="1:7">
      <c r="A148" s="4" t="s">
        <v>87</v>
      </c>
      <c r="B148" s="5" t="n">
        <v>3082</v>
      </c>
      <c r="D148" s="5" t="n">
        <v>2366</v>
      </c>
    </row>
    <row r="149" spans="1:7">
      <c r="A149" s="4" t="s">
        <v>88</v>
      </c>
      <c r="B149" s="5" t="n">
        <v>561742</v>
      </c>
      <c r="D149" s="5" t="n">
        <v>392227</v>
      </c>
    </row>
    <row r="150" spans="1:7">
      <c r="A150" s="4" t="s">
        <v>89</v>
      </c>
      <c r="B150" s="5" t="n">
        <v>363883</v>
      </c>
    </row>
    <row r="151" spans="1:7">
      <c r="A151" s="4" t="s">
        <v>90</v>
      </c>
      <c r="B151" s="5" t="n">
        <v>9473</v>
      </c>
      <c r="D151" s="5" t="n">
        <v>448</v>
      </c>
    </row>
    <row r="152" spans="1:7">
      <c r="A152" s="4" t="s">
        <v>91</v>
      </c>
      <c r="B152" s="5" t="n">
        <v>100310</v>
      </c>
      <c r="D152" s="5" t="n">
        <v>101214</v>
      </c>
    </row>
    <row r="153" spans="1:7">
      <c r="A153" s="4" t="s">
        <v>92</v>
      </c>
      <c r="B153" s="5" t="n">
        <v>63035</v>
      </c>
      <c r="D153" s="5" t="n">
        <v>59901</v>
      </c>
    </row>
    <row r="154" spans="1:7">
      <c r="A154" s="4" t="s">
        <v>93</v>
      </c>
      <c r="B154" s="5" t="n">
        <v>1098443</v>
      </c>
      <c r="D154" s="5" t="n">
        <v>553790</v>
      </c>
    </row>
    <row r="155" spans="1:7">
      <c r="A155" s="4" t="s">
        <v>96</v>
      </c>
      <c r="B155" s="5" t="n">
        <v>0</v>
      </c>
      <c r="D155" s="5" t="n">
        <v>0</v>
      </c>
    </row>
    <row r="156" spans="1:7">
      <c r="A156" s="3" t="s">
        <v>97</v>
      </c>
    </row>
    <row r="157" spans="1:7">
      <c r="A157" s="4" t="s">
        <v>98</v>
      </c>
      <c r="B157" s="5" t="n">
        <v>0</v>
      </c>
      <c r="D157" s="5" t="n">
        <v>0</v>
      </c>
    </row>
    <row r="158" spans="1:7">
      <c r="A158" s="4" t="s">
        <v>99</v>
      </c>
      <c r="B158" s="5" t="n">
        <v>0</v>
      </c>
      <c r="D158" s="5" t="n">
        <v>0</v>
      </c>
    </row>
    <row r="159" spans="1:7">
      <c r="A159" s="4" t="s">
        <v>100</v>
      </c>
      <c r="B159" s="5" t="n">
        <v>1613283</v>
      </c>
      <c r="D159" s="5" t="n">
        <v>1547018</v>
      </c>
    </row>
    <row r="160" spans="1:7">
      <c r="A160" s="4" t="s">
        <v>571</v>
      </c>
      <c r="B160" s="5" t="n">
        <v>3242935</v>
      </c>
      <c r="D160" s="5" t="n">
        <v>3233374</v>
      </c>
    </row>
    <row r="161" spans="1:7">
      <c r="A161" s="4" t="s">
        <v>101</v>
      </c>
      <c r="B161" s="5" t="n">
        <v>4856218</v>
      </c>
      <c r="D161" s="5" t="n">
        <v>4780392</v>
      </c>
    </row>
    <row r="162" spans="1:7">
      <c r="A162" s="4" t="s">
        <v>102</v>
      </c>
      <c r="B162" s="5" t="n">
        <v>0</v>
      </c>
      <c r="D162" s="5" t="n">
        <v>0</v>
      </c>
    </row>
    <row r="163" spans="1:7">
      <c r="A163" s="4" t="s">
        <v>103</v>
      </c>
      <c r="B163" s="5" t="n">
        <v>4856218</v>
      </c>
      <c r="D163" s="5" t="n">
        <v>4780392</v>
      </c>
    </row>
    <row r="164" spans="1:7">
      <c r="A164" s="4" t="s">
        <v>104</v>
      </c>
      <c r="B164" s="5" t="n">
        <v>5954661</v>
      </c>
      <c r="D164" s="5" t="n">
        <v>5334182</v>
      </c>
    </row>
    <row r="165" spans="1:7">
      <c r="A165" s="4" t="s">
        <v>574</v>
      </c>
    </row>
    <row r="166" spans="1:7">
      <c r="A166" s="3" t="s">
        <v>66</v>
      </c>
    </row>
    <row r="167" spans="1:7">
      <c r="A167" s="4" t="s">
        <v>67</v>
      </c>
      <c r="B167" s="5" t="n">
        <v>3256</v>
      </c>
      <c r="D167" s="5" t="n">
        <v>4411</v>
      </c>
    </row>
    <row r="168" spans="1:7">
      <c r="A168" s="4" t="s">
        <v>68</v>
      </c>
      <c r="B168" s="5" t="n">
        <v>129946</v>
      </c>
      <c r="D168" s="5" t="n">
        <v>118683</v>
      </c>
    </row>
    <row r="169" spans="1:7">
      <c r="A169" s="4" t="s">
        <v>568</v>
      </c>
      <c r="B169" s="5" t="n">
        <v>147990</v>
      </c>
      <c r="D169" s="5" t="n">
        <v>83230</v>
      </c>
    </row>
    <row r="170" spans="1:7">
      <c r="A170" s="4" t="s">
        <v>69</v>
      </c>
      <c r="B170" s="5" t="n">
        <v>8</v>
      </c>
      <c r="D170" s="5" t="n">
        <v>0</v>
      </c>
    </row>
    <row r="171" spans="1:7">
      <c r="A171" s="4" t="s">
        <v>70</v>
      </c>
      <c r="B171" s="5" t="n">
        <v>9923</v>
      </c>
      <c r="D171" s="5" t="n">
        <v>14048</v>
      </c>
    </row>
    <row r="172" spans="1:7">
      <c r="A172" s="4" t="s">
        <v>71</v>
      </c>
      <c r="B172" s="5" t="n">
        <v>291123</v>
      </c>
      <c r="D172" s="5" t="n">
        <v>220372</v>
      </c>
    </row>
    <row r="173" spans="1:7">
      <c r="A173" s="4" t="s">
        <v>72</v>
      </c>
      <c r="B173" s="5" t="n">
        <v>513796</v>
      </c>
    </row>
    <row r="174" spans="1:7">
      <c r="A174" s="4" t="s">
        <v>73</v>
      </c>
      <c r="B174" s="5" t="n">
        <v>114256</v>
      </c>
      <c r="D174" s="5" t="n">
        <v>103006</v>
      </c>
    </row>
    <row r="175" spans="1:7">
      <c r="A175" s="4" t="s">
        <v>569</v>
      </c>
      <c r="B175" s="5" t="n">
        <v>0</v>
      </c>
      <c r="D175" s="5" t="n">
        <v>0</v>
      </c>
    </row>
    <row r="176" spans="1:7">
      <c r="A176" s="4" t="s">
        <v>74</v>
      </c>
      <c r="B176" s="5" t="n">
        <v>0</v>
      </c>
      <c r="D176" s="5" t="n">
        <v>0</v>
      </c>
    </row>
    <row r="177" spans="1:7">
      <c r="A177" s="4" t="s">
        <v>75</v>
      </c>
      <c r="B177" s="5" t="n">
        <v>4676</v>
      </c>
      <c r="D177" s="5" t="n">
        <v>5020</v>
      </c>
    </row>
    <row r="178" spans="1:7">
      <c r="A178" s="4" t="s">
        <v>76</v>
      </c>
      <c r="B178" s="5" t="n">
        <v>16524</v>
      </c>
      <c r="D178" s="5" t="n">
        <v>33417</v>
      </c>
    </row>
    <row r="179" spans="1:7">
      <c r="A179" s="4" t="s">
        <v>77</v>
      </c>
      <c r="B179" s="5" t="n">
        <v>940375</v>
      </c>
      <c r="D179" s="5" t="n">
        <v>361815</v>
      </c>
    </row>
    <row r="180" spans="1:7">
      <c r="A180" s="3" t="s">
        <v>78</v>
      </c>
    </row>
    <row r="181" spans="1:7">
      <c r="A181" s="4" t="s">
        <v>79</v>
      </c>
      <c r="B181" s="5" t="n">
        <v>0</v>
      </c>
      <c r="D181" s="5" t="n">
        <v>0</v>
      </c>
    </row>
    <row r="182" spans="1:7">
      <c r="A182" s="4" t="s">
        <v>80</v>
      </c>
      <c r="B182" s="5" t="n">
        <v>39896</v>
      </c>
    </row>
    <row r="183" spans="1:7">
      <c r="A183" s="4" t="s">
        <v>81</v>
      </c>
      <c r="B183" s="5" t="n">
        <v>192</v>
      </c>
      <c r="D183" s="5" t="n">
        <v>2001</v>
      </c>
    </row>
    <row r="184" spans="1:7">
      <c r="A184" s="4" t="s">
        <v>82</v>
      </c>
      <c r="B184" s="5" t="n">
        <v>22931</v>
      </c>
      <c r="D184" s="5" t="n">
        <v>20956</v>
      </c>
    </row>
    <row r="185" spans="1:7">
      <c r="A185" s="4" t="s">
        <v>570</v>
      </c>
      <c r="B185" s="5" t="n">
        <v>0</v>
      </c>
      <c r="D185" s="5" t="n">
        <v>0</v>
      </c>
    </row>
    <row r="186" spans="1:7">
      <c r="A186" s="4" t="s">
        <v>83</v>
      </c>
      <c r="B186" s="5" t="n">
        <v>4579</v>
      </c>
      <c r="D186" s="5" t="n">
        <v>5936</v>
      </c>
    </row>
    <row r="187" spans="1:7">
      <c r="A187" s="4" t="s">
        <v>84</v>
      </c>
      <c r="B187" s="5" t="n">
        <v>15767</v>
      </c>
      <c r="D187" s="5" t="n">
        <v>13942</v>
      </c>
    </row>
    <row r="188" spans="1:7">
      <c r="A188" s="4" t="s">
        <v>85</v>
      </c>
      <c r="B188" s="5" t="n">
        <v>6</v>
      </c>
      <c r="D188" s="5" t="n">
        <v>3</v>
      </c>
    </row>
    <row r="189" spans="1:7">
      <c r="A189" s="4" t="s">
        <v>86</v>
      </c>
      <c r="B189" s="5" t="n">
        <v>14735</v>
      </c>
      <c r="D189" s="5" t="n">
        <v>17098</v>
      </c>
    </row>
    <row r="190" spans="1:7">
      <c r="A190" s="4" t="s">
        <v>87</v>
      </c>
      <c r="B190" s="5" t="n">
        <v>47</v>
      </c>
      <c r="D190" s="5" t="n">
        <v>190</v>
      </c>
    </row>
    <row r="191" spans="1:7">
      <c r="A191" s="4" t="s">
        <v>88</v>
      </c>
      <c r="B191" s="5" t="n">
        <v>98153</v>
      </c>
      <c r="D191" s="5" t="n">
        <v>60126</v>
      </c>
    </row>
    <row r="192" spans="1:7">
      <c r="A192" s="4" t="s">
        <v>89</v>
      </c>
      <c r="B192" s="5" t="n">
        <v>455165</v>
      </c>
    </row>
    <row r="193" spans="1:7">
      <c r="A193" s="4" t="s">
        <v>90</v>
      </c>
      <c r="B193" s="5" t="n">
        <v>55050</v>
      </c>
      <c r="D193" s="5" t="n">
        <v>48402</v>
      </c>
    </row>
    <row r="194" spans="1:7">
      <c r="A194" s="4" t="s">
        <v>91</v>
      </c>
      <c r="B194" s="5" t="n">
        <v>1359</v>
      </c>
      <c r="D194" s="5" t="n">
        <v>994</v>
      </c>
    </row>
    <row r="195" spans="1:7">
      <c r="A195" s="4" t="s">
        <v>92</v>
      </c>
      <c r="B195" s="5" t="n">
        <v>3235</v>
      </c>
      <c r="D195" s="5" t="n">
        <v>9194</v>
      </c>
    </row>
    <row r="196" spans="1:7">
      <c r="A196" s="4" t="s">
        <v>93</v>
      </c>
      <c r="B196" s="5" t="n">
        <v>612962</v>
      </c>
      <c r="D196" s="5" t="n">
        <v>118716</v>
      </c>
    </row>
    <row r="197" spans="1:7">
      <c r="A197" s="4" t="s">
        <v>96</v>
      </c>
      <c r="B197" s="5" t="n">
        <v>0</v>
      </c>
      <c r="D197" s="5" t="n">
        <v>0</v>
      </c>
    </row>
    <row r="198" spans="1:7">
      <c r="A198" s="3" t="s">
        <v>97</v>
      </c>
    </row>
    <row r="199" spans="1:7">
      <c r="A199" s="4" t="s">
        <v>98</v>
      </c>
      <c r="B199" s="5" t="n">
        <v>0</v>
      </c>
      <c r="D199" s="5" t="n">
        <v>0</v>
      </c>
    </row>
    <row r="200" spans="1:7">
      <c r="A200" s="4" t="s">
        <v>99</v>
      </c>
      <c r="B200" s="5" t="n">
        <v>0</v>
      </c>
      <c r="D200" s="5" t="n">
        <v>0</v>
      </c>
    </row>
    <row r="201" spans="1:7">
      <c r="A201" s="4" t="s">
        <v>100</v>
      </c>
      <c r="B201" s="5" t="n">
        <v>-24651</v>
      </c>
      <c r="D201" s="5" t="n">
        <v>-29553</v>
      </c>
    </row>
    <row r="202" spans="1:7">
      <c r="A202" s="4" t="s">
        <v>571</v>
      </c>
      <c r="B202" s="5" t="n">
        <v>352064</v>
      </c>
      <c r="D202" s="5" t="n">
        <v>272652</v>
      </c>
    </row>
    <row r="203" spans="1:7">
      <c r="A203" s="4" t="s">
        <v>101</v>
      </c>
      <c r="B203" s="5" t="n">
        <v>327413</v>
      </c>
      <c r="D203" s="5" t="n">
        <v>243099</v>
      </c>
    </row>
    <row r="204" spans="1:7">
      <c r="A204" s="4" t="s">
        <v>102</v>
      </c>
      <c r="B204" s="5" t="n">
        <v>0</v>
      </c>
      <c r="D204" s="5" t="n">
        <v>0</v>
      </c>
    </row>
    <row r="205" spans="1:7">
      <c r="A205" s="4" t="s">
        <v>103</v>
      </c>
      <c r="B205" s="5" t="n">
        <v>327413</v>
      </c>
      <c r="D205" s="5" t="n">
        <v>243099</v>
      </c>
    </row>
    <row r="206" spans="1:7">
      <c r="A206" s="4" t="s">
        <v>104</v>
      </c>
      <c r="B206" s="5" t="n">
        <v>940375</v>
      </c>
      <c r="D206" s="5" t="n">
        <v>361815</v>
      </c>
    </row>
    <row r="207" spans="1:7">
      <c r="A207" s="4" t="s">
        <v>59</v>
      </c>
    </row>
    <row r="208" spans="1:7">
      <c r="A208" s="3" t="s">
        <v>66</v>
      </c>
    </row>
    <row r="209" spans="1:7">
      <c r="A209" s="4" t="s">
        <v>67</v>
      </c>
      <c r="B209" s="5" t="n">
        <v>124036</v>
      </c>
      <c r="D209" s="5" t="n">
        <v>175178</v>
      </c>
    </row>
    <row r="210" spans="1:7">
      <c r="A210" s="4" t="s">
        <v>68</v>
      </c>
      <c r="B210" s="5" t="n">
        <v>791769</v>
      </c>
      <c r="D210" s="5" t="n">
        <v>706676</v>
      </c>
    </row>
    <row r="211" spans="1:7">
      <c r="A211" s="4" t="s">
        <v>568</v>
      </c>
      <c r="B211" s="5" t="n">
        <v>0</v>
      </c>
      <c r="D211" s="5" t="n">
        <v>0</v>
      </c>
    </row>
    <row r="212" spans="1:7">
      <c r="A212" s="4" t="s">
        <v>69</v>
      </c>
      <c r="B212" s="5" t="n">
        <v>12318</v>
      </c>
      <c r="D212" s="5" t="n">
        <v>20539</v>
      </c>
    </row>
    <row r="213" spans="1:7">
      <c r="A213" s="4" t="s">
        <v>70</v>
      </c>
      <c r="B213" s="5" t="n">
        <v>99942</v>
      </c>
      <c r="D213" s="5" t="n">
        <v>90131</v>
      </c>
    </row>
    <row r="214" spans="1:7">
      <c r="A214" s="4" t="s">
        <v>71</v>
      </c>
      <c r="B214" s="5" t="n">
        <v>1028065</v>
      </c>
      <c r="D214" s="5" t="n">
        <v>992524</v>
      </c>
    </row>
    <row r="215" spans="1:7">
      <c r="A215" s="4" t="s">
        <v>72</v>
      </c>
      <c r="B215" s="5" t="n">
        <v>971385</v>
      </c>
    </row>
    <row r="216" spans="1:7">
      <c r="A216" s="4" t="s">
        <v>73</v>
      </c>
      <c r="B216" s="5" t="n">
        <v>1008555</v>
      </c>
      <c r="D216" s="5" t="n">
        <v>979810</v>
      </c>
    </row>
    <row r="217" spans="1:7">
      <c r="A217" s="4" t="s">
        <v>569</v>
      </c>
      <c r="B217" s="5" t="n">
        <v>0</v>
      </c>
      <c r="D217" s="5" t="n">
        <v>0</v>
      </c>
    </row>
    <row r="218" spans="1:7">
      <c r="A218" s="4" t="s">
        <v>74</v>
      </c>
      <c r="B218" s="5" t="n">
        <v>3385394</v>
      </c>
      <c r="D218" s="5" t="n">
        <v>3320726</v>
      </c>
    </row>
    <row r="219" spans="1:7">
      <c r="A219" s="4" t="s">
        <v>75</v>
      </c>
      <c r="B219" s="5" t="n">
        <v>419335</v>
      </c>
      <c r="D219" s="5" t="n">
        <v>437693</v>
      </c>
    </row>
    <row r="220" spans="1:7">
      <c r="A220" s="4" t="s">
        <v>76</v>
      </c>
      <c r="B220" s="5" t="n">
        <v>294206</v>
      </c>
      <c r="D220" s="5" t="n">
        <v>233512</v>
      </c>
    </row>
    <row r="221" spans="1:7">
      <c r="A221" s="4" t="s">
        <v>77</v>
      </c>
      <c r="B221" s="5" t="n">
        <v>7106940</v>
      </c>
      <c r="D221" s="5" t="n">
        <v>5964265</v>
      </c>
    </row>
    <row r="222" spans="1:7">
      <c r="A222" s="3" t="s">
        <v>78</v>
      </c>
    </row>
    <row r="223" spans="1:7">
      <c r="A223" s="4" t="s">
        <v>79</v>
      </c>
      <c r="B223" s="5" t="n">
        <v>27259</v>
      </c>
      <c r="D223" s="5" t="n">
        <v>25083</v>
      </c>
    </row>
    <row r="224" spans="1:7">
      <c r="A224" s="4" t="s">
        <v>80</v>
      </c>
      <c r="B224" s="5" t="n">
        <v>202484</v>
      </c>
    </row>
    <row r="225" spans="1:7">
      <c r="A225" s="4" t="s">
        <v>81</v>
      </c>
      <c r="B225" s="5" t="n">
        <v>9012</v>
      </c>
      <c r="D225" s="5" t="n">
        <v>43865</v>
      </c>
    </row>
    <row r="226" spans="1:7">
      <c r="A226" s="4" t="s">
        <v>82</v>
      </c>
      <c r="B226" s="5" t="n">
        <v>138015</v>
      </c>
      <c r="D226" s="5" t="n">
        <v>146693</v>
      </c>
    </row>
    <row r="227" spans="1:7">
      <c r="A227" s="4" t="s">
        <v>570</v>
      </c>
      <c r="B227" s="5" t="n">
        <v>0</v>
      </c>
      <c r="D227" s="5" t="n">
        <v>0</v>
      </c>
    </row>
    <row r="228" spans="1:7">
      <c r="A228" s="4" t="s">
        <v>83</v>
      </c>
      <c r="B228" s="5" t="n">
        <v>147397</v>
      </c>
      <c r="D228" s="5" t="n">
        <v>172386</v>
      </c>
    </row>
    <row r="229" spans="1:7">
      <c r="A229" s="4" t="s">
        <v>84</v>
      </c>
      <c r="B229" s="5" t="n">
        <v>122277</v>
      </c>
      <c r="D229" s="5" t="n">
        <v>110660</v>
      </c>
    </row>
    <row r="230" spans="1:7">
      <c r="A230" s="4" t="s">
        <v>85</v>
      </c>
      <c r="B230" s="5" t="n">
        <v>10234</v>
      </c>
      <c r="D230" s="5" t="n">
        <v>12137</v>
      </c>
    </row>
    <row r="231" spans="1:7">
      <c r="A231" s="4" t="s">
        <v>86</v>
      </c>
      <c r="B231" s="5" t="n">
        <v>184247</v>
      </c>
      <c r="D231" s="5" t="n">
        <v>190691</v>
      </c>
    </row>
    <row r="232" spans="1:7">
      <c r="A232" s="4" t="s">
        <v>87</v>
      </c>
      <c r="B232" s="5" t="n">
        <v>11767</v>
      </c>
      <c r="D232" s="5" t="n">
        <v>3671</v>
      </c>
    </row>
    <row r="233" spans="1:7">
      <c r="A233" s="4" t="s">
        <v>88</v>
      </c>
      <c r="B233" s="5" t="n">
        <v>852692</v>
      </c>
      <c r="D233" s="5" t="n">
        <v>705186</v>
      </c>
    </row>
    <row r="234" spans="1:7">
      <c r="A234" s="4" t="s">
        <v>89</v>
      </c>
      <c r="B234" s="5" t="n">
        <v>813903</v>
      </c>
    </row>
    <row r="235" spans="1:7">
      <c r="A235" s="4" t="s">
        <v>90</v>
      </c>
      <c r="B235" s="5" t="n">
        <v>3349702</v>
      </c>
      <c r="D235" s="5" t="n">
        <v>3249516</v>
      </c>
    </row>
    <row r="236" spans="1:7">
      <c r="A236" s="4" t="s">
        <v>91</v>
      </c>
      <c r="B236" s="5" t="n">
        <v>147716</v>
      </c>
      <c r="D236" s="5" t="n">
        <v>153895</v>
      </c>
    </row>
    <row r="237" spans="1:7">
      <c r="A237" s="4" t="s">
        <v>92</v>
      </c>
      <c r="B237" s="5" t="n">
        <v>102555</v>
      </c>
      <c r="D237" s="5" t="n">
        <v>158940</v>
      </c>
    </row>
    <row r="238" spans="1:7">
      <c r="A238" s="4" t="s">
        <v>93</v>
      </c>
      <c r="B238" s="5" t="n">
        <v>5266568</v>
      </c>
      <c r="D238" s="5" t="n">
        <v>4267537</v>
      </c>
    </row>
    <row r="239" spans="1:7">
      <c r="A239" s="4" t="s">
        <v>96</v>
      </c>
      <c r="B239" s="5" t="n">
        <v>844422</v>
      </c>
      <c r="D239" s="5" t="n">
        <v>780488</v>
      </c>
    </row>
    <row r="240" spans="1:7">
      <c r="A240" s="3" t="s">
        <v>97</v>
      </c>
    </row>
    <row r="241" spans="1:7">
      <c r="A241" s="4" t="s">
        <v>98</v>
      </c>
      <c r="B241" s="5" t="n">
        <v>0</v>
      </c>
      <c r="D241" s="5" t="n">
        <v>0</v>
      </c>
    </row>
    <row r="242" spans="1:7">
      <c r="A242" s="4" t="s">
        <v>99</v>
      </c>
      <c r="B242" s="5" t="n">
        <v>988333</v>
      </c>
      <c r="D242" s="5" t="n">
        <v>970156</v>
      </c>
    </row>
    <row r="243" spans="1:7">
      <c r="A243" s="4" t="s">
        <v>100</v>
      </c>
      <c r="B243" s="5" t="n">
        <v>-142324</v>
      </c>
      <c r="D243" s="5" t="n">
        <v>-167114</v>
      </c>
    </row>
    <row r="244" spans="1:7">
      <c r="A244" s="4" t="s">
        <v>571</v>
      </c>
      <c r="B244" s="5" t="n">
        <v>0</v>
      </c>
      <c r="D244" s="5" t="n">
        <v>0</v>
      </c>
    </row>
    <row r="245" spans="1:7">
      <c r="A245" s="4" t="s">
        <v>101</v>
      </c>
      <c r="B245" s="5" t="n">
        <v>846009</v>
      </c>
      <c r="D245" s="5" t="n">
        <v>803042</v>
      </c>
    </row>
    <row r="246" spans="1:7">
      <c r="A246" s="4" t="s">
        <v>102</v>
      </c>
      <c r="B246" s="5" t="n">
        <v>149941</v>
      </c>
      <c r="D246" s="5" t="n">
        <v>113198</v>
      </c>
    </row>
    <row r="247" spans="1:7">
      <c r="A247" s="4" t="s">
        <v>103</v>
      </c>
      <c r="B247" s="5" t="n">
        <v>995950</v>
      </c>
      <c r="C247" s="6" t="n">
        <v>924550</v>
      </c>
      <c r="D247" s="5" t="n">
        <v>916240</v>
      </c>
      <c r="E247" s="6" t="n">
        <v>1011927</v>
      </c>
      <c r="F247" s="6" t="n">
        <v>965277</v>
      </c>
      <c r="G247" s="6" t="n">
        <v>932604</v>
      </c>
    </row>
    <row r="248" spans="1:7">
      <c r="A248" s="4" t="s">
        <v>104</v>
      </c>
      <c r="B248" s="5" t="n">
        <v>7106940</v>
      </c>
      <c r="D248" s="5" t="n">
        <v>5964265</v>
      </c>
    </row>
    <row r="249" spans="1:7">
      <c r="A249" s="4" t="s">
        <v>575</v>
      </c>
    </row>
    <row r="250" spans="1:7">
      <c r="A250" s="3" t="s">
        <v>66</v>
      </c>
    </row>
    <row r="251" spans="1:7">
      <c r="A251" s="4" t="s">
        <v>67</v>
      </c>
      <c r="B251" s="5" t="n">
        <v>113126</v>
      </c>
      <c r="D251" s="5" t="n">
        <v>163116</v>
      </c>
    </row>
    <row r="252" spans="1:7">
      <c r="A252" s="4" t="s">
        <v>68</v>
      </c>
      <c r="B252" s="5" t="n">
        <v>216339</v>
      </c>
      <c r="D252" s="5" t="n">
        <v>190319</v>
      </c>
    </row>
    <row r="253" spans="1:7">
      <c r="A253" s="4" t="s">
        <v>568</v>
      </c>
      <c r="B253" s="5" t="n">
        <v>0</v>
      </c>
      <c r="D253" s="5" t="n">
        <v>0</v>
      </c>
    </row>
    <row r="254" spans="1:7">
      <c r="A254" s="4" t="s">
        <v>69</v>
      </c>
      <c r="B254" s="5" t="n">
        <v>6838</v>
      </c>
      <c r="D254" s="5" t="n">
        <v>4623</v>
      </c>
    </row>
    <row r="255" spans="1:7">
      <c r="A255" s="4" t="s">
        <v>70</v>
      </c>
      <c r="B255" s="5" t="n">
        <v>28641</v>
      </c>
      <c r="D255" s="5" t="n">
        <v>27036</v>
      </c>
    </row>
    <row r="256" spans="1:7">
      <c r="A256" s="4" t="s">
        <v>71</v>
      </c>
      <c r="B256" s="5" t="n">
        <v>364944</v>
      </c>
      <c r="D256" s="5" t="n">
        <v>385094</v>
      </c>
    </row>
    <row r="257" spans="1:7">
      <c r="A257" s="4" t="s">
        <v>72</v>
      </c>
      <c r="B257" s="5" t="n">
        <v>307623</v>
      </c>
    </row>
    <row r="258" spans="1:7">
      <c r="A258" s="4" t="s">
        <v>73</v>
      </c>
      <c r="B258" s="5" t="n">
        <v>207035</v>
      </c>
      <c r="D258" s="5" t="n">
        <v>220754</v>
      </c>
    </row>
    <row r="259" spans="1:7">
      <c r="A259" s="4" t="s">
        <v>569</v>
      </c>
      <c r="B259" s="5" t="n">
        <v>0</v>
      </c>
      <c r="D259" s="5" t="n">
        <v>0</v>
      </c>
    </row>
    <row r="260" spans="1:7">
      <c r="A260" s="4" t="s">
        <v>74</v>
      </c>
      <c r="B260" s="5" t="n">
        <v>1234736</v>
      </c>
      <c r="D260" s="5" t="n">
        <v>1216438</v>
      </c>
    </row>
    <row r="261" spans="1:7">
      <c r="A261" s="4" t="s">
        <v>75</v>
      </c>
      <c r="B261" s="5" t="n">
        <v>316623</v>
      </c>
      <c r="D261" s="5" t="n">
        <v>330550</v>
      </c>
    </row>
    <row r="262" spans="1:7">
      <c r="A262" s="4" t="s">
        <v>76</v>
      </c>
      <c r="B262" s="5" t="n">
        <v>16426</v>
      </c>
      <c r="D262" s="5" t="n">
        <v>26032</v>
      </c>
    </row>
    <row r="263" spans="1:7">
      <c r="A263" s="4" t="s">
        <v>77</v>
      </c>
      <c r="B263" s="5" t="n">
        <v>2447387</v>
      </c>
      <c r="D263" s="5" t="n">
        <v>2178868</v>
      </c>
    </row>
    <row r="264" spans="1:7">
      <c r="A264" s="3" t="s">
        <v>78</v>
      </c>
    </row>
    <row r="265" spans="1:7">
      <c r="A265" s="4" t="s">
        <v>79</v>
      </c>
      <c r="B265" s="5" t="n">
        <v>0</v>
      </c>
      <c r="D265" s="5" t="n">
        <v>0</v>
      </c>
    </row>
    <row r="266" spans="1:7">
      <c r="A266" s="4" t="s">
        <v>80</v>
      </c>
      <c r="B266" s="5" t="n">
        <v>67155</v>
      </c>
    </row>
    <row r="267" spans="1:7">
      <c r="A267" s="4" t="s">
        <v>81</v>
      </c>
      <c r="B267" s="5" t="n">
        <v>1920</v>
      </c>
      <c r="D267" s="5" t="n">
        <v>37253</v>
      </c>
    </row>
    <row r="268" spans="1:7">
      <c r="A268" s="4" t="s">
        <v>82</v>
      </c>
      <c r="B268" s="5" t="n">
        <v>20288</v>
      </c>
      <c r="D268" s="5" t="n">
        <v>27361</v>
      </c>
    </row>
    <row r="269" spans="1:7">
      <c r="A269" s="4" t="s">
        <v>570</v>
      </c>
      <c r="B269" s="5" t="n">
        <v>0</v>
      </c>
      <c r="D269" s="5" t="n">
        <v>0</v>
      </c>
    </row>
    <row r="270" spans="1:7">
      <c r="A270" s="4" t="s">
        <v>83</v>
      </c>
      <c r="B270" s="5" t="n">
        <v>39947</v>
      </c>
      <c r="D270" s="5" t="n">
        <v>51114</v>
      </c>
    </row>
    <row r="271" spans="1:7">
      <c r="A271" s="4" t="s">
        <v>84</v>
      </c>
      <c r="B271" s="5" t="n">
        <v>34226</v>
      </c>
      <c r="D271" s="5" t="n">
        <v>31116</v>
      </c>
    </row>
    <row r="272" spans="1:7">
      <c r="A272" s="4" t="s">
        <v>85</v>
      </c>
      <c r="B272" s="5" t="n">
        <v>4911</v>
      </c>
      <c r="D272" s="5" t="n">
        <v>6116</v>
      </c>
    </row>
    <row r="273" spans="1:7">
      <c r="A273" s="4" t="s">
        <v>86</v>
      </c>
      <c r="B273" s="5" t="n">
        <v>41298</v>
      </c>
      <c r="D273" s="5" t="n">
        <v>52311</v>
      </c>
    </row>
    <row r="274" spans="1:7">
      <c r="A274" s="4" t="s">
        <v>87</v>
      </c>
      <c r="B274" s="5" t="n">
        <v>911</v>
      </c>
      <c r="D274" s="5" t="n">
        <v>1115</v>
      </c>
    </row>
    <row r="275" spans="1:7">
      <c r="A275" s="4" t="s">
        <v>88</v>
      </c>
      <c r="B275" s="5" t="n">
        <v>210656</v>
      </c>
      <c r="D275" s="5" t="n">
        <v>206386</v>
      </c>
    </row>
    <row r="276" spans="1:7">
      <c r="A276" s="4" t="s">
        <v>89</v>
      </c>
      <c r="B276" s="5" t="n">
        <v>251521</v>
      </c>
    </row>
    <row r="277" spans="1:7">
      <c r="A277" s="4" t="s">
        <v>90</v>
      </c>
      <c r="B277" s="5" t="n">
        <v>1366896</v>
      </c>
      <c r="D277" s="5" t="n">
        <v>1363425</v>
      </c>
    </row>
    <row r="278" spans="1:7">
      <c r="A278" s="4" t="s">
        <v>91</v>
      </c>
      <c r="B278" s="5" t="n">
        <v>55718</v>
      </c>
      <c r="D278" s="5" t="n">
        <v>60372</v>
      </c>
    </row>
    <row r="279" spans="1:7">
      <c r="A279" s="4" t="s">
        <v>92</v>
      </c>
      <c r="B279" s="5" t="n">
        <v>33117</v>
      </c>
      <c r="D279" s="5" t="n">
        <v>54287</v>
      </c>
    </row>
    <row r="280" spans="1:7">
      <c r="A280" s="4" t="s">
        <v>93</v>
      </c>
      <c r="B280" s="5" t="n">
        <v>1917908</v>
      </c>
      <c r="D280" s="5" t="n">
        <v>1684470</v>
      </c>
    </row>
    <row r="281" spans="1:7">
      <c r="A281" s="4" t="s">
        <v>96</v>
      </c>
      <c r="B281" s="5" t="n">
        <v>17432</v>
      </c>
      <c r="D281" s="5" t="n">
        <v>18525</v>
      </c>
    </row>
    <row r="282" spans="1:7">
      <c r="A282" s="3" t="s">
        <v>97</v>
      </c>
    </row>
    <row r="283" spans="1:7">
      <c r="A283" s="4" t="s">
        <v>98</v>
      </c>
      <c r="B283" s="5" t="n">
        <v>0</v>
      </c>
      <c r="D283" s="5" t="n">
        <v>0</v>
      </c>
    </row>
    <row r="284" spans="1:7">
      <c r="A284" s="4" t="s">
        <v>99</v>
      </c>
      <c r="B284" s="5" t="n">
        <v>0</v>
      </c>
      <c r="D284" s="5" t="n">
        <v>0</v>
      </c>
    </row>
    <row r="285" spans="1:7">
      <c r="A285" s="4" t="s">
        <v>100</v>
      </c>
      <c r="B285" s="5" t="n">
        <v>45806</v>
      </c>
      <c r="D285" s="5" t="n">
        <v>12355</v>
      </c>
    </row>
    <row r="286" spans="1:7">
      <c r="A286" s="4" t="s">
        <v>571</v>
      </c>
      <c r="B286" s="5" t="n">
        <v>460757</v>
      </c>
      <c r="D286" s="5" t="n">
        <v>457974</v>
      </c>
    </row>
    <row r="287" spans="1:7">
      <c r="A287" s="4" t="s">
        <v>101</v>
      </c>
      <c r="B287" s="5" t="n">
        <v>506563</v>
      </c>
      <c r="D287" s="5" t="n">
        <v>470329</v>
      </c>
    </row>
    <row r="288" spans="1:7">
      <c r="A288" s="4" t="s">
        <v>102</v>
      </c>
      <c r="B288" s="5" t="n">
        <v>5484</v>
      </c>
      <c r="D288" s="5" t="n">
        <v>5544</v>
      </c>
    </row>
    <row r="289" spans="1:7">
      <c r="A289" s="4" t="s">
        <v>103</v>
      </c>
      <c r="B289" s="5" t="n">
        <v>512047</v>
      </c>
      <c r="D289" s="5" t="n">
        <v>475873</v>
      </c>
    </row>
    <row r="290" spans="1:7">
      <c r="A290" s="4" t="s">
        <v>104</v>
      </c>
      <c r="B290" s="6" t="n">
        <v>2447387</v>
      </c>
      <c r="D290" s="6" t="n">
        <v>21788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6</v>
      </c>
      <c r="B1" s="2" t="s">
        <v>111</v>
      </c>
      <c r="F1" s="2" t="s">
        <v>1</v>
      </c>
    </row>
    <row r="2" spans="1:7">
      <c r="B2" s="2" t="s">
        <v>2</v>
      </c>
      <c r="C2" s="2" t="s">
        <v>112</v>
      </c>
      <c r="D2" s="2" t="s">
        <v>113</v>
      </c>
      <c r="E2" s="2" t="s">
        <v>114</v>
      </c>
      <c r="F2" s="2" t="s">
        <v>2</v>
      </c>
      <c r="G2" s="2" t="s">
        <v>113</v>
      </c>
    </row>
    <row r="3" spans="1:7">
      <c r="A3" s="3" t="s">
        <v>315</v>
      </c>
    </row>
    <row r="4" spans="1:7">
      <c r="A4" s="4" t="s">
        <v>115</v>
      </c>
      <c r="B4" s="6" t="n">
        <v>1361364</v>
      </c>
      <c r="D4" s="6" t="n">
        <v>1296210</v>
      </c>
      <c r="F4" s="6" t="n">
        <v>2685995</v>
      </c>
      <c r="G4" s="6" t="n">
        <v>2549174</v>
      </c>
    </row>
    <row r="5" spans="1:7">
      <c r="A5" s="3" t="s">
        <v>116</v>
      </c>
    </row>
    <row r="6" spans="1:7">
      <c r="A6" s="4" t="s">
        <v>117</v>
      </c>
      <c r="B6" s="5" t="n">
        <v>1150150</v>
      </c>
      <c r="D6" s="5" t="n">
        <v>1094731</v>
      </c>
      <c r="F6" s="5" t="n">
        <v>2282242</v>
      </c>
      <c r="G6" s="5" t="n">
        <v>2160544</v>
      </c>
    </row>
    <row r="7" spans="1:7">
      <c r="A7" s="4" t="s">
        <v>118</v>
      </c>
      <c r="B7" s="5" t="n">
        <v>31339</v>
      </c>
      <c r="D7" s="5" t="n">
        <v>29194</v>
      </c>
      <c r="F7" s="5" t="n">
        <v>60016</v>
      </c>
      <c r="G7" s="5" t="n">
        <v>60976</v>
      </c>
    </row>
    <row r="8" spans="1:7">
      <c r="A8" s="4" t="s">
        <v>119</v>
      </c>
      <c r="B8" s="5" t="n">
        <v>54993</v>
      </c>
      <c r="D8" s="5" t="n">
        <v>51724</v>
      </c>
      <c r="F8" s="5" t="n">
        <v>107131</v>
      </c>
      <c r="G8" s="5" t="n">
        <v>98495</v>
      </c>
    </row>
    <row r="9" spans="1:7">
      <c r="A9" s="4" t="s">
        <v>120</v>
      </c>
      <c r="B9" s="5" t="n">
        <v>1236482</v>
      </c>
      <c r="D9" s="5" t="n">
        <v>1175649</v>
      </c>
      <c r="F9" s="5" t="n">
        <v>2449389</v>
      </c>
      <c r="G9" s="5" t="n">
        <v>2320015</v>
      </c>
    </row>
    <row r="10" spans="1:7">
      <c r="A10" s="4" t="s">
        <v>121</v>
      </c>
      <c r="B10" s="5" t="n">
        <v>124882</v>
      </c>
      <c r="D10" s="5" t="n">
        <v>120561</v>
      </c>
      <c r="F10" s="5" t="n">
        <v>236606</v>
      </c>
      <c r="G10" s="5" t="n">
        <v>229159</v>
      </c>
    </row>
    <row r="11" spans="1:7">
      <c r="A11" s="3" t="s">
        <v>122</v>
      </c>
    </row>
    <row r="12" spans="1:7">
      <c r="A12" s="4" t="s">
        <v>123</v>
      </c>
      <c r="F12" s="5" t="n">
        <v>0</v>
      </c>
      <c r="G12" s="5" t="n">
        <v>-10255</v>
      </c>
    </row>
    <row r="13" spans="1:7">
      <c r="A13" s="4" t="s">
        <v>124</v>
      </c>
      <c r="B13" s="5" t="n">
        <v>7394</v>
      </c>
      <c r="D13" s="5" t="n">
        <v>4785</v>
      </c>
      <c r="F13" s="5" t="n">
        <v>11760</v>
      </c>
      <c r="G13" s="5" t="n">
        <v>9482</v>
      </c>
    </row>
    <row r="14" spans="1:7">
      <c r="A14" s="4" t="s">
        <v>125</v>
      </c>
      <c r="B14" s="5" t="n">
        <v>0</v>
      </c>
      <c r="D14" s="5" t="n">
        <v>6478</v>
      </c>
      <c r="F14" s="5" t="n">
        <v>6532</v>
      </c>
      <c r="G14" s="5" t="n">
        <v>6877</v>
      </c>
    </row>
    <row r="15" spans="1:7">
      <c r="A15" s="4" t="s">
        <v>577</v>
      </c>
      <c r="B15" s="5" t="n">
        <v>-51464</v>
      </c>
      <c r="D15" s="5" t="n">
        <v>-50159</v>
      </c>
      <c r="F15" s="5" t="n">
        <v>-102275</v>
      </c>
      <c r="G15" s="5" t="n">
        <v>-97322</v>
      </c>
    </row>
    <row r="16" spans="1:7">
      <c r="A16" s="4" t="s">
        <v>127</v>
      </c>
      <c r="B16" s="5" t="n">
        <v>80812</v>
      </c>
      <c r="D16" s="5" t="n">
        <v>81665</v>
      </c>
      <c r="F16" s="5" t="n">
        <v>152623</v>
      </c>
      <c r="G16" s="5" t="n">
        <v>137941</v>
      </c>
    </row>
    <row r="17" spans="1:7">
      <c r="A17" s="4" t="s">
        <v>128</v>
      </c>
      <c r="B17" s="5" t="n">
        <v>20826</v>
      </c>
      <c r="D17" s="5" t="n">
        <v>21106</v>
      </c>
      <c r="F17" s="5" t="n">
        <v>39293</v>
      </c>
      <c r="G17" s="5" t="n">
        <v>33400</v>
      </c>
    </row>
    <row r="18" spans="1:7">
      <c r="A18" s="4" t="s">
        <v>129</v>
      </c>
      <c r="B18" s="5" t="n">
        <v>59986</v>
      </c>
      <c r="D18" s="5" t="n">
        <v>60559</v>
      </c>
      <c r="F18" s="5" t="n">
        <v>113330</v>
      </c>
      <c r="G18" s="5" t="n">
        <v>104541</v>
      </c>
    </row>
    <row r="19" spans="1:7">
      <c r="A19" s="4" t="s">
        <v>130</v>
      </c>
      <c r="B19" s="5" t="n">
        <v>15170</v>
      </c>
      <c r="D19" s="5" t="n">
        <v>14048</v>
      </c>
      <c r="F19" s="5" t="n">
        <v>27680</v>
      </c>
      <c r="G19" s="5" t="n">
        <v>24291</v>
      </c>
    </row>
    <row r="20" spans="1:7">
      <c r="A20" s="4" t="s">
        <v>131</v>
      </c>
      <c r="B20" s="5" t="n">
        <v>44816</v>
      </c>
      <c r="C20" s="6" t="n">
        <v>40834</v>
      </c>
      <c r="D20" s="5" t="n">
        <v>46511</v>
      </c>
      <c r="E20" s="6" t="n">
        <v>33739</v>
      </c>
      <c r="F20" s="5" t="n">
        <v>85650</v>
      </c>
      <c r="G20" s="5" t="n">
        <v>80250</v>
      </c>
    </row>
    <row r="21" spans="1:7">
      <c r="A21" s="4" t="s">
        <v>567</v>
      </c>
    </row>
    <row r="22" spans="1:7">
      <c r="A22" s="3" t="s">
        <v>315</v>
      </c>
    </row>
    <row r="23" spans="1:7">
      <c r="A23" s="4" t="s">
        <v>115</v>
      </c>
      <c r="B23" s="5" t="n">
        <v>0</v>
      </c>
      <c r="D23" s="5" t="n">
        <v>0</v>
      </c>
      <c r="F23" s="5" t="n">
        <v>0</v>
      </c>
      <c r="G23" s="5" t="n">
        <v>0</v>
      </c>
    </row>
    <row r="24" spans="1:7">
      <c r="A24" s="3" t="s">
        <v>116</v>
      </c>
    </row>
    <row r="25" spans="1:7">
      <c r="A25" s="4" t="s">
        <v>117</v>
      </c>
      <c r="B25" s="5" t="n">
        <v>0</v>
      </c>
      <c r="D25" s="5" t="n">
        <v>0</v>
      </c>
      <c r="F25" s="5" t="n">
        <v>0</v>
      </c>
      <c r="G25" s="5" t="n">
        <v>0</v>
      </c>
    </row>
    <row r="26" spans="1:7">
      <c r="A26" s="4" t="s">
        <v>118</v>
      </c>
      <c r="B26" s="5" t="n">
        <v>0</v>
      </c>
      <c r="D26" s="5" t="n">
        <v>0</v>
      </c>
      <c r="F26" s="5" t="n">
        <v>0</v>
      </c>
      <c r="G26" s="5" t="n">
        <v>0</v>
      </c>
    </row>
    <row r="27" spans="1:7">
      <c r="A27" s="4" t="s">
        <v>119</v>
      </c>
      <c r="B27" s="5" t="n">
        <v>0</v>
      </c>
      <c r="D27" s="5" t="n">
        <v>0</v>
      </c>
      <c r="F27" s="5" t="n">
        <v>0</v>
      </c>
      <c r="G27" s="5" t="n">
        <v>0</v>
      </c>
    </row>
    <row r="28" spans="1:7">
      <c r="A28" s="4" t="s">
        <v>120</v>
      </c>
      <c r="B28" s="5" t="n">
        <v>0</v>
      </c>
      <c r="D28" s="5" t="n">
        <v>0</v>
      </c>
      <c r="F28" s="5" t="n">
        <v>0</v>
      </c>
      <c r="G28" s="5" t="n">
        <v>0</v>
      </c>
    </row>
    <row r="29" spans="1:7">
      <c r="A29" s="4" t="s">
        <v>121</v>
      </c>
      <c r="B29" s="5" t="n">
        <v>0</v>
      </c>
      <c r="D29" s="5" t="n">
        <v>0</v>
      </c>
      <c r="F29" s="5" t="n">
        <v>0</v>
      </c>
      <c r="G29" s="5" t="n">
        <v>0</v>
      </c>
    </row>
    <row r="30" spans="1:7">
      <c r="A30" s="3" t="s">
        <v>122</v>
      </c>
    </row>
    <row r="31" spans="1:7">
      <c r="A31" s="4" t="s">
        <v>578</v>
      </c>
      <c r="B31" s="5" t="n">
        <v>0</v>
      </c>
      <c r="D31" s="5" t="n">
        <v>0</v>
      </c>
      <c r="F31" s="5" t="n">
        <v>0</v>
      </c>
      <c r="G31" s="5" t="n">
        <v>0</v>
      </c>
    </row>
    <row r="32" spans="1:7">
      <c r="A32" s="4" t="s">
        <v>579</v>
      </c>
      <c r="B32" s="5" t="n">
        <v>0</v>
      </c>
      <c r="D32" s="5" t="n">
        <v>0</v>
      </c>
      <c r="F32" s="5" t="n">
        <v>0</v>
      </c>
      <c r="G32" s="5" t="n">
        <v>0</v>
      </c>
    </row>
    <row r="33" spans="1:7">
      <c r="A33" s="4" t="s">
        <v>123</v>
      </c>
      <c r="G33" s="5" t="n">
        <v>0</v>
      </c>
    </row>
    <row r="34" spans="1:7">
      <c r="A34" s="4" t="s">
        <v>124</v>
      </c>
      <c r="B34" s="5" t="n">
        <v>0</v>
      </c>
      <c r="D34" s="5" t="n">
        <v>0</v>
      </c>
      <c r="F34" s="5" t="n">
        <v>0</v>
      </c>
      <c r="G34" s="5" t="n">
        <v>0</v>
      </c>
    </row>
    <row r="35" spans="1:7">
      <c r="A35" s="4" t="s">
        <v>125</v>
      </c>
      <c r="D35" s="5" t="n">
        <v>0</v>
      </c>
      <c r="F35" s="5" t="n">
        <v>0</v>
      </c>
      <c r="G35" s="5" t="n">
        <v>0</v>
      </c>
    </row>
    <row r="36" spans="1:7">
      <c r="A36" s="4" t="s">
        <v>577</v>
      </c>
      <c r="B36" s="5" t="n">
        <v>0</v>
      </c>
      <c r="D36" s="5" t="n">
        <v>0</v>
      </c>
      <c r="F36" s="5" t="n">
        <v>0</v>
      </c>
      <c r="G36" s="5" t="n">
        <v>0</v>
      </c>
    </row>
    <row r="37" spans="1:7">
      <c r="A37" s="4" t="s">
        <v>127</v>
      </c>
      <c r="B37" s="5" t="n">
        <v>0</v>
      </c>
      <c r="D37" s="5" t="n">
        <v>0</v>
      </c>
      <c r="F37" s="5" t="n">
        <v>0</v>
      </c>
      <c r="G37" s="5" t="n">
        <v>0</v>
      </c>
    </row>
    <row r="38" spans="1:7">
      <c r="A38" s="4" t="s">
        <v>128</v>
      </c>
      <c r="B38" s="5" t="n">
        <v>0</v>
      </c>
      <c r="D38" s="5" t="n">
        <v>0</v>
      </c>
      <c r="F38" s="5" t="n">
        <v>0</v>
      </c>
      <c r="G38" s="5" t="n">
        <v>0</v>
      </c>
    </row>
    <row r="39" spans="1:7">
      <c r="A39" s="4" t="s">
        <v>580</v>
      </c>
      <c r="B39" s="5" t="n">
        <v>-52183</v>
      </c>
      <c r="D39" s="5" t="n">
        <v>-51350</v>
      </c>
      <c r="F39" s="5" t="n">
        <v>-94572</v>
      </c>
      <c r="G39" s="5" t="n">
        <v>-90058</v>
      </c>
    </row>
    <row r="40" spans="1:7">
      <c r="A40" s="4" t="s">
        <v>129</v>
      </c>
      <c r="B40" s="5" t="n">
        <v>-52183</v>
      </c>
      <c r="D40" s="5" t="n">
        <v>-51350</v>
      </c>
      <c r="F40" s="5" t="n">
        <v>-94572</v>
      </c>
      <c r="G40" s="5" t="n">
        <v>-90058</v>
      </c>
    </row>
    <row r="41" spans="1:7">
      <c r="A41" s="4" t="s">
        <v>130</v>
      </c>
      <c r="B41" s="5" t="n">
        <v>0</v>
      </c>
      <c r="D41" s="5" t="n">
        <v>0</v>
      </c>
      <c r="F41" s="5" t="n">
        <v>0</v>
      </c>
      <c r="G41" s="5" t="n">
        <v>0</v>
      </c>
    </row>
    <row r="42" spans="1:7">
      <c r="A42" s="4" t="s">
        <v>131</v>
      </c>
      <c r="B42" s="5" t="n">
        <v>-52183</v>
      </c>
      <c r="D42" s="5" t="n">
        <v>-51350</v>
      </c>
      <c r="F42" s="5" t="n">
        <v>-94572</v>
      </c>
      <c r="G42" s="5" t="n">
        <v>-90058</v>
      </c>
    </row>
    <row r="43" spans="1:7">
      <c r="A43" s="4" t="s">
        <v>572</v>
      </c>
    </row>
    <row r="44" spans="1:7">
      <c r="A44" s="3" t="s">
        <v>315</v>
      </c>
    </row>
    <row r="45" spans="1:7">
      <c r="A45" s="4" t="s">
        <v>115</v>
      </c>
      <c r="B45" s="5" t="n">
        <v>0</v>
      </c>
      <c r="D45" s="5" t="n">
        <v>-17</v>
      </c>
      <c r="F45" s="5" t="n">
        <v>0</v>
      </c>
      <c r="G45" s="5" t="n">
        <v>0</v>
      </c>
    </row>
    <row r="46" spans="1:7">
      <c r="A46" s="3" t="s">
        <v>116</v>
      </c>
    </row>
    <row r="47" spans="1:7">
      <c r="A47" s="4" t="s">
        <v>117</v>
      </c>
      <c r="B47" s="5" t="n">
        <v>796</v>
      </c>
      <c r="D47" s="5" t="n">
        <v>799</v>
      </c>
      <c r="F47" s="5" t="n">
        <v>1535</v>
      </c>
      <c r="G47" s="5" t="n">
        <v>1525</v>
      </c>
    </row>
    <row r="48" spans="1:7">
      <c r="A48" s="4" t="s">
        <v>118</v>
      </c>
      <c r="B48" s="5" t="n">
        <v>31865</v>
      </c>
      <c r="D48" s="5" t="n">
        <v>29208</v>
      </c>
      <c r="F48" s="5" t="n">
        <v>60562</v>
      </c>
      <c r="G48" s="5" t="n">
        <v>58015</v>
      </c>
    </row>
    <row r="49" spans="1:7">
      <c r="A49" s="4" t="s">
        <v>119</v>
      </c>
      <c r="B49" s="5" t="n">
        <v>2213</v>
      </c>
      <c r="D49" s="5" t="n">
        <v>2355</v>
      </c>
      <c r="F49" s="5" t="n">
        <v>4444</v>
      </c>
      <c r="G49" s="5" t="n">
        <v>4562</v>
      </c>
    </row>
    <row r="50" spans="1:7">
      <c r="A50" s="4" t="s">
        <v>120</v>
      </c>
      <c r="B50" s="5" t="n">
        <v>34874</v>
      </c>
      <c r="D50" s="5" t="n">
        <v>32362</v>
      </c>
      <c r="F50" s="5" t="n">
        <v>66541</v>
      </c>
      <c r="G50" s="5" t="n">
        <v>64102</v>
      </c>
    </row>
    <row r="51" spans="1:7">
      <c r="A51" s="4" t="s">
        <v>121</v>
      </c>
      <c r="B51" s="5" t="n">
        <v>-34874</v>
      </c>
      <c r="D51" s="5" t="n">
        <v>-32379</v>
      </c>
      <c r="F51" s="5" t="n">
        <v>-66541</v>
      </c>
      <c r="G51" s="5" t="n">
        <v>-64102</v>
      </c>
    </row>
    <row r="52" spans="1:7">
      <c r="A52" s="3" t="s">
        <v>122</v>
      </c>
    </row>
    <row r="53" spans="1:7">
      <c r="A53" s="4" t="s">
        <v>578</v>
      </c>
      <c r="B53" s="5" t="n">
        <v>4705</v>
      </c>
      <c r="D53" s="5" t="n">
        <v>7553</v>
      </c>
      <c r="F53" s="5" t="n">
        <v>8813</v>
      </c>
      <c r="G53" s="5" t="n">
        <v>15672</v>
      </c>
    </row>
    <row r="54" spans="1:7">
      <c r="A54" s="4" t="s">
        <v>579</v>
      </c>
      <c r="B54" s="5" t="n">
        <v>57738</v>
      </c>
      <c r="D54" s="5" t="n">
        <v>55416</v>
      </c>
      <c r="F54" s="5" t="n">
        <v>119210</v>
      </c>
      <c r="G54" s="5" t="n">
        <v>116148</v>
      </c>
    </row>
    <row r="55" spans="1:7">
      <c r="A55" s="4" t="s">
        <v>123</v>
      </c>
      <c r="G55" s="5" t="n">
        <v>-2229</v>
      </c>
    </row>
    <row r="56" spans="1:7">
      <c r="A56" s="4" t="s">
        <v>124</v>
      </c>
      <c r="B56" s="5" t="n">
        <v>0</v>
      </c>
      <c r="D56" s="5" t="n">
        <v>0</v>
      </c>
      <c r="F56" s="5" t="n">
        <v>0</v>
      </c>
      <c r="G56" s="5" t="n">
        <v>0</v>
      </c>
    </row>
    <row r="57" spans="1:7">
      <c r="A57" s="4" t="s">
        <v>125</v>
      </c>
      <c r="D57" s="5" t="n">
        <v>1654</v>
      </c>
      <c r="F57" s="5" t="n">
        <v>0</v>
      </c>
      <c r="G57" s="5" t="n">
        <v>1654</v>
      </c>
    </row>
    <row r="58" spans="1:7">
      <c r="A58" s="4" t="s">
        <v>577</v>
      </c>
      <c r="B58" s="5" t="n">
        <v>-29109</v>
      </c>
      <c r="D58" s="5" t="n">
        <v>-29412</v>
      </c>
      <c r="F58" s="5" t="n">
        <v>-57309</v>
      </c>
      <c r="G58" s="5" t="n">
        <v>-60483</v>
      </c>
    </row>
    <row r="59" spans="1:7">
      <c r="A59" s="4" t="s">
        <v>127</v>
      </c>
      <c r="B59" s="5" t="n">
        <v>-1540</v>
      </c>
      <c r="D59" s="5" t="n">
        <v>2832</v>
      </c>
      <c r="F59" s="5" t="n">
        <v>4173</v>
      </c>
      <c r="G59" s="5" t="n">
        <v>6660</v>
      </c>
    </row>
    <row r="60" spans="1:7">
      <c r="A60" s="4" t="s">
        <v>128</v>
      </c>
      <c r="B60" s="5" t="n">
        <v>1140</v>
      </c>
      <c r="D60" s="5" t="n">
        <v>831</v>
      </c>
      <c r="F60" s="5" t="n">
        <v>1197</v>
      </c>
      <c r="G60" s="5" t="n">
        <v>1345</v>
      </c>
    </row>
    <row r="61" spans="1:7">
      <c r="A61" s="4" t="s">
        <v>580</v>
      </c>
      <c r="B61" s="5" t="n">
        <v>47496</v>
      </c>
      <c r="D61" s="5" t="n">
        <v>44510</v>
      </c>
      <c r="F61" s="5" t="n">
        <v>82674</v>
      </c>
      <c r="G61" s="5" t="n">
        <v>74935</v>
      </c>
    </row>
    <row r="62" spans="1:7">
      <c r="A62" s="4" t="s">
        <v>129</v>
      </c>
      <c r="B62" s="5" t="n">
        <v>44816</v>
      </c>
      <c r="D62" s="5" t="n">
        <v>46511</v>
      </c>
      <c r="F62" s="5" t="n">
        <v>85650</v>
      </c>
      <c r="G62" s="5" t="n">
        <v>80250</v>
      </c>
    </row>
    <row r="63" spans="1:7">
      <c r="A63" s="4" t="s">
        <v>130</v>
      </c>
      <c r="B63" s="5" t="n">
        <v>0</v>
      </c>
      <c r="D63" s="5" t="n">
        <v>0</v>
      </c>
      <c r="F63" s="5" t="n">
        <v>0</v>
      </c>
      <c r="G63" s="5" t="n">
        <v>0</v>
      </c>
    </row>
    <row r="64" spans="1:7">
      <c r="A64" s="4" t="s">
        <v>131</v>
      </c>
      <c r="B64" s="5" t="n">
        <v>44816</v>
      </c>
      <c r="D64" s="5" t="n">
        <v>46511</v>
      </c>
      <c r="F64" s="5" t="n">
        <v>85650</v>
      </c>
      <c r="G64" s="5" t="n">
        <v>80250</v>
      </c>
    </row>
    <row r="65" spans="1:7">
      <c r="A65" s="4" t="s">
        <v>573</v>
      </c>
    </row>
    <row r="66" spans="1:7">
      <c r="A66" s="3" t="s">
        <v>315</v>
      </c>
    </row>
    <row r="67" spans="1:7">
      <c r="A67" s="4" t="s">
        <v>115</v>
      </c>
      <c r="B67" s="5" t="n">
        <v>734359</v>
      </c>
      <c r="D67" s="5" t="n">
        <v>690766</v>
      </c>
      <c r="F67" s="5" t="n">
        <v>1454189</v>
      </c>
      <c r="G67" s="5" t="n">
        <v>1397178</v>
      </c>
    </row>
    <row r="68" spans="1:7">
      <c r="A68" s="3" t="s">
        <v>116</v>
      </c>
    </row>
    <row r="69" spans="1:7">
      <c r="A69" s="4" t="s">
        <v>117</v>
      </c>
      <c r="B69" s="5" t="n">
        <v>629118</v>
      </c>
      <c r="D69" s="5" t="n">
        <v>589707</v>
      </c>
      <c r="F69" s="5" t="n">
        <v>1253593</v>
      </c>
      <c r="G69" s="5" t="n">
        <v>1197733</v>
      </c>
    </row>
    <row r="70" spans="1:7">
      <c r="A70" s="4" t="s">
        <v>118</v>
      </c>
      <c r="B70" s="5" t="n">
        <v>-526</v>
      </c>
      <c r="D70" s="5" t="n">
        <v>27</v>
      </c>
      <c r="F70" s="5" t="n">
        <v>-546</v>
      </c>
      <c r="G70" s="5" t="n">
        <v>66</v>
      </c>
    </row>
    <row r="71" spans="1:7">
      <c r="A71" s="4" t="s">
        <v>119</v>
      </c>
      <c r="B71" s="5" t="n">
        <v>22866</v>
      </c>
      <c r="D71" s="5" t="n">
        <v>20535</v>
      </c>
      <c r="F71" s="5" t="n">
        <v>43400</v>
      </c>
      <c r="G71" s="5" t="n">
        <v>39982</v>
      </c>
    </row>
    <row r="72" spans="1:7">
      <c r="A72" s="4" t="s">
        <v>120</v>
      </c>
      <c r="B72" s="5" t="n">
        <v>651458</v>
      </c>
      <c r="D72" s="5" t="n">
        <v>610269</v>
      </c>
      <c r="F72" s="5" t="n">
        <v>1296447</v>
      </c>
      <c r="G72" s="5" t="n">
        <v>1237781</v>
      </c>
    </row>
    <row r="73" spans="1:7">
      <c r="A73" s="4" t="s">
        <v>121</v>
      </c>
      <c r="B73" s="5" t="n">
        <v>82901</v>
      </c>
      <c r="D73" s="5" t="n">
        <v>80497</v>
      </c>
      <c r="F73" s="5" t="n">
        <v>157742</v>
      </c>
      <c r="G73" s="5" t="n">
        <v>159397</v>
      </c>
    </row>
    <row r="74" spans="1:7">
      <c r="A74" s="3" t="s">
        <v>122</v>
      </c>
    </row>
    <row r="75" spans="1:7">
      <c r="A75" s="4" t="s">
        <v>578</v>
      </c>
      <c r="B75" s="5" t="n">
        <v>-2128</v>
      </c>
      <c r="D75" s="5" t="n">
        <v>-3629</v>
      </c>
      <c r="F75" s="5" t="n">
        <v>-3230</v>
      </c>
      <c r="G75" s="5" t="n">
        <v>-7924</v>
      </c>
    </row>
    <row r="76" spans="1:7">
      <c r="A76" s="4" t="s">
        <v>579</v>
      </c>
      <c r="B76" s="5" t="n">
        <v>-42503</v>
      </c>
      <c r="D76" s="5" t="n">
        <v>-43931</v>
      </c>
      <c r="F76" s="5" t="n">
        <v>-91273</v>
      </c>
      <c r="G76" s="5" t="n">
        <v>-93471</v>
      </c>
    </row>
    <row r="77" spans="1:7">
      <c r="A77" s="4" t="s">
        <v>123</v>
      </c>
      <c r="G77" s="5" t="n">
        <v>0</v>
      </c>
    </row>
    <row r="78" spans="1:7">
      <c r="A78" s="4" t="s">
        <v>124</v>
      </c>
      <c r="B78" s="5" t="n">
        <v>7370</v>
      </c>
      <c r="D78" s="5" t="n">
        <v>4776</v>
      </c>
      <c r="F78" s="5" t="n">
        <v>11713</v>
      </c>
      <c r="G78" s="5" t="n">
        <v>9460</v>
      </c>
    </row>
    <row r="79" spans="1:7">
      <c r="A79" s="4" t="s">
        <v>125</v>
      </c>
      <c r="D79" s="5" t="n">
        <v>4824</v>
      </c>
      <c r="F79" s="5" t="n">
        <v>6532</v>
      </c>
      <c r="G79" s="5" t="n">
        <v>5223</v>
      </c>
    </row>
    <row r="80" spans="1:7">
      <c r="A80" s="4" t="s">
        <v>577</v>
      </c>
      <c r="B80" s="5" t="n">
        <v>8</v>
      </c>
      <c r="D80" s="5" t="n">
        <v>188</v>
      </c>
      <c r="F80" s="5" t="n">
        <v>128</v>
      </c>
      <c r="G80" s="5" t="n">
        <v>121</v>
      </c>
    </row>
    <row r="81" spans="1:7">
      <c r="A81" s="4" t="s">
        <v>127</v>
      </c>
      <c r="B81" s="5" t="n">
        <v>45648</v>
      </c>
      <c r="D81" s="5" t="n">
        <v>42725</v>
      </c>
      <c r="F81" s="5" t="n">
        <v>81612</v>
      </c>
      <c r="G81" s="5" t="n">
        <v>72806</v>
      </c>
    </row>
    <row r="82" spans="1:7">
      <c r="A82" s="4" t="s">
        <v>128</v>
      </c>
      <c r="B82" s="5" t="n">
        <v>13021</v>
      </c>
      <c r="D82" s="5" t="n">
        <v>14254</v>
      </c>
      <c r="F82" s="5" t="n">
        <v>27246</v>
      </c>
      <c r="G82" s="5" t="n">
        <v>26189</v>
      </c>
    </row>
    <row r="83" spans="1:7">
      <c r="A83" s="4" t="s">
        <v>580</v>
      </c>
      <c r="B83" s="5" t="n">
        <v>4687</v>
      </c>
      <c r="D83" s="5" t="n">
        <v>6840</v>
      </c>
      <c r="F83" s="5" t="n">
        <v>11898</v>
      </c>
      <c r="G83" s="5" t="n">
        <v>15123</v>
      </c>
    </row>
    <row r="84" spans="1:7">
      <c r="A84" s="4" t="s">
        <v>129</v>
      </c>
      <c r="B84" s="5" t="n">
        <v>37314</v>
      </c>
      <c r="D84" s="5" t="n">
        <v>35311</v>
      </c>
      <c r="F84" s="5" t="n">
        <v>66264</v>
      </c>
      <c r="G84" s="5" t="n">
        <v>61740</v>
      </c>
    </row>
    <row r="85" spans="1:7">
      <c r="A85" s="4" t="s">
        <v>130</v>
      </c>
      <c r="B85" s="5" t="n">
        <v>0</v>
      </c>
      <c r="D85" s="5" t="n">
        <v>12</v>
      </c>
      <c r="F85" s="5" t="n">
        <v>0</v>
      </c>
      <c r="G85" s="5" t="n">
        <v>97</v>
      </c>
    </row>
    <row r="86" spans="1:7">
      <c r="A86" s="4" t="s">
        <v>131</v>
      </c>
      <c r="B86" s="5" t="n">
        <v>37314</v>
      </c>
      <c r="D86" s="5" t="n">
        <v>35299</v>
      </c>
      <c r="F86" s="5" t="n">
        <v>66264</v>
      </c>
      <c r="G86" s="5" t="n">
        <v>61643</v>
      </c>
    </row>
    <row r="87" spans="1:7">
      <c r="A87" s="4" t="s">
        <v>574</v>
      </c>
    </row>
    <row r="88" spans="1:7">
      <c r="A88" s="3" t="s">
        <v>315</v>
      </c>
    </row>
    <row r="89" spans="1:7">
      <c r="A89" s="4" t="s">
        <v>115</v>
      </c>
      <c r="B89" s="5" t="n">
        <v>213554</v>
      </c>
      <c r="D89" s="5" t="n">
        <v>192638</v>
      </c>
      <c r="F89" s="5" t="n">
        <v>422034</v>
      </c>
      <c r="G89" s="5" t="n">
        <v>383057</v>
      </c>
    </row>
    <row r="90" spans="1:7">
      <c r="A90" s="3" t="s">
        <v>116</v>
      </c>
    </row>
    <row r="91" spans="1:7">
      <c r="A91" s="4" t="s">
        <v>117</v>
      </c>
      <c r="B91" s="5" t="n">
        <v>182105</v>
      </c>
      <c r="D91" s="5" t="n">
        <v>162832</v>
      </c>
      <c r="F91" s="5" t="n">
        <v>358153</v>
      </c>
      <c r="G91" s="5" t="n">
        <v>321363</v>
      </c>
    </row>
    <row r="92" spans="1:7">
      <c r="A92" s="4" t="s">
        <v>118</v>
      </c>
      <c r="B92" s="5" t="n">
        <v>0</v>
      </c>
      <c r="D92" s="5" t="n">
        <v>0</v>
      </c>
      <c r="F92" s="5" t="n">
        <v>0</v>
      </c>
      <c r="G92" s="5" t="n">
        <v>0</v>
      </c>
    </row>
    <row r="93" spans="1:7">
      <c r="A93" s="4" t="s">
        <v>119</v>
      </c>
      <c r="B93" s="5" t="n">
        <v>5435</v>
      </c>
      <c r="D93" s="5" t="n">
        <v>4137</v>
      </c>
      <c r="F93" s="5" t="n">
        <v>9904</v>
      </c>
      <c r="G93" s="5" t="n">
        <v>8107</v>
      </c>
    </row>
    <row r="94" spans="1:7">
      <c r="A94" s="4" t="s">
        <v>120</v>
      </c>
      <c r="B94" s="5" t="n">
        <v>187540</v>
      </c>
      <c r="D94" s="5" t="n">
        <v>166969</v>
      </c>
      <c r="F94" s="5" t="n">
        <v>368057</v>
      </c>
      <c r="G94" s="5" t="n">
        <v>329470</v>
      </c>
    </row>
    <row r="95" spans="1:7">
      <c r="A95" s="4" t="s">
        <v>121</v>
      </c>
      <c r="B95" s="5" t="n">
        <v>26014</v>
      </c>
      <c r="D95" s="5" t="n">
        <v>25669</v>
      </c>
      <c r="F95" s="5" t="n">
        <v>53977</v>
      </c>
      <c r="G95" s="5" t="n">
        <v>53587</v>
      </c>
    </row>
    <row r="96" spans="1:7">
      <c r="A96" s="3" t="s">
        <v>122</v>
      </c>
    </row>
    <row r="97" spans="1:7">
      <c r="A97" s="4" t="s">
        <v>578</v>
      </c>
      <c r="B97" s="5" t="n">
        <v>-2204</v>
      </c>
      <c r="D97" s="5" t="n">
        <v>-3609</v>
      </c>
      <c r="F97" s="5" t="n">
        <v>-4847</v>
      </c>
      <c r="G97" s="5" t="n">
        <v>-7240</v>
      </c>
    </row>
    <row r="98" spans="1:7">
      <c r="A98" s="4" t="s">
        <v>579</v>
      </c>
      <c r="B98" s="5" t="n">
        <v>-15235</v>
      </c>
      <c r="D98" s="5" t="n">
        <v>-11485</v>
      </c>
      <c r="F98" s="5" t="n">
        <v>-27937</v>
      </c>
      <c r="G98" s="5" t="n">
        <v>-22677</v>
      </c>
    </row>
    <row r="99" spans="1:7">
      <c r="A99" s="4" t="s">
        <v>123</v>
      </c>
      <c r="G99" s="5" t="n">
        <v>0</v>
      </c>
    </row>
    <row r="100" spans="1:7">
      <c r="A100" s="4" t="s">
        <v>124</v>
      </c>
      <c r="B100" s="5" t="n">
        <v>24</v>
      </c>
      <c r="D100" s="5" t="n">
        <v>9</v>
      </c>
      <c r="F100" s="5" t="n">
        <v>47</v>
      </c>
      <c r="G100" s="5" t="n">
        <v>22</v>
      </c>
    </row>
    <row r="101" spans="1:7">
      <c r="A101" s="4" t="s">
        <v>125</v>
      </c>
      <c r="D101" s="5" t="n">
        <v>0</v>
      </c>
      <c r="F101" s="5" t="n">
        <v>0</v>
      </c>
      <c r="G101" s="5" t="n">
        <v>0</v>
      </c>
    </row>
    <row r="102" spans="1:7">
      <c r="A102" s="4" t="s">
        <v>577</v>
      </c>
      <c r="B102" s="5" t="n">
        <v>-219</v>
      </c>
      <c r="D102" s="5" t="n">
        <v>-186</v>
      </c>
      <c r="F102" s="5" t="n">
        <v>-440</v>
      </c>
      <c r="G102" s="5" t="n">
        <v>-337</v>
      </c>
    </row>
    <row r="103" spans="1:7">
      <c r="A103" s="4" t="s">
        <v>127</v>
      </c>
      <c r="B103" s="5" t="n">
        <v>8380</v>
      </c>
      <c r="D103" s="5" t="n">
        <v>10398</v>
      </c>
      <c r="F103" s="5" t="n">
        <v>20800</v>
      </c>
      <c r="G103" s="5" t="n">
        <v>23355</v>
      </c>
    </row>
    <row r="104" spans="1:7">
      <c r="A104" s="4" t="s">
        <v>128</v>
      </c>
      <c r="B104" s="5" t="n">
        <v>138</v>
      </c>
      <c r="D104" s="5" t="n">
        <v>145</v>
      </c>
      <c r="F104" s="5" t="n">
        <v>545</v>
      </c>
      <c r="G104" s="5" t="n">
        <v>238</v>
      </c>
    </row>
    <row r="105" spans="1:7">
      <c r="A105" s="4" t="s">
        <v>580</v>
      </c>
      <c r="B105" s="5" t="n">
        <v>0</v>
      </c>
      <c r="D105" s="5" t="n">
        <v>0</v>
      </c>
      <c r="F105" s="5" t="n">
        <v>0</v>
      </c>
      <c r="G105" s="5" t="n">
        <v>0</v>
      </c>
    </row>
    <row r="106" spans="1:7">
      <c r="A106" s="4" t="s">
        <v>129</v>
      </c>
      <c r="B106" s="5" t="n">
        <v>8242</v>
      </c>
      <c r="D106" s="5" t="n">
        <v>10253</v>
      </c>
      <c r="F106" s="5" t="n">
        <v>20255</v>
      </c>
      <c r="G106" s="5" t="n">
        <v>23117</v>
      </c>
    </row>
    <row r="107" spans="1:7">
      <c r="A107" s="4" t="s">
        <v>130</v>
      </c>
      <c r="B107" s="5" t="n">
        <v>3555</v>
      </c>
      <c r="D107" s="5" t="n">
        <v>3413</v>
      </c>
      <c r="F107" s="5" t="n">
        <v>8357</v>
      </c>
      <c r="G107" s="5" t="n">
        <v>7994</v>
      </c>
    </row>
    <row r="108" spans="1:7">
      <c r="A108" s="4" t="s">
        <v>131</v>
      </c>
      <c r="B108" s="5" t="n">
        <v>4687</v>
      </c>
      <c r="D108" s="5" t="n">
        <v>6840</v>
      </c>
      <c r="F108" s="5" t="n">
        <v>11898</v>
      </c>
      <c r="G108" s="5" t="n">
        <v>15123</v>
      </c>
    </row>
    <row r="109" spans="1:7">
      <c r="A109" s="4" t="s">
        <v>59</v>
      </c>
    </row>
    <row r="110" spans="1:7">
      <c r="A110" s="3" t="s">
        <v>315</v>
      </c>
    </row>
    <row r="111" spans="1:7">
      <c r="A111" s="4" t="s">
        <v>115</v>
      </c>
      <c r="B111" s="5" t="n">
        <v>1361364</v>
      </c>
      <c r="D111" s="5" t="n">
        <v>1296210</v>
      </c>
      <c r="F111" s="5" t="n">
        <v>2685995</v>
      </c>
      <c r="G111" s="5" t="n">
        <v>2549174</v>
      </c>
    </row>
    <row r="112" spans="1:7">
      <c r="A112" s="3" t="s">
        <v>116</v>
      </c>
    </row>
    <row r="113" spans="1:7">
      <c r="A113" s="4" t="s">
        <v>117</v>
      </c>
      <c r="B113" s="5" t="n">
        <v>1150150</v>
      </c>
      <c r="D113" s="5" t="n">
        <v>1094731</v>
      </c>
      <c r="F113" s="5" t="n">
        <v>2282242</v>
      </c>
      <c r="G113" s="5" t="n">
        <v>2160544</v>
      </c>
    </row>
    <row r="114" spans="1:7">
      <c r="A114" s="4" t="s">
        <v>118</v>
      </c>
      <c r="B114" s="5" t="n">
        <v>31339</v>
      </c>
      <c r="D114" s="5" t="n">
        <v>29194</v>
      </c>
      <c r="F114" s="5" t="n">
        <v>60016</v>
      </c>
      <c r="G114" s="5" t="n">
        <v>60976</v>
      </c>
    </row>
    <row r="115" spans="1:7">
      <c r="A115" s="4" t="s">
        <v>119</v>
      </c>
      <c r="B115" s="5" t="n">
        <v>54993</v>
      </c>
      <c r="D115" s="5" t="n">
        <v>51724</v>
      </c>
      <c r="F115" s="5" t="n">
        <v>107131</v>
      </c>
      <c r="G115" s="5" t="n">
        <v>98495</v>
      </c>
    </row>
    <row r="116" spans="1:7">
      <c r="A116" s="4" t="s">
        <v>120</v>
      </c>
      <c r="B116" s="5" t="n">
        <v>1236482</v>
      </c>
      <c r="D116" s="5" t="n">
        <v>1175649</v>
      </c>
      <c r="F116" s="5" t="n">
        <v>2449389</v>
      </c>
      <c r="G116" s="5" t="n">
        <v>2320015</v>
      </c>
    </row>
    <row r="117" spans="1:7">
      <c r="A117" s="4" t="s">
        <v>121</v>
      </c>
      <c r="B117" s="5" t="n">
        <v>124882</v>
      </c>
      <c r="D117" s="5" t="n">
        <v>120561</v>
      </c>
      <c r="F117" s="5" t="n">
        <v>236606</v>
      </c>
      <c r="G117" s="5" t="n">
        <v>229159</v>
      </c>
    </row>
    <row r="118" spans="1:7">
      <c r="A118" s="3" t="s">
        <v>122</v>
      </c>
    </row>
    <row r="119" spans="1:7">
      <c r="A119" s="4" t="s">
        <v>578</v>
      </c>
      <c r="B119" s="5" t="n">
        <v>0</v>
      </c>
      <c r="D119" s="5" t="n">
        <v>0</v>
      </c>
      <c r="F119" s="5" t="n">
        <v>0</v>
      </c>
      <c r="G119" s="5" t="n">
        <v>0</v>
      </c>
    </row>
    <row r="120" spans="1:7">
      <c r="A120" s="4" t="s">
        <v>579</v>
      </c>
      <c r="B120" s="5" t="n">
        <v>0</v>
      </c>
      <c r="D120" s="5" t="n">
        <v>0</v>
      </c>
      <c r="F120" s="5" t="n">
        <v>0</v>
      </c>
      <c r="G120" s="5" t="n">
        <v>0</v>
      </c>
    </row>
    <row r="121" spans="1:7">
      <c r="A121" s="4" t="s">
        <v>123</v>
      </c>
      <c r="F121" s="5" t="n">
        <v>0</v>
      </c>
      <c r="G121" s="5" t="n">
        <v>-10255</v>
      </c>
    </row>
    <row r="122" spans="1:7">
      <c r="A122" s="4" t="s">
        <v>124</v>
      </c>
      <c r="B122" s="5" t="n">
        <v>7394</v>
      </c>
      <c r="D122" s="5" t="n">
        <v>4785</v>
      </c>
      <c r="F122" s="5" t="n">
        <v>11760</v>
      </c>
      <c r="G122" s="5" t="n">
        <v>9482</v>
      </c>
    </row>
    <row r="123" spans="1:7">
      <c r="A123" s="4" t="s">
        <v>125</v>
      </c>
      <c r="B123" s="5" t="n">
        <v>0</v>
      </c>
      <c r="D123" s="5" t="n">
        <v>6478</v>
      </c>
      <c r="F123" s="5" t="n">
        <v>6532</v>
      </c>
      <c r="G123" s="5" t="n">
        <v>6877</v>
      </c>
    </row>
    <row r="124" spans="1:7">
      <c r="A124" s="4" t="s">
        <v>577</v>
      </c>
      <c r="B124" s="5" t="n">
        <v>-51464</v>
      </c>
      <c r="D124" s="5" t="n">
        <v>-50159</v>
      </c>
      <c r="F124" s="5" t="n">
        <v>-102275</v>
      </c>
      <c r="G124" s="5" t="n">
        <v>-97322</v>
      </c>
    </row>
    <row r="125" spans="1:7">
      <c r="A125" s="4" t="s">
        <v>127</v>
      </c>
      <c r="B125" s="5" t="n">
        <v>80812</v>
      </c>
      <c r="D125" s="5" t="n">
        <v>81665</v>
      </c>
      <c r="F125" s="5" t="n">
        <v>152623</v>
      </c>
      <c r="G125" s="5" t="n">
        <v>137941</v>
      </c>
    </row>
    <row r="126" spans="1:7">
      <c r="A126" s="4" t="s">
        <v>128</v>
      </c>
      <c r="B126" s="5" t="n">
        <v>20826</v>
      </c>
      <c r="D126" s="5" t="n">
        <v>21106</v>
      </c>
      <c r="F126" s="5" t="n">
        <v>39293</v>
      </c>
      <c r="G126" s="5" t="n">
        <v>33400</v>
      </c>
    </row>
    <row r="127" spans="1:7">
      <c r="A127" s="4" t="s">
        <v>580</v>
      </c>
      <c r="B127" s="5" t="n">
        <v>0</v>
      </c>
      <c r="D127" s="5" t="n">
        <v>0</v>
      </c>
      <c r="F127" s="5" t="n">
        <v>0</v>
      </c>
      <c r="G127" s="5" t="n">
        <v>0</v>
      </c>
    </row>
    <row r="128" spans="1:7">
      <c r="A128" s="4" t="s">
        <v>129</v>
      </c>
      <c r="B128" s="5" t="n">
        <v>59986</v>
      </c>
      <c r="D128" s="5" t="n">
        <v>60559</v>
      </c>
      <c r="F128" s="5" t="n">
        <v>113330</v>
      </c>
      <c r="G128" s="5" t="n">
        <v>104541</v>
      </c>
    </row>
    <row r="129" spans="1:7">
      <c r="A129" s="4" t="s">
        <v>130</v>
      </c>
      <c r="B129" s="5" t="n">
        <v>15170</v>
      </c>
      <c r="D129" s="5" t="n">
        <v>14048</v>
      </c>
      <c r="F129" s="5" t="n">
        <v>27680</v>
      </c>
      <c r="G129" s="5" t="n">
        <v>24291</v>
      </c>
    </row>
    <row r="130" spans="1:7">
      <c r="A130" s="4" t="s">
        <v>131</v>
      </c>
      <c r="B130" s="5" t="n">
        <v>44816</v>
      </c>
      <c r="C130" s="6" t="n">
        <v>40834</v>
      </c>
      <c r="D130" s="5" t="n">
        <v>46511</v>
      </c>
      <c r="E130" s="6" t="n">
        <v>33739</v>
      </c>
      <c r="F130" s="5" t="n">
        <v>85650</v>
      </c>
      <c r="G130" s="5" t="n">
        <v>80250</v>
      </c>
    </row>
    <row r="131" spans="1:7">
      <c r="A131" s="4" t="s">
        <v>575</v>
      </c>
    </row>
    <row r="132" spans="1:7">
      <c r="A132" s="3" t="s">
        <v>315</v>
      </c>
    </row>
    <row r="133" spans="1:7">
      <c r="A133" s="4" t="s">
        <v>115</v>
      </c>
      <c r="B133" s="5" t="n">
        <v>413451</v>
      </c>
      <c r="D133" s="5" t="n">
        <v>412823</v>
      </c>
      <c r="F133" s="5" t="n">
        <v>809772</v>
      </c>
      <c r="G133" s="5" t="n">
        <v>768939</v>
      </c>
    </row>
    <row r="134" spans="1:7">
      <c r="A134" s="3" t="s">
        <v>116</v>
      </c>
    </row>
    <row r="135" spans="1:7">
      <c r="A135" s="4" t="s">
        <v>117</v>
      </c>
      <c r="B135" s="5" t="n">
        <v>338131</v>
      </c>
      <c r="D135" s="5" t="n">
        <v>341393</v>
      </c>
      <c r="F135" s="5" t="n">
        <v>668961</v>
      </c>
      <c r="G135" s="5" t="n">
        <v>639923</v>
      </c>
    </row>
    <row r="136" spans="1:7">
      <c r="A136" s="4" t="s">
        <v>118</v>
      </c>
      <c r="B136" s="5" t="n">
        <v>0</v>
      </c>
      <c r="D136" s="5" t="n">
        <v>-41</v>
      </c>
      <c r="F136" s="5" t="n">
        <v>0</v>
      </c>
      <c r="G136" s="5" t="n">
        <v>2895</v>
      </c>
    </row>
    <row r="137" spans="1:7">
      <c r="A137" s="4" t="s">
        <v>119</v>
      </c>
      <c r="B137" s="5" t="n">
        <v>24479</v>
      </c>
      <c r="D137" s="5" t="n">
        <v>24697</v>
      </c>
      <c r="F137" s="5" t="n">
        <v>49383</v>
      </c>
      <c r="G137" s="5" t="n">
        <v>45844</v>
      </c>
    </row>
    <row r="138" spans="1:7">
      <c r="A138" s="4" t="s">
        <v>120</v>
      </c>
      <c r="B138" s="5" t="n">
        <v>362610</v>
      </c>
      <c r="D138" s="5" t="n">
        <v>366049</v>
      </c>
      <c r="F138" s="5" t="n">
        <v>718344</v>
      </c>
      <c r="G138" s="5" t="n">
        <v>688662</v>
      </c>
    </row>
    <row r="139" spans="1:7">
      <c r="A139" s="4" t="s">
        <v>121</v>
      </c>
      <c r="B139" s="5" t="n">
        <v>50841</v>
      </c>
      <c r="D139" s="5" t="n">
        <v>46774</v>
      </c>
      <c r="F139" s="5" t="n">
        <v>91428</v>
      </c>
      <c r="G139" s="5" t="n">
        <v>80277</v>
      </c>
    </row>
    <row r="140" spans="1:7">
      <c r="A140" s="3" t="s">
        <v>122</v>
      </c>
    </row>
    <row r="141" spans="1:7">
      <c r="A141" s="4" t="s">
        <v>578</v>
      </c>
      <c r="B141" s="5" t="n">
        <v>-373</v>
      </c>
      <c r="D141" s="5" t="n">
        <v>-315</v>
      </c>
      <c r="F141" s="5" t="n">
        <v>-736</v>
      </c>
      <c r="G141" s="5" t="n">
        <v>-508</v>
      </c>
    </row>
    <row r="142" spans="1:7">
      <c r="A142" s="4" t="s">
        <v>579</v>
      </c>
      <c r="B142" s="5" t="n">
        <v>0</v>
      </c>
      <c r="D142" s="5" t="n">
        <v>0</v>
      </c>
      <c r="F142" s="5" t="n">
        <v>0</v>
      </c>
      <c r="G142" s="5" t="n">
        <v>0</v>
      </c>
    </row>
    <row r="143" spans="1:7">
      <c r="A143" s="4" t="s">
        <v>123</v>
      </c>
      <c r="G143" s="5" t="n">
        <v>-8026</v>
      </c>
    </row>
    <row r="144" spans="1:7">
      <c r="A144" s="4" t="s">
        <v>124</v>
      </c>
      <c r="B144" s="5" t="n">
        <v>0</v>
      </c>
      <c r="D144" s="5" t="n">
        <v>0</v>
      </c>
      <c r="F144" s="5" t="n">
        <v>0</v>
      </c>
      <c r="G144" s="5" t="n">
        <v>0</v>
      </c>
    </row>
    <row r="145" spans="1:7">
      <c r="A145" s="4" t="s">
        <v>125</v>
      </c>
      <c r="D145" s="5" t="n">
        <v>0</v>
      </c>
      <c r="F145" s="5" t="n">
        <v>0</v>
      </c>
      <c r="G145" s="5" t="n">
        <v>0</v>
      </c>
    </row>
    <row r="146" spans="1:7">
      <c r="A146" s="4" t="s">
        <v>577</v>
      </c>
      <c r="B146" s="5" t="n">
        <v>-22144</v>
      </c>
      <c r="D146" s="5" t="n">
        <v>-20749</v>
      </c>
      <c r="F146" s="5" t="n">
        <v>-44654</v>
      </c>
      <c r="G146" s="5" t="n">
        <v>-36623</v>
      </c>
    </row>
    <row r="147" spans="1:7">
      <c r="A147" s="4" t="s">
        <v>127</v>
      </c>
      <c r="B147" s="5" t="n">
        <v>28324</v>
      </c>
      <c r="D147" s="5" t="n">
        <v>25710</v>
      </c>
      <c r="F147" s="5" t="n">
        <v>46038</v>
      </c>
      <c r="G147" s="5" t="n">
        <v>35120</v>
      </c>
    </row>
    <row r="148" spans="1:7">
      <c r="A148" s="4" t="s">
        <v>128</v>
      </c>
      <c r="B148" s="5" t="n">
        <v>6527</v>
      </c>
      <c r="D148" s="5" t="n">
        <v>5876</v>
      </c>
      <c r="F148" s="5" t="n">
        <v>10305</v>
      </c>
      <c r="G148" s="5" t="n">
        <v>5628</v>
      </c>
    </row>
    <row r="149" spans="1:7">
      <c r="A149" s="4" t="s">
        <v>580</v>
      </c>
      <c r="B149" s="5" t="n">
        <v>0</v>
      </c>
      <c r="D149" s="5" t="n">
        <v>0</v>
      </c>
      <c r="F149" s="5" t="n">
        <v>0</v>
      </c>
      <c r="G149" s="5" t="n">
        <v>0</v>
      </c>
    </row>
    <row r="150" spans="1:7">
      <c r="A150" s="4" t="s">
        <v>129</v>
      </c>
      <c r="B150" s="5" t="n">
        <v>21797</v>
      </c>
      <c r="D150" s="5" t="n">
        <v>19834</v>
      </c>
      <c r="F150" s="5" t="n">
        <v>35733</v>
      </c>
      <c r="G150" s="5" t="n">
        <v>29492</v>
      </c>
    </row>
    <row r="151" spans="1:7">
      <c r="A151" s="4" t="s">
        <v>130</v>
      </c>
      <c r="B151" s="5" t="n">
        <v>11615</v>
      </c>
      <c r="D151" s="5" t="n">
        <v>10623</v>
      </c>
      <c r="F151" s="5" t="n">
        <v>19323</v>
      </c>
      <c r="G151" s="5" t="n">
        <v>16200</v>
      </c>
    </row>
    <row r="152" spans="1:7">
      <c r="A152" s="4" t="s">
        <v>131</v>
      </c>
      <c r="B152" s="6" t="n">
        <v>10182</v>
      </c>
      <c r="D152" s="6" t="n">
        <v>9211</v>
      </c>
      <c r="F152" s="6" t="n">
        <v>16410</v>
      </c>
      <c r="G152" s="6" t="n">
        <v>13292</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1</v>
      </c>
      <c r="D1" s="2" t="s">
        <v>1</v>
      </c>
    </row>
    <row r="2" spans="1:5">
      <c r="B2" s="2" t="s">
        <v>2</v>
      </c>
      <c r="C2" s="2" t="s">
        <v>113</v>
      </c>
      <c r="D2" s="2" t="s">
        <v>2</v>
      </c>
      <c r="E2" s="2" t="s">
        <v>113</v>
      </c>
    </row>
    <row r="3" spans="1:5">
      <c r="A3" s="3" t="s">
        <v>179</v>
      </c>
    </row>
    <row r="4" spans="1:5">
      <c r="A4" s="4" t="s">
        <v>129</v>
      </c>
      <c r="B4" s="6" t="n">
        <v>59986</v>
      </c>
      <c r="C4" s="6" t="n">
        <v>60559</v>
      </c>
      <c r="D4" s="6" t="n">
        <v>113330</v>
      </c>
      <c r="E4" s="6" t="n">
        <v>104541</v>
      </c>
    </row>
    <row r="5" spans="1:5">
      <c r="A5" s="3" t="s">
        <v>180</v>
      </c>
    </row>
    <row r="6" spans="1:5">
      <c r="A6" s="4" t="s">
        <v>181</v>
      </c>
      <c r="D6" s="5" t="n">
        <v>11148</v>
      </c>
      <c r="E6" s="5" t="n">
        <v>7830</v>
      </c>
    </row>
    <row r="7" spans="1:5">
      <c r="A7" s="4" t="s">
        <v>119</v>
      </c>
      <c r="B7" s="5" t="n">
        <v>54993</v>
      </c>
      <c r="C7" s="5" t="n">
        <v>51724</v>
      </c>
      <c r="D7" s="5" t="n">
        <v>107131</v>
      </c>
      <c r="E7" s="5" t="n">
        <v>98495</v>
      </c>
    </row>
    <row r="8" spans="1:5">
      <c r="A8" s="4" t="s">
        <v>182</v>
      </c>
      <c r="D8" s="5" t="n">
        <v>1958</v>
      </c>
      <c r="E8" s="5" t="n">
        <v>102</v>
      </c>
    </row>
    <row r="9" spans="1:5">
      <c r="A9" s="4" t="s">
        <v>124</v>
      </c>
      <c r="B9" s="5" t="n">
        <v>-7394</v>
      </c>
      <c r="C9" s="5" t="n">
        <v>-4785</v>
      </c>
      <c r="D9" s="5" t="n">
        <v>-11760</v>
      </c>
      <c r="E9" s="5" t="n">
        <v>-9482</v>
      </c>
    </row>
    <row r="10" spans="1:5">
      <c r="A10" s="4" t="s">
        <v>183</v>
      </c>
      <c r="D10" s="5" t="n">
        <v>0</v>
      </c>
      <c r="E10" s="5" t="n">
        <v>484</v>
      </c>
    </row>
    <row r="11" spans="1:5">
      <c r="A11" s="4" t="s">
        <v>184</v>
      </c>
      <c r="D11" s="5" t="n">
        <v>-6354</v>
      </c>
      <c r="E11" s="5" t="n">
        <v>-6980</v>
      </c>
    </row>
    <row r="12" spans="1:5">
      <c r="A12" s="4" t="s">
        <v>185</v>
      </c>
      <c r="D12" s="5" t="n">
        <v>12613</v>
      </c>
      <c r="E12" s="5" t="n">
        <v>10911</v>
      </c>
    </row>
    <row r="13" spans="1:5">
      <c r="A13" s="4" t="s">
        <v>186</v>
      </c>
      <c r="D13" s="5" t="n">
        <v>6326</v>
      </c>
      <c r="E13" s="5" t="n">
        <v>6486</v>
      </c>
    </row>
    <row r="14" spans="1:5">
      <c r="A14" s="4" t="s">
        <v>187</v>
      </c>
      <c r="D14" s="5" t="n">
        <v>-6290</v>
      </c>
      <c r="E14" s="5" t="n">
        <v>-1691</v>
      </c>
    </row>
    <row r="15" spans="1:5">
      <c r="A15" s="3" t="s">
        <v>188</v>
      </c>
    </row>
    <row r="16" spans="1:5">
      <c r="A16" s="4" t="s">
        <v>68</v>
      </c>
      <c r="D16" s="5" t="n">
        <v>-85873</v>
      </c>
      <c r="E16" s="5" t="n">
        <v>-5774</v>
      </c>
    </row>
    <row r="17" spans="1:5">
      <c r="A17" s="4" t="s">
        <v>70</v>
      </c>
      <c r="D17" s="5" t="n">
        <v>-9236</v>
      </c>
      <c r="E17" s="5" t="n">
        <v>-3011</v>
      </c>
    </row>
    <row r="18" spans="1:5">
      <c r="A18" s="4" t="s">
        <v>76</v>
      </c>
      <c r="D18" s="5" t="n">
        <v>-939</v>
      </c>
      <c r="E18" s="5" t="n">
        <v>6684</v>
      </c>
    </row>
    <row r="19" spans="1:5">
      <c r="A19" s="4" t="s">
        <v>82</v>
      </c>
      <c r="D19" s="5" t="n">
        <v>2670</v>
      </c>
      <c r="E19" s="5" t="n">
        <v>-5462</v>
      </c>
    </row>
    <row r="20" spans="1:5">
      <c r="A20" s="4" t="s">
        <v>189</v>
      </c>
      <c r="D20" s="5" t="n">
        <v>-18156</v>
      </c>
      <c r="E20" s="5" t="n">
        <v>1207</v>
      </c>
    </row>
    <row r="21" spans="1:5">
      <c r="A21" s="4" t="s">
        <v>190</v>
      </c>
      <c r="D21" s="5" t="n">
        <v>16346</v>
      </c>
      <c r="E21" s="5" t="n">
        <v>12610</v>
      </c>
    </row>
    <row r="22" spans="1:5">
      <c r="A22" s="4" t="s">
        <v>191</v>
      </c>
      <c r="D22" s="5" t="n">
        <v>132914</v>
      </c>
      <c r="E22" s="5" t="n">
        <v>216950</v>
      </c>
    </row>
    <row r="23" spans="1:5">
      <c r="A23" s="3" t="s">
        <v>192</v>
      </c>
    </row>
    <row r="24" spans="1:5">
      <c r="A24" s="4" t="s">
        <v>193</v>
      </c>
      <c r="D24" s="5" t="n">
        <v>-86062</v>
      </c>
      <c r="E24" s="5" t="n">
        <v>-517704</v>
      </c>
    </row>
    <row r="25" spans="1:5">
      <c r="A25" s="4" t="s">
        <v>194</v>
      </c>
      <c r="B25" s="5" t="n">
        <v>-40212</v>
      </c>
      <c r="C25" s="5" t="n">
        <v>-42031</v>
      </c>
      <c r="D25" s="5" t="n">
        <v>-89285</v>
      </c>
      <c r="E25" s="5" t="n">
        <v>-81648</v>
      </c>
    </row>
    <row r="26" spans="1:5">
      <c r="A26" s="4" t="s">
        <v>195</v>
      </c>
      <c r="D26" s="5" t="n">
        <v>-52257</v>
      </c>
      <c r="E26" s="5" t="n">
        <v>-3291</v>
      </c>
    </row>
    <row r="27" spans="1:5">
      <c r="A27" s="4" t="s">
        <v>196</v>
      </c>
      <c r="D27" s="5" t="n">
        <v>125</v>
      </c>
      <c r="E27" s="5" t="n">
        <v>6672</v>
      </c>
    </row>
    <row r="28" spans="1:5">
      <c r="A28" s="4" t="s">
        <v>197</v>
      </c>
      <c r="D28" s="5" t="n">
        <v>-227479</v>
      </c>
      <c r="E28" s="5" t="n">
        <v>-595971</v>
      </c>
    </row>
    <row r="29" spans="1:5">
      <c r="A29" s="3" t="s">
        <v>198</v>
      </c>
    </row>
    <row r="30" spans="1:5">
      <c r="A30" s="4" t="s">
        <v>199</v>
      </c>
      <c r="D30" s="5" t="n">
        <v>635000</v>
      </c>
      <c r="E30" s="5" t="n">
        <v>265000</v>
      </c>
    </row>
    <row r="31" spans="1:5">
      <c r="A31" s="4" t="s">
        <v>200</v>
      </c>
      <c r="D31" s="5" t="n">
        <v>-460000</v>
      </c>
      <c r="E31" s="5" t="n">
        <v>-345000</v>
      </c>
    </row>
    <row r="32" spans="1:5">
      <c r="A32" s="4" t="s">
        <v>582</v>
      </c>
      <c r="D32" s="5" t="n">
        <v>0</v>
      </c>
      <c r="E32" s="5" t="n">
        <v>779904</v>
      </c>
    </row>
    <row r="33" spans="1:5">
      <c r="A33" s="4" t="s">
        <v>202</v>
      </c>
      <c r="D33" s="5" t="n">
        <v>-132685</v>
      </c>
      <c r="E33" s="5" t="n">
        <v>-5750</v>
      </c>
    </row>
    <row r="34" spans="1:5">
      <c r="A34" s="4" t="s">
        <v>203</v>
      </c>
      <c r="D34" s="5" t="n">
        <v>0</v>
      </c>
      <c r="E34" s="5" t="n">
        <v>-1333</v>
      </c>
    </row>
    <row r="35" spans="1:5">
      <c r="A35" s="4" t="s">
        <v>204</v>
      </c>
      <c r="D35" s="5" t="n">
        <v>14230</v>
      </c>
      <c r="E35" s="5" t="n">
        <v>19928</v>
      </c>
    </row>
    <row r="36" spans="1:5">
      <c r="A36" s="4" t="s">
        <v>205</v>
      </c>
      <c r="D36" s="5" t="n">
        <v>-12680</v>
      </c>
      <c r="E36" s="5" t="n">
        <v>-11521</v>
      </c>
    </row>
    <row r="37" spans="1:5">
      <c r="A37" s="4" t="s">
        <v>207</v>
      </c>
      <c r="D37" s="5" t="n">
        <v>0</v>
      </c>
      <c r="E37" s="5" t="n">
        <v>0</v>
      </c>
    </row>
    <row r="38" spans="1:5">
      <c r="A38" s="4" t="s">
        <v>209</v>
      </c>
      <c r="D38" s="5" t="n">
        <v>0</v>
      </c>
      <c r="E38" s="5" t="n">
        <v>0</v>
      </c>
    </row>
    <row r="39" spans="1:5">
      <c r="A39" s="4" t="s">
        <v>210</v>
      </c>
      <c r="D39" s="5" t="n">
        <v>2176</v>
      </c>
      <c r="E39" s="5" t="n">
        <v>-6171</v>
      </c>
    </row>
    <row r="40" spans="1:5">
      <c r="A40" s="4" t="s">
        <v>211</v>
      </c>
      <c r="D40" s="5" t="n">
        <v>18288</v>
      </c>
      <c r="E40" s="5" t="n">
        <v>2926</v>
      </c>
    </row>
    <row r="41" spans="1:5">
      <c r="A41" s="4" t="s">
        <v>164</v>
      </c>
      <c r="D41" s="5" t="n">
        <v>-7745</v>
      </c>
      <c r="E41" s="5" t="n">
        <v>-301213</v>
      </c>
    </row>
    <row r="42" spans="1:5">
      <c r="A42" s="4" t="s">
        <v>212</v>
      </c>
      <c r="D42" s="5" t="n">
        <v>43423</v>
      </c>
      <c r="E42" s="5" t="n">
        <v>397501</v>
      </c>
    </row>
    <row r="43" spans="1:5">
      <c r="A43" s="4" t="s">
        <v>213</v>
      </c>
      <c r="D43" s="5" t="n">
        <v>-51142</v>
      </c>
      <c r="E43" s="5" t="n">
        <v>18480</v>
      </c>
    </row>
    <row r="44" spans="1:5">
      <c r="A44" s="4" t="s">
        <v>214</v>
      </c>
      <c r="D44" s="5" t="n">
        <v>175178</v>
      </c>
      <c r="E44" s="5" t="n">
        <v>122549</v>
      </c>
    </row>
    <row r="45" spans="1:5">
      <c r="A45" s="4" t="s">
        <v>215</v>
      </c>
      <c r="B45" s="5" t="n">
        <v>124036</v>
      </c>
      <c r="C45" s="5" t="n">
        <v>141029</v>
      </c>
      <c r="D45" s="5" t="n">
        <v>124036</v>
      </c>
      <c r="E45" s="5" t="n">
        <v>141029</v>
      </c>
    </row>
    <row r="46" spans="1:5">
      <c r="A46" s="4" t="s">
        <v>567</v>
      </c>
    </row>
    <row r="47" spans="1:5">
      <c r="A47" s="3" t="s">
        <v>179</v>
      </c>
    </row>
    <row r="48" spans="1:5">
      <c r="A48" s="4" t="s">
        <v>129</v>
      </c>
      <c r="B48" s="5" t="n">
        <v>-52183</v>
      </c>
      <c r="C48" s="5" t="n">
        <v>-51350</v>
      </c>
      <c r="D48" s="5" t="n">
        <v>-94572</v>
      </c>
      <c r="E48" s="5" t="n">
        <v>-90058</v>
      </c>
    </row>
    <row r="49" spans="1:5">
      <c r="A49" s="3" t="s">
        <v>180</v>
      </c>
    </row>
    <row r="50" spans="1:5">
      <c r="A50" s="4" t="s">
        <v>181</v>
      </c>
      <c r="D50" s="5" t="n">
        <v>0</v>
      </c>
      <c r="E50" s="5" t="n">
        <v>0</v>
      </c>
    </row>
    <row r="51" spans="1:5">
      <c r="A51" s="4" t="s">
        <v>119</v>
      </c>
      <c r="B51" s="5" t="n">
        <v>0</v>
      </c>
      <c r="C51" s="5" t="n">
        <v>0</v>
      </c>
      <c r="D51" s="5" t="n">
        <v>0</v>
      </c>
      <c r="E51" s="5" t="n">
        <v>0</v>
      </c>
    </row>
    <row r="52" spans="1:5">
      <c r="A52" s="4" t="s">
        <v>182</v>
      </c>
      <c r="D52" s="5" t="n">
        <v>0</v>
      </c>
      <c r="E52" s="5" t="n">
        <v>0</v>
      </c>
    </row>
    <row r="53" spans="1:5">
      <c r="A53" s="4" t="s">
        <v>124</v>
      </c>
      <c r="B53" s="5" t="n">
        <v>0</v>
      </c>
      <c r="C53" s="5" t="n">
        <v>0</v>
      </c>
      <c r="D53" s="5" t="n">
        <v>0</v>
      </c>
      <c r="E53" s="5" t="n">
        <v>0</v>
      </c>
    </row>
    <row r="54" spans="1:5">
      <c r="A54" s="4" t="s">
        <v>580</v>
      </c>
      <c r="B54" s="5" t="n">
        <v>52183</v>
      </c>
      <c r="C54" s="5" t="n">
        <v>51350</v>
      </c>
      <c r="D54" s="5" t="n">
        <v>94572</v>
      </c>
      <c r="E54" s="5" t="n">
        <v>90058</v>
      </c>
    </row>
    <row r="55" spans="1:5">
      <c r="A55" s="4" t="s">
        <v>183</v>
      </c>
      <c r="E55" s="5" t="n">
        <v>0</v>
      </c>
    </row>
    <row r="56" spans="1:5">
      <c r="A56" s="4" t="s">
        <v>184</v>
      </c>
      <c r="D56" s="5" t="n">
        <v>0</v>
      </c>
      <c r="E56" s="5" t="n">
        <v>0</v>
      </c>
    </row>
    <row r="57" spans="1:5">
      <c r="A57" s="4" t="s">
        <v>185</v>
      </c>
      <c r="D57" s="5" t="n">
        <v>0</v>
      </c>
      <c r="E57" s="5" t="n">
        <v>0</v>
      </c>
    </row>
    <row r="58" spans="1:5">
      <c r="A58" s="4" t="s">
        <v>186</v>
      </c>
      <c r="D58" s="5" t="n">
        <v>0</v>
      </c>
      <c r="E58" s="5" t="n">
        <v>0</v>
      </c>
    </row>
    <row r="59" spans="1:5">
      <c r="A59" s="4" t="s">
        <v>187</v>
      </c>
      <c r="D59" s="5" t="n">
        <v>0</v>
      </c>
      <c r="E59" s="5" t="n">
        <v>0</v>
      </c>
    </row>
    <row r="60" spans="1:5">
      <c r="A60" s="3" t="s">
        <v>188</v>
      </c>
    </row>
    <row r="61" spans="1:5">
      <c r="A61" s="4" t="s">
        <v>68</v>
      </c>
      <c r="D61" s="5" t="n">
        <v>0</v>
      </c>
      <c r="E61" s="5" t="n">
        <v>0</v>
      </c>
    </row>
    <row r="62" spans="1:5">
      <c r="A62" s="4" t="s">
        <v>70</v>
      </c>
      <c r="D62" s="5" t="n">
        <v>0</v>
      </c>
      <c r="E62" s="5" t="n">
        <v>0</v>
      </c>
    </row>
    <row r="63" spans="1:5">
      <c r="A63" s="4" t="s">
        <v>76</v>
      </c>
      <c r="D63" s="5" t="n">
        <v>-335</v>
      </c>
      <c r="E63" s="5" t="n">
        <v>0</v>
      </c>
    </row>
    <row r="64" spans="1:5">
      <c r="A64" s="4" t="s">
        <v>82</v>
      </c>
      <c r="D64" s="5" t="n">
        <v>0</v>
      </c>
      <c r="E64" s="5" t="n">
        <v>0</v>
      </c>
    </row>
    <row r="65" spans="1:5">
      <c r="A65" s="4" t="s">
        <v>189</v>
      </c>
      <c r="D65" s="5" t="n">
        <v>335</v>
      </c>
      <c r="E65" s="5" t="n">
        <v>0</v>
      </c>
    </row>
    <row r="66" spans="1:5">
      <c r="A66" s="4" t="s">
        <v>190</v>
      </c>
      <c r="D66" s="5" t="n">
        <v>0</v>
      </c>
      <c r="E66" s="5" t="n">
        <v>0</v>
      </c>
    </row>
    <row r="67" spans="1:5">
      <c r="A67" s="4" t="s">
        <v>191</v>
      </c>
      <c r="D67" s="5" t="n">
        <v>0</v>
      </c>
      <c r="E67" s="5" t="n">
        <v>0</v>
      </c>
    </row>
    <row r="68" spans="1:5">
      <c r="A68" s="3" t="s">
        <v>192</v>
      </c>
    </row>
    <row r="69" spans="1:5">
      <c r="A69" s="4" t="s">
        <v>193</v>
      </c>
      <c r="D69" s="5" t="n">
        <v>0</v>
      </c>
      <c r="E69" s="5" t="n">
        <v>0</v>
      </c>
    </row>
    <row r="70" spans="1:5">
      <c r="A70" s="4" t="s">
        <v>194</v>
      </c>
      <c r="D70" s="5" t="n">
        <v>0</v>
      </c>
      <c r="E70" s="5" t="n">
        <v>0</v>
      </c>
    </row>
    <row r="71" spans="1:5">
      <c r="A71" s="4" t="s">
        <v>195</v>
      </c>
      <c r="D71" s="5" t="n">
        <v>0</v>
      </c>
      <c r="E71" s="5" t="n">
        <v>0</v>
      </c>
    </row>
    <row r="72" spans="1:5">
      <c r="A72" s="4" t="s">
        <v>196</v>
      </c>
      <c r="D72" s="5" t="n">
        <v>0</v>
      </c>
      <c r="E72" s="5" t="n">
        <v>0</v>
      </c>
    </row>
    <row r="73" spans="1:5">
      <c r="A73" s="4" t="s">
        <v>197</v>
      </c>
      <c r="D73" s="5" t="n">
        <v>0</v>
      </c>
      <c r="E73" s="5" t="n">
        <v>0</v>
      </c>
    </row>
    <row r="74" spans="1:5">
      <c r="A74" s="3" t="s">
        <v>198</v>
      </c>
    </row>
    <row r="75" spans="1:5">
      <c r="A75" s="4" t="s">
        <v>199</v>
      </c>
      <c r="D75" s="5" t="n">
        <v>0</v>
      </c>
      <c r="E75" s="5" t="n">
        <v>0</v>
      </c>
    </row>
    <row r="76" spans="1:5">
      <c r="A76" s="4" t="s">
        <v>200</v>
      </c>
      <c r="D76" s="5" t="n">
        <v>0</v>
      </c>
      <c r="E76" s="5" t="n">
        <v>0</v>
      </c>
    </row>
    <row r="77" spans="1:5">
      <c r="A77" s="4" t="s">
        <v>582</v>
      </c>
      <c r="E77" s="5" t="n">
        <v>0</v>
      </c>
    </row>
    <row r="78" spans="1:5">
      <c r="A78" s="4" t="s">
        <v>202</v>
      </c>
      <c r="D78" s="5" t="n">
        <v>0</v>
      </c>
      <c r="E78" s="5" t="n">
        <v>0</v>
      </c>
    </row>
    <row r="79" spans="1:5">
      <c r="A79" s="4" t="s">
        <v>203</v>
      </c>
      <c r="E79" s="5" t="n">
        <v>0</v>
      </c>
    </row>
    <row r="80" spans="1:5">
      <c r="A80" s="4" t="s">
        <v>204</v>
      </c>
      <c r="D80" s="5" t="n">
        <v>0</v>
      </c>
      <c r="E80" s="5" t="n">
        <v>0</v>
      </c>
    </row>
    <row r="81" spans="1:5">
      <c r="A81" s="4" t="s">
        <v>205</v>
      </c>
      <c r="D81" s="5" t="n">
        <v>0</v>
      </c>
      <c r="E81" s="5" t="n">
        <v>0</v>
      </c>
    </row>
    <row r="82" spans="1:5">
      <c r="A82" s="4" t="s">
        <v>207</v>
      </c>
      <c r="D82" s="5" t="n">
        <v>0</v>
      </c>
      <c r="E82" s="5" t="n">
        <v>0</v>
      </c>
    </row>
    <row r="83" spans="1:5">
      <c r="A83" s="4" t="s">
        <v>209</v>
      </c>
      <c r="D83" s="5" t="n">
        <v>0</v>
      </c>
      <c r="E83" s="5" t="n">
        <v>0</v>
      </c>
    </row>
    <row r="84" spans="1:5">
      <c r="A84" s="4" t="s">
        <v>583</v>
      </c>
      <c r="D84" s="5" t="n">
        <v>0</v>
      </c>
      <c r="E84" s="5" t="n">
        <v>0</v>
      </c>
    </row>
    <row r="85" spans="1:5">
      <c r="A85" s="4" t="s">
        <v>210</v>
      </c>
      <c r="D85" s="5" t="n">
        <v>0</v>
      </c>
      <c r="E85" s="5" t="n">
        <v>0</v>
      </c>
    </row>
    <row r="86" spans="1:5">
      <c r="A86" s="4" t="s">
        <v>211</v>
      </c>
      <c r="D86" s="5" t="n">
        <v>0</v>
      </c>
      <c r="E86" s="5" t="n">
        <v>0</v>
      </c>
    </row>
    <row r="87" spans="1:5">
      <c r="A87" s="4" t="s">
        <v>164</v>
      </c>
      <c r="D87" s="5" t="n">
        <v>0</v>
      </c>
      <c r="E87" s="5" t="n">
        <v>0</v>
      </c>
    </row>
    <row r="88" spans="1:5">
      <c r="A88" s="4" t="s">
        <v>212</v>
      </c>
      <c r="D88" s="5" t="n">
        <v>0</v>
      </c>
      <c r="E88" s="5" t="n">
        <v>0</v>
      </c>
    </row>
    <row r="89" spans="1:5">
      <c r="A89" s="4" t="s">
        <v>213</v>
      </c>
      <c r="D89" s="5" t="n">
        <v>0</v>
      </c>
      <c r="E89" s="5" t="n">
        <v>0</v>
      </c>
    </row>
    <row r="90" spans="1:5">
      <c r="A90" s="4" t="s">
        <v>214</v>
      </c>
      <c r="D90" s="5" t="n">
        <v>0</v>
      </c>
      <c r="E90" s="5" t="n">
        <v>0</v>
      </c>
    </row>
    <row r="91" spans="1:5">
      <c r="A91" s="4" t="s">
        <v>215</v>
      </c>
      <c r="B91" s="5" t="n">
        <v>0</v>
      </c>
      <c r="C91" s="5" t="n">
        <v>0</v>
      </c>
      <c r="D91" s="5" t="n">
        <v>0</v>
      </c>
      <c r="E91" s="5" t="n">
        <v>0</v>
      </c>
    </row>
    <row r="92" spans="1:5">
      <c r="A92" s="4" t="s">
        <v>572</v>
      </c>
    </row>
    <row r="93" spans="1:5">
      <c r="A93" s="3" t="s">
        <v>179</v>
      </c>
    </row>
    <row r="94" spans="1:5">
      <c r="A94" s="4" t="s">
        <v>129</v>
      </c>
      <c r="B94" s="5" t="n">
        <v>44816</v>
      </c>
      <c r="C94" s="5" t="n">
        <v>46511</v>
      </c>
      <c r="D94" s="5" t="n">
        <v>85650</v>
      </c>
      <c r="E94" s="5" t="n">
        <v>80250</v>
      </c>
    </row>
    <row r="95" spans="1:5">
      <c r="A95" s="3" t="s">
        <v>180</v>
      </c>
    </row>
    <row r="96" spans="1:5">
      <c r="A96" s="4" t="s">
        <v>181</v>
      </c>
      <c r="D96" s="5" t="n">
        <v>0</v>
      </c>
      <c r="E96" s="5" t="n">
        <v>0</v>
      </c>
    </row>
    <row r="97" spans="1:5">
      <c r="A97" s="4" t="s">
        <v>119</v>
      </c>
      <c r="B97" s="5" t="n">
        <v>2213</v>
      </c>
      <c r="C97" s="5" t="n">
        <v>2355</v>
      </c>
      <c r="D97" s="5" t="n">
        <v>4444</v>
      </c>
      <c r="E97" s="5" t="n">
        <v>4562</v>
      </c>
    </row>
    <row r="98" spans="1:5">
      <c r="A98" s="4" t="s">
        <v>182</v>
      </c>
      <c r="D98" s="5" t="n">
        <v>0</v>
      </c>
      <c r="E98" s="5" t="n">
        <v>0</v>
      </c>
    </row>
    <row r="99" spans="1:5">
      <c r="A99" s="4" t="s">
        <v>124</v>
      </c>
      <c r="B99" s="5" t="n">
        <v>0</v>
      </c>
      <c r="C99" s="5" t="n">
        <v>0</v>
      </c>
      <c r="D99" s="5" t="n">
        <v>0</v>
      </c>
      <c r="E99" s="5" t="n">
        <v>0</v>
      </c>
    </row>
    <row r="100" spans="1:5">
      <c r="A100" s="4" t="s">
        <v>580</v>
      </c>
      <c r="B100" s="5" t="n">
        <v>-47496</v>
      </c>
      <c r="C100" s="5" t="n">
        <v>-44510</v>
      </c>
      <c r="D100" s="5" t="n">
        <v>-82674</v>
      </c>
      <c r="E100" s="5" t="n">
        <v>-74935</v>
      </c>
    </row>
    <row r="101" spans="1:5">
      <c r="A101" s="4" t="s">
        <v>183</v>
      </c>
      <c r="E101" s="5" t="n">
        <v>115</v>
      </c>
    </row>
    <row r="102" spans="1:5">
      <c r="A102" s="4" t="s">
        <v>184</v>
      </c>
      <c r="D102" s="5" t="n">
        <v>300</v>
      </c>
      <c r="E102" s="5" t="n">
        <v>-1642</v>
      </c>
    </row>
    <row r="103" spans="1:5">
      <c r="A103" s="4" t="s">
        <v>185</v>
      </c>
      <c r="D103" s="5" t="n">
        <v>11079</v>
      </c>
      <c r="E103" s="5" t="n">
        <v>9562</v>
      </c>
    </row>
    <row r="104" spans="1:5">
      <c r="A104" s="4" t="s">
        <v>186</v>
      </c>
      <c r="D104" s="5" t="n">
        <v>3226</v>
      </c>
      <c r="E104" s="5" t="n">
        <v>3553</v>
      </c>
    </row>
    <row r="105" spans="1:5">
      <c r="A105" s="4" t="s">
        <v>187</v>
      </c>
      <c r="D105" s="5" t="n">
        <v>-2338</v>
      </c>
      <c r="E105" s="5" t="n">
        <v>664</v>
      </c>
    </row>
    <row r="106" spans="1:5">
      <c r="A106" s="3" t="s">
        <v>188</v>
      </c>
    </row>
    <row r="107" spans="1:5">
      <c r="A107" s="4" t="s">
        <v>68</v>
      </c>
      <c r="D107" s="5" t="n">
        <v>0</v>
      </c>
      <c r="E107" s="5" t="n">
        <v>0</v>
      </c>
    </row>
    <row r="108" spans="1:5">
      <c r="A108" s="4" t="s">
        <v>70</v>
      </c>
      <c r="D108" s="5" t="n">
        <v>-10868</v>
      </c>
      <c r="E108" s="5" t="n">
        <v>-876</v>
      </c>
    </row>
    <row r="109" spans="1:5">
      <c r="A109" s="4" t="s">
        <v>76</v>
      </c>
      <c r="D109" s="5" t="n">
        <v>-167</v>
      </c>
      <c r="E109" s="5" t="n">
        <v>945</v>
      </c>
    </row>
    <row r="110" spans="1:5">
      <c r="A110" s="4" t="s">
        <v>82</v>
      </c>
      <c r="D110" s="5" t="n">
        <v>-46</v>
      </c>
      <c r="E110" s="5" t="n">
        <v>-1470</v>
      </c>
    </row>
    <row r="111" spans="1:5">
      <c r="A111" s="4" t="s">
        <v>189</v>
      </c>
      <c r="D111" s="5" t="n">
        <v>-8649</v>
      </c>
      <c r="E111" s="5" t="n">
        <v>-15020</v>
      </c>
    </row>
    <row r="112" spans="1:5">
      <c r="A112" s="4" t="s">
        <v>190</v>
      </c>
      <c r="D112" s="5" t="n">
        <v>18425</v>
      </c>
      <c r="E112" s="5" t="n">
        <v>14757</v>
      </c>
    </row>
    <row r="113" spans="1:5">
      <c r="A113" s="4" t="s">
        <v>191</v>
      </c>
      <c r="D113" s="5" t="n">
        <v>18382</v>
      </c>
      <c r="E113" s="5" t="n">
        <v>20465</v>
      </c>
    </row>
    <row r="114" spans="1:5">
      <c r="A114" s="3" t="s">
        <v>192</v>
      </c>
    </row>
    <row r="115" spans="1:5">
      <c r="A115" s="4" t="s">
        <v>193</v>
      </c>
      <c r="D115" s="5" t="n">
        <v>0</v>
      </c>
      <c r="E115" s="5" t="n">
        <v>0</v>
      </c>
    </row>
    <row r="116" spans="1:5">
      <c r="A116" s="4" t="s">
        <v>194</v>
      </c>
      <c r="D116" s="5" t="n">
        <v>-2415</v>
      </c>
      <c r="E116" s="5" t="n">
        <v>-5232</v>
      </c>
    </row>
    <row r="117" spans="1:5">
      <c r="A117" s="4" t="s">
        <v>195</v>
      </c>
      <c r="D117" s="5" t="n">
        <v>0</v>
      </c>
      <c r="E117" s="5" t="n">
        <v>0</v>
      </c>
    </row>
    <row r="118" spans="1:5">
      <c r="A118" s="4" t="s">
        <v>196</v>
      </c>
      <c r="D118" s="5" t="n">
        <v>0</v>
      </c>
      <c r="E118" s="5" t="n">
        <v>1655</v>
      </c>
    </row>
    <row r="119" spans="1:5">
      <c r="A119" s="4" t="s">
        <v>197</v>
      </c>
      <c r="D119" s="5" t="n">
        <v>-2415</v>
      </c>
      <c r="E119" s="5" t="n">
        <v>-3577</v>
      </c>
    </row>
    <row r="120" spans="1:5">
      <c r="A120" s="3" t="s">
        <v>198</v>
      </c>
    </row>
    <row r="121" spans="1:5">
      <c r="A121" s="4" t="s">
        <v>199</v>
      </c>
      <c r="D121" s="5" t="n">
        <v>635000</v>
      </c>
      <c r="E121" s="5" t="n">
        <v>265000</v>
      </c>
    </row>
    <row r="122" spans="1:5">
      <c r="A122" s="4" t="s">
        <v>200</v>
      </c>
      <c r="D122" s="5" t="n">
        <v>-460000</v>
      </c>
      <c r="E122" s="5" t="n">
        <v>-345000</v>
      </c>
    </row>
    <row r="123" spans="1:5">
      <c r="A123" s="4" t="s">
        <v>582</v>
      </c>
      <c r="E123" s="5" t="n">
        <v>-11</v>
      </c>
    </row>
    <row r="124" spans="1:5">
      <c r="A124" s="4" t="s">
        <v>202</v>
      </c>
      <c r="D124" s="5" t="n">
        <v>-98807</v>
      </c>
      <c r="E124" s="5" t="n">
        <v>-5750</v>
      </c>
    </row>
    <row r="125" spans="1:5">
      <c r="A125" s="4" t="s">
        <v>203</v>
      </c>
      <c r="E125" s="5" t="n">
        <v>-837</v>
      </c>
    </row>
    <row r="126" spans="1:5">
      <c r="A126" s="4" t="s">
        <v>204</v>
      </c>
      <c r="D126" s="5" t="n">
        <v>5613</v>
      </c>
      <c r="E126" s="5" t="n">
        <v>5549</v>
      </c>
    </row>
    <row r="127" spans="1:5">
      <c r="A127" s="4" t="s">
        <v>205</v>
      </c>
      <c r="D127" s="5" t="n">
        <v>-6103</v>
      </c>
      <c r="E127" s="5" t="n">
        <v>-5987</v>
      </c>
    </row>
    <row r="128" spans="1:5">
      <c r="A128" s="4" t="s">
        <v>207</v>
      </c>
      <c r="D128" s="5" t="n">
        <v>-13620</v>
      </c>
      <c r="E128" s="5" t="n">
        <v>-889</v>
      </c>
    </row>
    <row r="129" spans="1:5">
      <c r="A129" s="4" t="s">
        <v>209</v>
      </c>
      <c r="D129" s="5" t="n">
        <v>459</v>
      </c>
      <c r="E129" s="5" t="n">
        <v>1620</v>
      </c>
    </row>
    <row r="130" spans="1:5">
      <c r="A130" s="4" t="s">
        <v>583</v>
      </c>
      <c r="D130" s="5" t="n">
        <v>-80684</v>
      </c>
      <c r="E130" s="5" t="n">
        <v>90589</v>
      </c>
    </row>
    <row r="131" spans="1:5">
      <c r="A131" s="4" t="s">
        <v>210</v>
      </c>
      <c r="D131" s="5" t="n">
        <v>2176</v>
      </c>
      <c r="E131" s="5" t="n">
        <v>-6171</v>
      </c>
    </row>
    <row r="132" spans="1:5">
      <c r="A132" s="4" t="s">
        <v>211</v>
      </c>
      <c r="D132" s="5" t="n">
        <v>0</v>
      </c>
      <c r="E132" s="5" t="n">
        <v>0</v>
      </c>
    </row>
    <row r="133" spans="1:5">
      <c r="A133" s="4" t="s">
        <v>164</v>
      </c>
      <c r="D133" s="5" t="n">
        <v>0</v>
      </c>
      <c r="E133" s="5" t="n">
        <v>0</v>
      </c>
    </row>
    <row r="134" spans="1:5">
      <c r="A134" s="4" t="s">
        <v>212</v>
      </c>
      <c r="D134" s="5" t="n">
        <v>-15966</v>
      </c>
      <c r="E134" s="5" t="n">
        <v>-1887</v>
      </c>
    </row>
    <row r="135" spans="1:5">
      <c r="A135" s="4" t="s">
        <v>213</v>
      </c>
      <c r="D135" s="5" t="n">
        <v>1</v>
      </c>
      <c r="E135" s="5" t="n">
        <v>15001</v>
      </c>
    </row>
    <row r="136" spans="1:5">
      <c r="A136" s="4" t="s">
        <v>214</v>
      </c>
      <c r="D136" s="5" t="n">
        <v>77</v>
      </c>
      <c r="E136" s="5" t="n">
        <v>73</v>
      </c>
    </row>
    <row r="137" spans="1:5">
      <c r="A137" s="4" t="s">
        <v>215</v>
      </c>
      <c r="B137" s="5" t="n">
        <v>78</v>
      </c>
      <c r="C137" s="5" t="n">
        <v>15074</v>
      </c>
      <c r="D137" s="5" t="n">
        <v>78</v>
      </c>
      <c r="E137" s="5" t="n">
        <v>15074</v>
      </c>
    </row>
    <row r="138" spans="1:5">
      <c r="A138" s="4" t="s">
        <v>573</v>
      </c>
    </row>
    <row r="139" spans="1:5">
      <c r="A139" s="3" t="s">
        <v>179</v>
      </c>
    </row>
    <row r="140" spans="1:5">
      <c r="A140" s="4" t="s">
        <v>129</v>
      </c>
      <c r="B140" s="5" t="n">
        <v>37314</v>
      </c>
      <c r="C140" s="5" t="n">
        <v>35311</v>
      </c>
      <c r="D140" s="5" t="n">
        <v>66264</v>
      </c>
      <c r="E140" s="5" t="n">
        <v>61740</v>
      </c>
    </row>
    <row r="141" spans="1:5">
      <c r="A141" s="3" t="s">
        <v>180</v>
      </c>
    </row>
    <row r="142" spans="1:5">
      <c r="A142" s="4" t="s">
        <v>181</v>
      </c>
      <c r="D142" s="5" t="n">
        <v>11140</v>
      </c>
      <c r="E142" s="5" t="n">
        <v>7800</v>
      </c>
    </row>
    <row r="143" spans="1:5">
      <c r="A143" s="4" t="s">
        <v>119</v>
      </c>
      <c r="B143" s="5" t="n">
        <v>22866</v>
      </c>
      <c r="C143" s="5" t="n">
        <v>20535</v>
      </c>
      <c r="D143" s="5" t="n">
        <v>43400</v>
      </c>
      <c r="E143" s="5" t="n">
        <v>39982</v>
      </c>
    </row>
    <row r="144" spans="1:5">
      <c r="A144" s="4" t="s">
        <v>182</v>
      </c>
      <c r="D144" s="5" t="n">
        <v>28</v>
      </c>
      <c r="E144" s="5" t="n">
        <v>41</v>
      </c>
    </row>
    <row r="145" spans="1:5">
      <c r="A145" s="4" t="s">
        <v>124</v>
      </c>
      <c r="B145" s="5" t="n">
        <v>-7370</v>
      </c>
      <c r="C145" s="5" t="n">
        <v>-4776</v>
      </c>
      <c r="D145" s="5" t="n">
        <v>-11713</v>
      </c>
      <c r="E145" s="5" t="n">
        <v>-9460</v>
      </c>
    </row>
    <row r="146" spans="1:5">
      <c r="A146" s="4" t="s">
        <v>580</v>
      </c>
      <c r="B146" s="5" t="n">
        <v>-4687</v>
      </c>
      <c r="C146" s="5" t="n">
        <v>-6840</v>
      </c>
      <c r="D146" s="5" t="n">
        <v>-11898</v>
      </c>
      <c r="E146" s="5" t="n">
        <v>-15123</v>
      </c>
    </row>
    <row r="147" spans="1:5">
      <c r="A147" s="4" t="s">
        <v>183</v>
      </c>
      <c r="E147" s="5" t="n">
        <v>0</v>
      </c>
    </row>
    <row r="148" spans="1:5">
      <c r="A148" s="4" t="s">
        <v>184</v>
      </c>
      <c r="D148" s="5" t="n">
        <v>-6617</v>
      </c>
      <c r="E148" s="5" t="n">
        <v>-5338</v>
      </c>
    </row>
    <row r="149" spans="1:5">
      <c r="A149" s="4" t="s">
        <v>185</v>
      </c>
      <c r="D149" s="5" t="n">
        <v>0</v>
      </c>
      <c r="E149" s="5" t="n">
        <v>0</v>
      </c>
    </row>
    <row r="150" spans="1:5">
      <c r="A150" s="4" t="s">
        <v>186</v>
      </c>
      <c r="D150" s="5" t="n">
        <v>0</v>
      </c>
      <c r="E150" s="5" t="n">
        <v>0</v>
      </c>
    </row>
    <row r="151" spans="1:5">
      <c r="A151" s="4" t="s">
        <v>187</v>
      </c>
      <c r="D151" s="5" t="n">
        <v>-401</v>
      </c>
      <c r="E151" s="5" t="n">
        <v>1056</v>
      </c>
    </row>
    <row r="152" spans="1:5">
      <c r="A152" s="3" t="s">
        <v>188</v>
      </c>
    </row>
    <row r="153" spans="1:5">
      <c r="A153" s="4" t="s">
        <v>68</v>
      </c>
      <c r="D153" s="5" t="n">
        <v>-47838</v>
      </c>
      <c r="E153" s="5" t="n">
        <v>9838</v>
      </c>
    </row>
    <row r="154" spans="1:5">
      <c r="A154" s="4" t="s">
        <v>70</v>
      </c>
      <c r="D154" s="5" t="n">
        <v>558</v>
      </c>
      <c r="E154" s="5" t="n">
        <v>1927</v>
      </c>
    </row>
    <row r="155" spans="1:5">
      <c r="A155" s="4" t="s">
        <v>76</v>
      </c>
      <c r="D155" s="5" t="n">
        <v>-1019</v>
      </c>
      <c r="E155" s="5" t="n">
        <v>-9261</v>
      </c>
    </row>
    <row r="156" spans="1:5">
      <c r="A156" s="4" t="s">
        <v>82</v>
      </c>
      <c r="D156" s="5" t="n">
        <v>4192</v>
      </c>
      <c r="E156" s="5" t="n">
        <v>-7516</v>
      </c>
    </row>
    <row r="157" spans="1:5">
      <c r="A157" s="4" t="s">
        <v>189</v>
      </c>
      <c r="D157" s="5" t="n">
        <v>9546</v>
      </c>
      <c r="E157" s="5" t="n">
        <v>14589</v>
      </c>
    </row>
    <row r="158" spans="1:5">
      <c r="A158" s="4" t="s">
        <v>190</v>
      </c>
      <c r="D158" s="5" t="n">
        <v>491</v>
      </c>
      <c r="E158" s="5" t="n">
        <v>4401</v>
      </c>
    </row>
    <row r="159" spans="1:5">
      <c r="A159" s="4" t="s">
        <v>191</v>
      </c>
      <c r="D159" s="5" t="n">
        <v>56133</v>
      </c>
      <c r="E159" s="5" t="n">
        <v>94676</v>
      </c>
    </row>
    <row r="160" spans="1:5">
      <c r="A160" s="3" t="s">
        <v>192</v>
      </c>
    </row>
    <row r="161" spans="1:5">
      <c r="A161" s="4" t="s">
        <v>193</v>
      </c>
      <c r="D161" s="5" t="n">
        <v>-61861</v>
      </c>
      <c r="E161" s="5" t="n">
        <v>-2666</v>
      </c>
    </row>
    <row r="162" spans="1:5">
      <c r="A162" s="4" t="s">
        <v>194</v>
      </c>
      <c r="D162" s="5" t="n">
        <v>-36648</v>
      </c>
      <c r="E162" s="5" t="n">
        <v>-44865</v>
      </c>
    </row>
    <row r="163" spans="1:5">
      <c r="A163" s="4" t="s">
        <v>195</v>
      </c>
      <c r="D163" s="5" t="n">
        <v>-52057</v>
      </c>
      <c r="E163" s="5" t="n">
        <v>-3286</v>
      </c>
    </row>
    <row r="164" spans="1:5">
      <c r="A164" s="4" t="s">
        <v>196</v>
      </c>
      <c r="D164" s="5" t="n">
        <v>88</v>
      </c>
      <c r="E164" s="5" t="n">
        <v>5017</v>
      </c>
    </row>
    <row r="165" spans="1:5">
      <c r="A165" s="4" t="s">
        <v>197</v>
      </c>
      <c r="D165" s="5" t="n">
        <v>-150478</v>
      </c>
      <c r="E165" s="5" t="n">
        <v>-45800</v>
      </c>
    </row>
    <row r="166" spans="1:5">
      <c r="A166" s="3" t="s">
        <v>198</v>
      </c>
    </row>
    <row r="167" spans="1:5">
      <c r="A167" s="4" t="s">
        <v>199</v>
      </c>
      <c r="D167" s="5" t="n">
        <v>0</v>
      </c>
      <c r="E167" s="5" t="n">
        <v>0</v>
      </c>
    </row>
    <row r="168" spans="1:5">
      <c r="A168" s="4" t="s">
        <v>200</v>
      </c>
      <c r="D168" s="5" t="n">
        <v>0</v>
      </c>
      <c r="E168" s="5" t="n">
        <v>0</v>
      </c>
    </row>
    <row r="169" spans="1:5">
      <c r="A169" s="4" t="s">
        <v>582</v>
      </c>
      <c r="E169" s="5" t="n">
        <v>0</v>
      </c>
    </row>
    <row r="170" spans="1:5">
      <c r="A170" s="4" t="s">
        <v>202</v>
      </c>
      <c r="D170" s="5" t="n">
        <v>0</v>
      </c>
      <c r="E170" s="5" t="n">
        <v>0</v>
      </c>
    </row>
    <row r="171" spans="1:5">
      <c r="A171" s="4" t="s">
        <v>203</v>
      </c>
      <c r="E171" s="5" t="n">
        <v>0</v>
      </c>
    </row>
    <row r="172" spans="1:5">
      <c r="A172" s="4" t="s">
        <v>204</v>
      </c>
      <c r="D172" s="5" t="n">
        <v>0</v>
      </c>
      <c r="E172" s="5" t="n">
        <v>0</v>
      </c>
    </row>
    <row r="173" spans="1:5">
      <c r="A173" s="4" t="s">
        <v>205</v>
      </c>
      <c r="D173" s="5" t="n">
        <v>-245</v>
      </c>
      <c r="E173" s="5" t="n">
        <v>-261</v>
      </c>
    </row>
    <row r="174" spans="1:5">
      <c r="A174" s="4" t="s">
        <v>207</v>
      </c>
      <c r="D174" s="5" t="n">
        <v>0</v>
      </c>
      <c r="E174" s="5" t="n">
        <v>0</v>
      </c>
    </row>
    <row r="175" spans="1:5">
      <c r="A175" s="4" t="s">
        <v>209</v>
      </c>
      <c r="D175" s="5" t="n">
        <v>0</v>
      </c>
      <c r="E175" s="5" t="n">
        <v>0</v>
      </c>
    </row>
    <row r="176" spans="1:5">
      <c r="A176" s="4" t="s">
        <v>583</v>
      </c>
      <c r="D176" s="5" t="n">
        <v>94742</v>
      </c>
      <c r="E176" s="5" t="n">
        <v>-45661</v>
      </c>
    </row>
    <row r="177" spans="1:5">
      <c r="A177" s="4" t="s">
        <v>210</v>
      </c>
      <c r="D177" s="5" t="n">
        <v>0</v>
      </c>
      <c r="E177" s="5" t="n">
        <v>0</v>
      </c>
    </row>
    <row r="178" spans="1:5">
      <c r="A178" s="4" t="s">
        <v>211</v>
      </c>
      <c r="D178" s="5" t="n">
        <v>0</v>
      </c>
      <c r="E178" s="5" t="n">
        <v>0</v>
      </c>
    </row>
    <row r="179" spans="1:5">
      <c r="A179" s="4" t="s">
        <v>164</v>
      </c>
      <c r="D179" s="5" t="n">
        <v>-150</v>
      </c>
      <c r="E179" s="5" t="n">
        <v>-1450</v>
      </c>
    </row>
    <row r="180" spans="1:5">
      <c r="A180" s="4" t="s">
        <v>212</v>
      </c>
      <c r="D180" s="5" t="n">
        <v>94347</v>
      </c>
      <c r="E180" s="5" t="n">
        <v>-47372</v>
      </c>
    </row>
    <row r="181" spans="1:5">
      <c r="A181" s="4" t="s">
        <v>213</v>
      </c>
      <c r="D181" s="5" t="n">
        <v>2</v>
      </c>
      <c r="E181" s="5" t="n">
        <v>1504</v>
      </c>
    </row>
    <row r="182" spans="1:5">
      <c r="A182" s="4" t="s">
        <v>214</v>
      </c>
      <c r="D182" s="5" t="n">
        <v>7574</v>
      </c>
      <c r="E182" s="5" t="n">
        <v>4856</v>
      </c>
    </row>
    <row r="183" spans="1:5">
      <c r="A183" s="4" t="s">
        <v>215</v>
      </c>
      <c r="B183" s="5" t="n">
        <v>7576</v>
      </c>
      <c r="C183" s="5" t="n">
        <v>6360</v>
      </c>
      <c r="D183" s="5" t="n">
        <v>7576</v>
      </c>
      <c r="E183" s="5" t="n">
        <v>6360</v>
      </c>
    </row>
    <row r="184" spans="1:5">
      <c r="A184" s="4" t="s">
        <v>574</v>
      </c>
    </row>
    <row r="185" spans="1:5">
      <c r="A185" s="3" t="s">
        <v>179</v>
      </c>
    </row>
    <row r="186" spans="1:5">
      <c r="A186" s="4" t="s">
        <v>129</v>
      </c>
      <c r="B186" s="5" t="n">
        <v>8242</v>
      </c>
      <c r="C186" s="5" t="n">
        <v>10253</v>
      </c>
      <c r="D186" s="5" t="n">
        <v>20255</v>
      </c>
      <c r="E186" s="5" t="n">
        <v>23117</v>
      </c>
    </row>
    <row r="187" spans="1:5">
      <c r="A187" s="3" t="s">
        <v>180</v>
      </c>
    </row>
    <row r="188" spans="1:5">
      <c r="A188" s="4" t="s">
        <v>181</v>
      </c>
      <c r="D188" s="5" t="n">
        <v>8</v>
      </c>
      <c r="E188" s="5" t="n">
        <v>30</v>
      </c>
    </row>
    <row r="189" spans="1:5">
      <c r="A189" s="4" t="s">
        <v>119</v>
      </c>
      <c r="B189" s="5" t="n">
        <v>5435</v>
      </c>
      <c r="C189" s="5" t="n">
        <v>4137</v>
      </c>
      <c r="D189" s="5" t="n">
        <v>9904</v>
      </c>
      <c r="E189" s="5" t="n">
        <v>8107</v>
      </c>
    </row>
    <row r="190" spans="1:5">
      <c r="A190" s="4" t="s">
        <v>182</v>
      </c>
      <c r="D190" s="5" t="n">
        <v>1735</v>
      </c>
      <c r="E190" s="5" t="n">
        <v>0</v>
      </c>
    </row>
    <row r="191" spans="1:5">
      <c r="A191" s="4" t="s">
        <v>124</v>
      </c>
      <c r="B191" s="5" t="n">
        <v>-24</v>
      </c>
      <c r="C191" s="5" t="n">
        <v>-9</v>
      </c>
      <c r="D191" s="5" t="n">
        <v>-47</v>
      </c>
      <c r="E191" s="5" t="n">
        <v>-22</v>
      </c>
    </row>
    <row r="192" spans="1:5">
      <c r="A192" s="4" t="s">
        <v>580</v>
      </c>
      <c r="B192" s="5" t="n">
        <v>0</v>
      </c>
      <c r="C192" s="5" t="n">
        <v>0</v>
      </c>
      <c r="D192" s="5" t="n">
        <v>0</v>
      </c>
      <c r="E192" s="5" t="n">
        <v>0</v>
      </c>
    </row>
    <row r="193" spans="1:5">
      <c r="A193" s="4" t="s">
        <v>183</v>
      </c>
      <c r="E193" s="5" t="n">
        <v>0</v>
      </c>
    </row>
    <row r="194" spans="1:5">
      <c r="A194" s="4" t="s">
        <v>184</v>
      </c>
      <c r="D194" s="5" t="n">
        <v>-37</v>
      </c>
      <c r="E194" s="5" t="n">
        <v>0</v>
      </c>
    </row>
    <row r="195" spans="1:5">
      <c r="A195" s="4" t="s">
        <v>185</v>
      </c>
      <c r="D195" s="5" t="n">
        <v>0</v>
      </c>
      <c r="E195" s="5" t="n">
        <v>0</v>
      </c>
    </row>
    <row r="196" spans="1:5">
      <c r="A196" s="4" t="s">
        <v>186</v>
      </c>
      <c r="D196" s="5" t="n">
        <v>0</v>
      </c>
      <c r="E196" s="5" t="n">
        <v>0</v>
      </c>
    </row>
    <row r="197" spans="1:5">
      <c r="A197" s="4" t="s">
        <v>187</v>
      </c>
      <c r="D197" s="5" t="n">
        <v>366</v>
      </c>
      <c r="E197" s="5" t="n">
        <v>40</v>
      </c>
    </row>
    <row r="198" spans="1:5">
      <c r="A198" s="3" t="s">
        <v>188</v>
      </c>
    </row>
    <row r="199" spans="1:5">
      <c r="A199" s="4" t="s">
        <v>68</v>
      </c>
      <c r="D199" s="5" t="n">
        <v>-12998</v>
      </c>
      <c r="E199" s="5" t="n">
        <v>-6857</v>
      </c>
    </row>
    <row r="200" spans="1:5">
      <c r="A200" s="4" t="s">
        <v>70</v>
      </c>
      <c r="D200" s="5" t="n">
        <v>2624</v>
      </c>
      <c r="E200" s="5" t="n">
        <v>2956</v>
      </c>
    </row>
    <row r="201" spans="1:5">
      <c r="A201" s="4" t="s">
        <v>76</v>
      </c>
      <c r="D201" s="5" t="n">
        <v>-3152</v>
      </c>
      <c r="E201" s="5" t="n">
        <v>1110</v>
      </c>
    </row>
    <row r="202" spans="1:5">
      <c r="A202" s="4" t="s">
        <v>82</v>
      </c>
      <c r="D202" s="5" t="n">
        <v>2491</v>
      </c>
      <c r="E202" s="5" t="n">
        <v>1864</v>
      </c>
    </row>
    <row r="203" spans="1:5">
      <c r="A203" s="4" t="s">
        <v>189</v>
      </c>
      <c r="D203" s="5" t="n">
        <v>-773</v>
      </c>
      <c r="E203" s="5" t="n">
        <v>4914</v>
      </c>
    </row>
    <row r="204" spans="1:5">
      <c r="A204" s="4" t="s">
        <v>190</v>
      </c>
      <c r="D204" s="5" t="n">
        <v>-151</v>
      </c>
      <c r="E204" s="5" t="n">
        <v>1</v>
      </c>
    </row>
    <row r="205" spans="1:5">
      <c r="A205" s="4" t="s">
        <v>191</v>
      </c>
      <c r="D205" s="5" t="n">
        <v>20225</v>
      </c>
      <c r="E205" s="5" t="n">
        <v>35260</v>
      </c>
    </row>
    <row r="206" spans="1:5">
      <c r="A206" s="3" t="s">
        <v>192</v>
      </c>
    </row>
    <row r="207" spans="1:5">
      <c r="A207" s="4" t="s">
        <v>193</v>
      </c>
      <c r="D207" s="5" t="n">
        <v>-3974</v>
      </c>
      <c r="E207" s="5" t="n">
        <v>-22</v>
      </c>
    </row>
    <row r="208" spans="1:5">
      <c r="A208" s="4" t="s">
        <v>194</v>
      </c>
      <c r="D208" s="5" t="n">
        <v>-22284</v>
      </c>
      <c r="E208" s="5" t="n">
        <v>-14809</v>
      </c>
    </row>
    <row r="209" spans="1:5">
      <c r="A209" s="4" t="s">
        <v>195</v>
      </c>
      <c r="D209" s="5" t="n">
        <v>-200</v>
      </c>
      <c r="E209" s="5" t="n">
        <v>0</v>
      </c>
    </row>
    <row r="210" spans="1:5">
      <c r="A210" s="4" t="s">
        <v>196</v>
      </c>
      <c r="D210" s="5" t="n">
        <v>37</v>
      </c>
      <c r="E210" s="5" t="n">
        <v>0</v>
      </c>
    </row>
    <row r="211" spans="1:5">
      <c r="A211" s="4" t="s">
        <v>197</v>
      </c>
      <c r="D211" s="5" t="n">
        <v>-26421</v>
      </c>
      <c r="E211" s="5" t="n">
        <v>-14831</v>
      </c>
    </row>
    <row r="212" spans="1:5">
      <c r="A212" s="3" t="s">
        <v>198</v>
      </c>
    </row>
    <row r="213" spans="1:5">
      <c r="A213" s="4" t="s">
        <v>199</v>
      </c>
      <c r="D213" s="5" t="n">
        <v>0</v>
      </c>
      <c r="E213" s="5" t="n">
        <v>0</v>
      </c>
    </row>
    <row r="214" spans="1:5">
      <c r="A214" s="4" t="s">
        <v>200</v>
      </c>
      <c r="D214" s="5" t="n">
        <v>0</v>
      </c>
      <c r="E214" s="5" t="n">
        <v>0</v>
      </c>
    </row>
    <row r="215" spans="1:5">
      <c r="A215" s="4" t="s">
        <v>582</v>
      </c>
      <c r="E215" s="5" t="n">
        <v>0</v>
      </c>
    </row>
    <row r="216" spans="1:5">
      <c r="A216" s="4" t="s">
        <v>202</v>
      </c>
      <c r="D216" s="5" t="n">
        <v>0</v>
      </c>
      <c r="E216" s="5" t="n">
        <v>0</v>
      </c>
    </row>
    <row r="217" spans="1:5">
      <c r="A217" s="4" t="s">
        <v>203</v>
      </c>
      <c r="E217" s="5" t="n">
        <v>0</v>
      </c>
    </row>
    <row r="218" spans="1:5">
      <c r="A218" s="4" t="s">
        <v>204</v>
      </c>
      <c r="D218" s="5" t="n">
        <v>8617</v>
      </c>
      <c r="E218" s="5" t="n">
        <v>9820</v>
      </c>
    </row>
    <row r="219" spans="1:5">
      <c r="A219" s="4" t="s">
        <v>205</v>
      </c>
      <c r="D219" s="5" t="n">
        <v>-3818</v>
      </c>
      <c r="E219" s="5" t="n">
        <v>-2400</v>
      </c>
    </row>
    <row r="220" spans="1:5">
      <c r="A220" s="4" t="s">
        <v>207</v>
      </c>
      <c r="D220" s="5" t="n">
        <v>0</v>
      </c>
      <c r="E220" s="5" t="n">
        <v>0</v>
      </c>
    </row>
    <row r="221" spans="1:5">
      <c r="A221" s="4" t="s">
        <v>209</v>
      </c>
      <c r="D221" s="5" t="n">
        <v>0</v>
      </c>
      <c r="E221" s="5" t="n">
        <v>0</v>
      </c>
    </row>
    <row r="222" spans="1:5">
      <c r="A222" s="4" t="s">
        <v>583</v>
      </c>
      <c r="D222" s="5" t="n">
        <v>-14058</v>
      </c>
      <c r="E222" s="5" t="n">
        <v>-27290</v>
      </c>
    </row>
    <row r="223" spans="1:5">
      <c r="A223" s="4" t="s">
        <v>210</v>
      </c>
      <c r="D223" s="5" t="n">
        <v>0</v>
      </c>
      <c r="E223" s="5" t="n">
        <v>0</v>
      </c>
    </row>
    <row r="224" spans="1:5">
      <c r="A224" s="4" t="s">
        <v>211</v>
      </c>
      <c r="D224" s="5" t="n">
        <v>18288</v>
      </c>
      <c r="E224" s="5" t="n">
        <v>957</v>
      </c>
    </row>
    <row r="225" spans="1:5">
      <c r="A225" s="4" t="s">
        <v>164</v>
      </c>
      <c r="D225" s="5" t="n">
        <v>-3988</v>
      </c>
      <c r="E225" s="5" t="n">
        <v>-1681</v>
      </c>
    </row>
    <row r="226" spans="1:5">
      <c r="A226" s="4" t="s">
        <v>212</v>
      </c>
      <c r="D226" s="5" t="n">
        <v>5041</v>
      </c>
      <c r="E226" s="5" t="n">
        <v>-20594</v>
      </c>
    </row>
    <row r="227" spans="1:5">
      <c r="A227" s="4" t="s">
        <v>213</v>
      </c>
      <c r="D227" s="5" t="n">
        <v>-1155</v>
      </c>
      <c r="E227" s="5" t="n">
        <v>-165</v>
      </c>
    </row>
    <row r="228" spans="1:5">
      <c r="A228" s="4" t="s">
        <v>214</v>
      </c>
      <c r="D228" s="5" t="n">
        <v>4411</v>
      </c>
      <c r="E228" s="5" t="n">
        <v>4561</v>
      </c>
    </row>
    <row r="229" spans="1:5">
      <c r="A229" s="4" t="s">
        <v>215</v>
      </c>
      <c r="B229" s="5" t="n">
        <v>3256</v>
      </c>
      <c r="C229" s="5" t="n">
        <v>4396</v>
      </c>
      <c r="D229" s="5" t="n">
        <v>3256</v>
      </c>
      <c r="E229" s="5" t="n">
        <v>4396</v>
      </c>
    </row>
    <row r="230" spans="1:5">
      <c r="A230" s="4" t="s">
        <v>59</v>
      </c>
    </row>
    <row r="231" spans="1:5">
      <c r="A231" s="3" t="s">
        <v>179</v>
      </c>
    </row>
    <row r="232" spans="1:5">
      <c r="A232" s="4" t="s">
        <v>129</v>
      </c>
      <c r="B232" s="5" t="n">
        <v>59986</v>
      </c>
      <c r="C232" s="5" t="n">
        <v>60559</v>
      </c>
      <c r="D232" s="5" t="n">
        <v>113330</v>
      </c>
      <c r="E232" s="5" t="n">
        <v>104541</v>
      </c>
    </row>
    <row r="233" spans="1:5">
      <c r="A233" s="3" t="s">
        <v>180</v>
      </c>
    </row>
    <row r="234" spans="1:5">
      <c r="A234" s="4" t="s">
        <v>181</v>
      </c>
      <c r="D234" s="5" t="n">
        <v>11148</v>
      </c>
      <c r="E234" s="5" t="n">
        <v>7830</v>
      </c>
    </row>
    <row r="235" spans="1:5">
      <c r="A235" s="4" t="s">
        <v>119</v>
      </c>
      <c r="B235" s="5" t="n">
        <v>54993</v>
      </c>
      <c r="C235" s="5" t="n">
        <v>51724</v>
      </c>
      <c r="D235" s="5" t="n">
        <v>107131</v>
      </c>
      <c r="E235" s="5" t="n">
        <v>98495</v>
      </c>
    </row>
    <row r="236" spans="1:5">
      <c r="A236" s="4" t="s">
        <v>182</v>
      </c>
      <c r="D236" s="5" t="n">
        <v>1958</v>
      </c>
      <c r="E236" s="5" t="n">
        <v>102</v>
      </c>
    </row>
    <row r="237" spans="1:5">
      <c r="A237" s="4" t="s">
        <v>124</v>
      </c>
      <c r="B237" s="5" t="n">
        <v>-7394</v>
      </c>
      <c r="C237" s="5" t="n">
        <v>-4785</v>
      </c>
      <c r="D237" s="5" t="n">
        <v>-11760</v>
      </c>
      <c r="E237" s="5" t="n">
        <v>-9482</v>
      </c>
    </row>
    <row r="238" spans="1:5">
      <c r="A238" s="4" t="s">
        <v>580</v>
      </c>
      <c r="B238" s="5" t="n">
        <v>0</v>
      </c>
      <c r="C238" s="5" t="n">
        <v>0</v>
      </c>
      <c r="D238" s="5" t="n">
        <v>0</v>
      </c>
      <c r="E238" s="5" t="n">
        <v>0</v>
      </c>
    </row>
    <row r="239" spans="1:5">
      <c r="A239" s="4" t="s">
        <v>183</v>
      </c>
      <c r="D239" s="5" t="n">
        <v>0</v>
      </c>
      <c r="E239" s="5" t="n">
        <v>484</v>
      </c>
    </row>
    <row r="240" spans="1:5">
      <c r="A240" s="4" t="s">
        <v>184</v>
      </c>
      <c r="D240" s="5" t="n">
        <v>-6354</v>
      </c>
      <c r="E240" s="5" t="n">
        <v>-6980</v>
      </c>
    </row>
    <row r="241" spans="1:5">
      <c r="A241" s="4" t="s">
        <v>185</v>
      </c>
      <c r="D241" s="5" t="n">
        <v>12613</v>
      </c>
      <c r="E241" s="5" t="n">
        <v>10911</v>
      </c>
    </row>
    <row r="242" spans="1:5">
      <c r="A242" s="4" t="s">
        <v>186</v>
      </c>
      <c r="D242" s="5" t="n">
        <v>6326</v>
      </c>
      <c r="E242" s="5" t="n">
        <v>6486</v>
      </c>
    </row>
    <row r="243" spans="1:5">
      <c r="A243" s="4" t="s">
        <v>187</v>
      </c>
      <c r="D243" s="5" t="n">
        <v>-6290</v>
      </c>
      <c r="E243" s="5" t="n">
        <v>-1691</v>
      </c>
    </row>
    <row r="244" spans="1:5">
      <c r="A244" s="3" t="s">
        <v>188</v>
      </c>
    </row>
    <row r="245" spans="1:5">
      <c r="A245" s="4" t="s">
        <v>68</v>
      </c>
      <c r="D245" s="5" t="n">
        <v>-85873</v>
      </c>
      <c r="E245" s="5" t="n">
        <v>-5774</v>
      </c>
    </row>
    <row r="246" spans="1:5">
      <c r="A246" s="4" t="s">
        <v>70</v>
      </c>
      <c r="D246" s="5" t="n">
        <v>-9236</v>
      </c>
      <c r="E246" s="5" t="n">
        <v>-3011</v>
      </c>
    </row>
    <row r="247" spans="1:5">
      <c r="A247" s="4" t="s">
        <v>76</v>
      </c>
      <c r="D247" s="5" t="n">
        <v>-939</v>
      </c>
      <c r="E247" s="5" t="n">
        <v>6684</v>
      </c>
    </row>
    <row r="248" spans="1:5">
      <c r="A248" s="4" t="s">
        <v>82</v>
      </c>
      <c r="D248" s="5" t="n">
        <v>2670</v>
      </c>
      <c r="E248" s="5" t="n">
        <v>-5462</v>
      </c>
    </row>
    <row r="249" spans="1:5">
      <c r="A249" s="4" t="s">
        <v>189</v>
      </c>
      <c r="D249" s="5" t="n">
        <v>-18156</v>
      </c>
      <c r="E249" s="5" t="n">
        <v>1207</v>
      </c>
    </row>
    <row r="250" spans="1:5">
      <c r="A250" s="4" t="s">
        <v>190</v>
      </c>
      <c r="D250" s="5" t="n">
        <v>16346</v>
      </c>
      <c r="E250" s="5" t="n">
        <v>12610</v>
      </c>
    </row>
    <row r="251" spans="1:5">
      <c r="A251" s="4" t="s">
        <v>191</v>
      </c>
      <c r="D251" s="5" t="n">
        <v>132914</v>
      </c>
      <c r="E251" s="5" t="n">
        <v>216950</v>
      </c>
    </row>
    <row r="252" spans="1:5">
      <c r="A252" s="3" t="s">
        <v>192</v>
      </c>
    </row>
    <row r="253" spans="1:5">
      <c r="A253" s="4" t="s">
        <v>193</v>
      </c>
      <c r="D253" s="5" t="n">
        <v>-86062</v>
      </c>
      <c r="E253" s="5" t="n">
        <v>-517704</v>
      </c>
    </row>
    <row r="254" spans="1:5">
      <c r="A254" s="4" t="s">
        <v>194</v>
      </c>
      <c r="D254" s="5" t="n">
        <v>-89285</v>
      </c>
      <c r="E254" s="5" t="n">
        <v>-81648</v>
      </c>
    </row>
    <row r="255" spans="1:5">
      <c r="A255" s="4" t="s">
        <v>195</v>
      </c>
      <c r="D255" s="5" t="n">
        <v>-52257</v>
      </c>
      <c r="E255" s="5" t="n">
        <v>-3291</v>
      </c>
    </row>
    <row r="256" spans="1:5">
      <c r="A256" s="4" t="s">
        <v>196</v>
      </c>
      <c r="D256" s="5" t="n">
        <v>125</v>
      </c>
      <c r="E256" s="5" t="n">
        <v>6672</v>
      </c>
    </row>
    <row r="257" spans="1:5">
      <c r="A257" s="4" t="s">
        <v>197</v>
      </c>
      <c r="D257" s="5" t="n">
        <v>-227479</v>
      </c>
      <c r="E257" s="5" t="n">
        <v>-595971</v>
      </c>
    </row>
    <row r="258" spans="1:5">
      <c r="A258" s="3" t="s">
        <v>198</v>
      </c>
    </row>
    <row r="259" spans="1:5">
      <c r="A259" s="4" t="s">
        <v>199</v>
      </c>
      <c r="D259" s="5" t="n">
        <v>635000</v>
      </c>
      <c r="E259" s="5" t="n">
        <v>265000</v>
      </c>
    </row>
    <row r="260" spans="1:5">
      <c r="A260" s="4" t="s">
        <v>200</v>
      </c>
      <c r="D260" s="5" t="n">
        <v>-460000</v>
      </c>
      <c r="E260" s="5" t="n">
        <v>-345000</v>
      </c>
    </row>
    <row r="261" spans="1:5">
      <c r="A261" s="4" t="s">
        <v>582</v>
      </c>
      <c r="D261" s="5" t="n">
        <v>0</v>
      </c>
      <c r="E261" s="5" t="n">
        <v>779904</v>
      </c>
    </row>
    <row r="262" spans="1:5">
      <c r="A262" s="4" t="s">
        <v>202</v>
      </c>
      <c r="D262" s="5" t="n">
        <v>-132685</v>
      </c>
      <c r="E262" s="5" t="n">
        <v>-5750</v>
      </c>
    </row>
    <row r="263" spans="1:5">
      <c r="A263" s="4" t="s">
        <v>203</v>
      </c>
      <c r="D263" s="5" t="n">
        <v>0</v>
      </c>
      <c r="E263" s="5" t="n">
        <v>-1333</v>
      </c>
    </row>
    <row r="264" spans="1:5">
      <c r="A264" s="4" t="s">
        <v>204</v>
      </c>
      <c r="D264" s="5" t="n">
        <v>14230</v>
      </c>
      <c r="E264" s="5" t="n">
        <v>19928</v>
      </c>
    </row>
    <row r="265" spans="1:5">
      <c r="A265" s="4" t="s">
        <v>205</v>
      </c>
      <c r="D265" s="5" t="n">
        <v>-12680</v>
      </c>
      <c r="E265" s="5" t="n">
        <v>-11521</v>
      </c>
    </row>
    <row r="266" spans="1:5">
      <c r="A266" s="4" t="s">
        <v>207</v>
      </c>
      <c r="D266" s="5" t="n">
        <v>-13620</v>
      </c>
      <c r="E266" s="5" t="n">
        <v>-889</v>
      </c>
    </row>
    <row r="267" spans="1:5">
      <c r="A267" s="4" t="s">
        <v>209</v>
      </c>
      <c r="D267" s="5" t="n">
        <v>459</v>
      </c>
      <c r="E267" s="5" t="n">
        <v>1620</v>
      </c>
    </row>
    <row r="268" spans="1:5">
      <c r="A268" s="4" t="s">
        <v>583</v>
      </c>
      <c r="D268" s="5" t="n">
        <v>0</v>
      </c>
      <c r="E268" s="5" t="n">
        <v>0</v>
      </c>
    </row>
    <row r="269" spans="1:5">
      <c r="A269" s="4" t="s">
        <v>210</v>
      </c>
      <c r="D269" s="5" t="n">
        <v>2176</v>
      </c>
      <c r="E269" s="5" t="n">
        <v>-6171</v>
      </c>
    </row>
    <row r="270" spans="1:5">
      <c r="A270" s="4" t="s">
        <v>211</v>
      </c>
      <c r="D270" s="5" t="n">
        <v>18288</v>
      </c>
      <c r="E270" s="5" t="n">
        <v>2926</v>
      </c>
    </row>
    <row r="271" spans="1:5">
      <c r="A271" s="4" t="s">
        <v>164</v>
      </c>
      <c r="D271" s="5" t="n">
        <v>-7745</v>
      </c>
      <c r="E271" s="5" t="n">
        <v>-301213</v>
      </c>
    </row>
    <row r="272" spans="1:5">
      <c r="A272" s="4" t="s">
        <v>212</v>
      </c>
      <c r="D272" s="5" t="n">
        <v>43423</v>
      </c>
      <c r="E272" s="5" t="n">
        <v>397501</v>
      </c>
    </row>
    <row r="273" spans="1:5">
      <c r="A273" s="4" t="s">
        <v>213</v>
      </c>
      <c r="D273" s="5" t="n">
        <v>-51142</v>
      </c>
      <c r="E273" s="5" t="n">
        <v>18480</v>
      </c>
    </row>
    <row r="274" spans="1:5">
      <c r="A274" s="4" t="s">
        <v>214</v>
      </c>
      <c r="D274" s="5" t="n">
        <v>175178</v>
      </c>
      <c r="E274" s="5" t="n">
        <v>122549</v>
      </c>
    </row>
    <row r="275" spans="1:5">
      <c r="A275" s="4" t="s">
        <v>215</v>
      </c>
      <c r="B275" s="5" t="n">
        <v>124036</v>
      </c>
      <c r="C275" s="5" t="n">
        <v>141029</v>
      </c>
      <c r="D275" s="5" t="n">
        <v>124036</v>
      </c>
      <c r="E275" s="5" t="n">
        <v>141029</v>
      </c>
    </row>
    <row r="276" spans="1:5">
      <c r="A276" s="4" t="s">
        <v>575</v>
      </c>
    </row>
    <row r="277" spans="1:5">
      <c r="A277" s="3" t="s">
        <v>179</v>
      </c>
    </row>
    <row r="278" spans="1:5">
      <c r="A278" s="4" t="s">
        <v>129</v>
      </c>
      <c r="B278" s="5" t="n">
        <v>21797</v>
      </c>
      <c r="C278" s="5" t="n">
        <v>19834</v>
      </c>
      <c r="D278" s="5" t="n">
        <v>35733</v>
      </c>
      <c r="E278" s="5" t="n">
        <v>29492</v>
      </c>
    </row>
    <row r="279" spans="1:5">
      <c r="A279" s="3" t="s">
        <v>180</v>
      </c>
    </row>
    <row r="280" spans="1:5">
      <c r="A280" s="4" t="s">
        <v>181</v>
      </c>
      <c r="D280" s="5" t="n">
        <v>0</v>
      </c>
      <c r="E280" s="5" t="n">
        <v>0</v>
      </c>
    </row>
    <row r="281" spans="1:5">
      <c r="A281" s="4" t="s">
        <v>119</v>
      </c>
      <c r="B281" s="5" t="n">
        <v>24479</v>
      </c>
      <c r="C281" s="5" t="n">
        <v>24697</v>
      </c>
      <c r="D281" s="5" t="n">
        <v>49383</v>
      </c>
      <c r="E281" s="5" t="n">
        <v>45844</v>
      </c>
    </row>
    <row r="282" spans="1:5">
      <c r="A282" s="4" t="s">
        <v>182</v>
      </c>
      <c r="D282" s="5" t="n">
        <v>195</v>
      </c>
      <c r="E282" s="5" t="n">
        <v>61</v>
      </c>
    </row>
    <row r="283" spans="1:5">
      <c r="A283" s="4" t="s">
        <v>124</v>
      </c>
      <c r="B283" s="5" t="n">
        <v>0</v>
      </c>
      <c r="C283" s="5" t="n">
        <v>0</v>
      </c>
      <c r="D283" s="5" t="n">
        <v>0</v>
      </c>
      <c r="E283" s="5" t="n">
        <v>0</v>
      </c>
    </row>
    <row r="284" spans="1:5">
      <c r="A284" s="4" t="s">
        <v>580</v>
      </c>
      <c r="B284" s="5" t="n">
        <v>0</v>
      </c>
      <c r="C284" s="5" t="n">
        <v>0</v>
      </c>
      <c r="D284" s="5" t="n">
        <v>0</v>
      </c>
      <c r="E284" s="5" t="n">
        <v>0</v>
      </c>
    </row>
    <row r="285" spans="1:5">
      <c r="A285" s="4" t="s">
        <v>183</v>
      </c>
      <c r="E285" s="5" t="n">
        <v>369</v>
      </c>
    </row>
    <row r="286" spans="1:5">
      <c r="A286" s="4" t="s">
        <v>184</v>
      </c>
      <c r="D286" s="5" t="n">
        <v>0</v>
      </c>
      <c r="E286" s="5" t="n">
        <v>0</v>
      </c>
    </row>
    <row r="287" spans="1:5">
      <c r="A287" s="4" t="s">
        <v>185</v>
      </c>
      <c r="D287" s="5" t="n">
        <v>1534</v>
      </c>
      <c r="E287" s="5" t="n">
        <v>1349</v>
      </c>
    </row>
    <row r="288" spans="1:5">
      <c r="A288" s="4" t="s">
        <v>186</v>
      </c>
      <c r="D288" s="5" t="n">
        <v>3100</v>
      </c>
      <c r="E288" s="5" t="n">
        <v>2933</v>
      </c>
    </row>
    <row r="289" spans="1:5">
      <c r="A289" s="4" t="s">
        <v>187</v>
      </c>
      <c r="D289" s="5" t="n">
        <v>-3917</v>
      </c>
      <c r="E289" s="5" t="n">
        <v>-3451</v>
      </c>
    </row>
    <row r="290" spans="1:5">
      <c r="A290" s="3" t="s">
        <v>188</v>
      </c>
    </row>
    <row r="291" spans="1:5">
      <c r="A291" s="4" t="s">
        <v>68</v>
      </c>
      <c r="D291" s="5" t="n">
        <v>-25037</v>
      </c>
      <c r="E291" s="5" t="n">
        <v>-8755</v>
      </c>
    </row>
    <row r="292" spans="1:5">
      <c r="A292" s="4" t="s">
        <v>70</v>
      </c>
      <c r="D292" s="5" t="n">
        <v>-1550</v>
      </c>
      <c r="E292" s="5" t="n">
        <v>-7018</v>
      </c>
    </row>
    <row r="293" spans="1:5">
      <c r="A293" s="4" t="s">
        <v>76</v>
      </c>
      <c r="D293" s="5" t="n">
        <v>3734</v>
      </c>
      <c r="E293" s="5" t="n">
        <v>13890</v>
      </c>
    </row>
    <row r="294" spans="1:5">
      <c r="A294" s="4" t="s">
        <v>82</v>
      </c>
      <c r="D294" s="5" t="n">
        <v>-3967</v>
      </c>
      <c r="E294" s="5" t="n">
        <v>1660</v>
      </c>
    </row>
    <row r="295" spans="1:5">
      <c r="A295" s="4" t="s">
        <v>189</v>
      </c>
      <c r="D295" s="5" t="n">
        <v>-18615</v>
      </c>
      <c r="E295" s="5" t="n">
        <v>-3276</v>
      </c>
    </row>
    <row r="296" spans="1:5">
      <c r="A296" s="4" t="s">
        <v>190</v>
      </c>
      <c r="D296" s="5" t="n">
        <v>-2419</v>
      </c>
      <c r="E296" s="5" t="n">
        <v>-6549</v>
      </c>
    </row>
    <row r="297" spans="1:5">
      <c r="A297" s="4" t="s">
        <v>191</v>
      </c>
      <c r="D297" s="5" t="n">
        <v>38174</v>
      </c>
      <c r="E297" s="5" t="n">
        <v>66549</v>
      </c>
    </row>
    <row r="298" spans="1:5">
      <c r="A298" s="3" t="s">
        <v>192</v>
      </c>
    </row>
    <row r="299" spans="1:5">
      <c r="A299" s="4" t="s">
        <v>193</v>
      </c>
      <c r="D299" s="5" t="n">
        <v>-20227</v>
      </c>
      <c r="E299" s="5" t="n">
        <v>-515016</v>
      </c>
    </row>
    <row r="300" spans="1:5">
      <c r="A300" s="4" t="s">
        <v>194</v>
      </c>
      <c r="D300" s="5" t="n">
        <v>-27938</v>
      </c>
      <c r="E300" s="5" t="n">
        <v>-16742</v>
      </c>
    </row>
    <row r="301" spans="1:5">
      <c r="A301" s="4" t="s">
        <v>195</v>
      </c>
      <c r="D301" s="5" t="n">
        <v>0</v>
      </c>
      <c r="E301" s="5" t="n">
        <v>-5</v>
      </c>
    </row>
    <row r="302" spans="1:5">
      <c r="A302" s="4" t="s">
        <v>196</v>
      </c>
      <c r="D302" s="5" t="n">
        <v>0</v>
      </c>
      <c r="E302" s="5" t="n">
        <v>0</v>
      </c>
    </row>
    <row r="303" spans="1:5">
      <c r="A303" s="4" t="s">
        <v>197</v>
      </c>
      <c r="D303" s="5" t="n">
        <v>-48165</v>
      </c>
      <c r="E303" s="5" t="n">
        <v>-531763</v>
      </c>
    </row>
    <row r="304" spans="1:5">
      <c r="A304" s="3" t="s">
        <v>198</v>
      </c>
    </row>
    <row r="305" spans="1:5">
      <c r="A305" s="4" t="s">
        <v>199</v>
      </c>
      <c r="D305" s="5" t="n">
        <v>0</v>
      </c>
      <c r="E305" s="5" t="n">
        <v>0</v>
      </c>
    </row>
    <row r="306" spans="1:5">
      <c r="A306" s="4" t="s">
        <v>200</v>
      </c>
      <c r="D306" s="5" t="n">
        <v>0</v>
      </c>
      <c r="E306" s="5" t="n">
        <v>0</v>
      </c>
    </row>
    <row r="307" spans="1:5">
      <c r="A307" s="4" t="s">
        <v>582</v>
      </c>
      <c r="E307" s="5" t="n">
        <v>779915</v>
      </c>
    </row>
    <row r="308" spans="1:5">
      <c r="A308" s="4" t="s">
        <v>202</v>
      </c>
      <c r="D308" s="5" t="n">
        <v>-33878</v>
      </c>
      <c r="E308" s="5" t="n">
        <v>0</v>
      </c>
    </row>
    <row r="309" spans="1:5">
      <c r="A309" s="4" t="s">
        <v>203</v>
      </c>
      <c r="E309" s="5" t="n">
        <v>-496</v>
      </c>
    </row>
    <row r="310" spans="1:5">
      <c r="A310" s="4" t="s">
        <v>204</v>
      </c>
      <c r="D310" s="5" t="n">
        <v>0</v>
      </c>
      <c r="E310" s="5" t="n">
        <v>4559</v>
      </c>
    </row>
    <row r="311" spans="1:5">
      <c r="A311" s="4" t="s">
        <v>205</v>
      </c>
      <c r="D311" s="5" t="n">
        <v>-2514</v>
      </c>
      <c r="E311" s="5" t="n">
        <v>-2873</v>
      </c>
    </row>
    <row r="312" spans="1:5">
      <c r="A312" s="4" t="s">
        <v>207</v>
      </c>
      <c r="D312" s="5" t="n">
        <v>0</v>
      </c>
      <c r="E312" s="5" t="n">
        <v>0</v>
      </c>
    </row>
    <row r="313" spans="1:5">
      <c r="A313" s="4" t="s">
        <v>209</v>
      </c>
      <c r="D313" s="5" t="n">
        <v>0</v>
      </c>
      <c r="E313" s="5" t="n">
        <v>0</v>
      </c>
    </row>
    <row r="314" spans="1:5">
      <c r="A314" s="4" t="s">
        <v>583</v>
      </c>
      <c r="D314" s="5" t="n">
        <v>0</v>
      </c>
      <c r="E314" s="5" t="n">
        <v>-17638</v>
      </c>
    </row>
    <row r="315" spans="1:5">
      <c r="A315" s="4" t="s">
        <v>210</v>
      </c>
      <c r="D315" s="5" t="n">
        <v>0</v>
      </c>
      <c r="E315" s="5" t="n">
        <v>0</v>
      </c>
    </row>
    <row r="316" spans="1:5">
      <c r="A316" s="4" t="s">
        <v>211</v>
      </c>
      <c r="D316" s="5" t="n">
        <v>0</v>
      </c>
      <c r="E316" s="5" t="n">
        <v>1969</v>
      </c>
    </row>
    <row r="317" spans="1:5">
      <c r="A317" s="4" t="s">
        <v>164</v>
      </c>
      <c r="D317" s="5" t="n">
        <v>-3607</v>
      </c>
      <c r="E317" s="5" t="n">
        <v>-298082</v>
      </c>
    </row>
    <row r="318" spans="1:5">
      <c r="A318" s="4" t="s">
        <v>212</v>
      </c>
      <c r="D318" s="5" t="n">
        <v>-39999</v>
      </c>
      <c r="E318" s="5" t="n">
        <v>467354</v>
      </c>
    </row>
    <row r="319" spans="1:5">
      <c r="A319" s="4" t="s">
        <v>213</v>
      </c>
      <c r="D319" s="5" t="n">
        <v>-49990</v>
      </c>
      <c r="E319" s="5" t="n">
        <v>2140</v>
      </c>
    </row>
    <row r="320" spans="1:5">
      <c r="A320" s="4" t="s">
        <v>214</v>
      </c>
      <c r="D320" s="5" t="n">
        <v>163116</v>
      </c>
      <c r="E320" s="5" t="n">
        <v>113059</v>
      </c>
    </row>
    <row r="321" spans="1:5">
      <c r="A321" s="4" t="s">
        <v>215</v>
      </c>
      <c r="B321" s="6" t="n">
        <v>113126</v>
      </c>
      <c r="C321" s="6" t="n">
        <v>115199</v>
      </c>
      <c r="D321" s="6" t="n">
        <v>113126</v>
      </c>
      <c r="E321" s="6" t="n">
        <v>1151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7:51Z</dcterms:created>
  <dcterms:modified xmlns:dcterms="http://purl.org/dc/terms/" xmlns:xsi="http://www.w3.org/2001/XMLSchema-instance" xsi:type="dcterms:W3CDTF">2019-08-01T16:37:51Z</dcterms:modified>
</cp:coreProperties>
</file>